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ature of Business" sheetId="6" r:id="rId6"/>
    <s:sheet name="Going Concern" sheetId="7" r:id="rId7"/>
    <s:sheet name="Summary of Significant Accounti" sheetId="8" r:id="rId8"/>
    <s:sheet name="Inventory" sheetId="9" r:id="rId9"/>
    <s:sheet name="Property and Equipment, Net" sheetId="10" r:id="rId10"/>
    <s:sheet name="Accrued Expenses and Other" sheetId="11" r:id="rId11"/>
    <s:sheet name="Short-Term Borrowings to Unrela" sheetId="12" r:id="rId12"/>
    <s:sheet name="Short-Term Nonconvertible Notes" sheetId="13" r:id="rId13"/>
    <s:sheet name="Short-Term Convertible Notes Pa" sheetId="14" r:id="rId14"/>
    <s:sheet name="Liquidated Damages" sheetId="15" r:id="rId15"/>
    <s:sheet name="Derivative Liabilities" sheetId="16" r:id="rId16"/>
    <s:sheet name="Common Stock" sheetId="17" r:id="rId17"/>
    <s:sheet name="Preferred Stock" sheetId="18" r:id="rId18"/>
    <s:sheet name="Stock Option Plan and Warrants" sheetId="19" r:id="rId19"/>
    <s:sheet name="Major Customers and Credit Conc" sheetId="20" r:id="rId20"/>
    <s:sheet name="Commitments" sheetId="21" r:id="rId21"/>
    <s:sheet name="Pending Litigation_Contingent L" sheetId="22" r:id="rId22"/>
    <s:sheet name="Related Party Transactions" sheetId="23" r:id="rId23"/>
    <s:sheet name="Guarantees" sheetId="24" r:id="rId24"/>
    <s:sheet name="Subsequent Events" sheetId="25" r:id="rId25"/>
    <s:sheet name="Summary of Significant Accoun26" sheetId="26" r:id="rId26"/>
    <s:sheet name="Summary of Significant Accoun27" sheetId="27" r:id="rId27"/>
    <s:sheet name="Inventory (Tables)" sheetId="28" r:id="rId28"/>
    <s:sheet name="Property and Equipment, Net (Ta" sheetId="29" r:id="rId29"/>
    <s:sheet name="Accrued Expenses and Other (Tab" sheetId="30" r:id="rId30"/>
    <s:sheet name="Short-Term Borrowings to Unre31" sheetId="31" r:id="rId31"/>
    <s:sheet name="Derivative Liabilities (Tables)" sheetId="32" r:id="rId32"/>
    <s:sheet name="Stock Option Plan And Warrants " sheetId="33" r:id="rId33"/>
    <s:sheet name="Going Concern (Details)" sheetId="34" r:id="rId34"/>
    <s:sheet name="Summary of Significant Accoun35" sheetId="35" r:id="rId35"/>
    <s:sheet name="Summary of Significant Accoun36" sheetId="36" r:id="rId36"/>
    <s:sheet name="Inventory (Details)" sheetId="37" r:id="rId37"/>
    <s:sheet name="Property and Equipment, Net (De" sheetId="38" r:id="rId38"/>
    <s:sheet name="Property and Equipment, Net (39" sheetId="39" r:id="rId39"/>
    <s:sheet name="Accrued Expenses and Other (Det" sheetId="40" r:id="rId40"/>
    <s:sheet name="Short-Term Borrowings to Unre41" sheetId="41" r:id="rId41"/>
    <s:sheet name="Short-Term Borrowings to Unre42" sheetId="42" r:id="rId42"/>
    <s:sheet name="Short-Term Nonconvertible Not43" sheetId="43" r:id="rId43"/>
    <s:sheet name="Short-Term Convertible Notes 44" sheetId="44" r:id="rId44"/>
    <s:sheet name="Liquidated Damages (Details)" sheetId="45" r:id="rId45"/>
    <s:sheet name="Derivative Liabilities (Details" sheetId="46" r:id="rId46"/>
    <s:sheet name="Derivative Liabilities (Detai47" sheetId="47" r:id="rId47"/>
    <s:sheet name="Common Stock (Details)" sheetId="48" r:id="rId48"/>
    <s:sheet name="Preferred Stock (Details)" sheetId="49" r:id="rId49"/>
    <s:sheet name="Stock Option Plan and Warrant50" sheetId="50" r:id="rId50"/>
    <s:sheet name="Stock Option Plan and Warrant51" sheetId="51" r:id="rId51"/>
    <s:sheet name="Stock Option Plan and Warrant52" sheetId="52" r:id="rId52"/>
    <s:sheet name="Stock Option Plan and Warrant53" sheetId="53" r:id="rId53"/>
    <s:sheet name="Stock Option Plan And Warrant54" sheetId="54" r:id="rId54"/>
    <s:sheet name="Major Customers and Credit Co55" sheetId="55" r:id="rId55"/>
    <s:sheet name="Commitments (Details)" sheetId="56" r:id="rId56"/>
    <s:sheet name="Pending Litigation_Contingent57" sheetId="57" r:id="rId57"/>
    <s:sheet name="Related Party Transactions (Det" sheetId="58" r:id="rId58"/>
    <s:sheet name="Guarantees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898">
  <si>
    <t>Document and Entity Information - shares</t>
  </si>
  <si>
    <t>9 Months Ended</t>
  </si>
  <si>
    <t>Sep. 30, 2016</t>
  </si>
  <si>
    <t>Nov. 14, 2016</t>
  </si>
  <si>
    <t>Document and Entity Information [Abstract]</t>
  </si>
  <si>
    <t>Entity Registrant Name</t>
  </si>
  <si>
    <t>Agritech Worldwide,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Balance Sheets - USD ($)</t>
  </si>
  <si>
    <t>Dec. 31, 2015</t>
  </si>
  <si>
    <t>Current Assets</t>
  </si>
  <si>
    <t>Cash and cash equivalents</t>
  </si>
  <si>
    <t>Accounts receivable</t>
  </si>
  <si>
    <t>Inventory</t>
  </si>
  <si>
    <t>Prepaid expenses and other assets</t>
  </si>
  <si>
    <t>Total current assets</t>
  </si>
  <si>
    <t>Long Term Assets</t>
  </si>
  <si>
    <t>Property and equipment, net of depreciation</t>
  </si>
  <si>
    <t>Other assets</t>
  </si>
  <si>
    <t>Total long term assets</t>
  </si>
  <si>
    <t>TOTAL ASSETS</t>
  </si>
  <si>
    <t>Current Liabilities</t>
  </si>
  <si>
    <t>Accounts payable</t>
  </si>
  <si>
    <t>Short-term notes payable to unrelated parties, net of discount</t>
  </si>
  <si>
    <t>Short-term non-convertible notes payable to related parties, net of discount</t>
  </si>
  <si>
    <t>Short-term convertible notes payable to related parties</t>
  </si>
  <si>
    <t>Accrued expenses and other</t>
  </si>
  <si>
    <t>Accrued liquidated damages</t>
  </si>
  <si>
    <t>Capital lease payable, short term</t>
  </si>
  <si>
    <t>Derivative liabilities</t>
  </si>
  <si>
    <t>Total Current Liabilities</t>
  </si>
  <si>
    <t>Long Term Portion of Capital Lease Payable</t>
  </si>
  <si>
    <t xml:space="preserve"> </t>
  </si>
  <si>
    <t>Total Liabilities</t>
  </si>
  <si>
    <t>Stockholders' Equity (Deficit)</t>
  </si>
  <si>
    <t>Common Stock, $0.00005; authorized 500,000,000; shares issued and outstanding is 101,878,858 and 93,797,504 at September 30, 2016 and December 31, 2015, respectively</t>
  </si>
  <si>
    <t>Additional paid-in capital</t>
  </si>
  <si>
    <t>Accumulated deficit</t>
  </si>
  <si>
    <t>Total Stockholders' Equity (Deficit)</t>
  </si>
  <si>
    <t>TOTAL LIABILITIES &amp; STOCKHOLDERS' EQUITY (DEFICIT)</t>
  </si>
  <si>
    <t>Convertible Preferred Stock, Series B</t>
  </si>
  <si>
    <t>Convertible preferred stock, Series B, $0.01 par value authorized 3,000,000 shares; issued and outstanding 709,625 at both September and December 31, 2015.</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3 Months Ended</t>
  </si>
  <si>
    <t>Sep. 30, 2015</t>
  </si>
  <si>
    <t>REVENUES:</t>
  </si>
  <si>
    <t>Products</t>
  </si>
  <si>
    <t>Total revenues</t>
  </si>
  <si>
    <t>COST OF REVENUES:</t>
  </si>
  <si>
    <t>Total cost of revenues</t>
  </si>
  <si>
    <t>GROSS MARGIN (LOSS)</t>
  </si>
  <si>
    <t>OPERATING EXPENSES:</t>
  </si>
  <si>
    <t>Selling, general and administrative</t>
  </si>
  <si>
    <t>Total operating expenses</t>
  </si>
  <si>
    <t>OPERATING LOSS</t>
  </si>
  <si>
    <t>OTHER INCOME (EXPENSES):</t>
  </si>
  <si>
    <t>Interest expense - other</t>
  </si>
  <si>
    <t>Interest expense - debt</t>
  </si>
  <si>
    <t>Change in fair value - derivatives</t>
  </si>
  <si>
    <t>Loss on sale and leaseback transaction</t>
  </si>
  <si>
    <t>Loss on settlement with vendor</t>
  </si>
  <si>
    <t>Loss on debt conversion</t>
  </si>
  <si>
    <t>Loss on exchange of warrants</t>
  </si>
  <si>
    <t>Total other income (expenses)</t>
  </si>
  <si>
    <t>NET LOSS</t>
  </si>
  <si>
    <t>Less Preferred Dividends</t>
  </si>
  <si>
    <t>NET LOSS ATTRIBUTABLE TO COMMON STOCKHOLDERS</t>
  </si>
  <si>
    <t>NET LOSS PER SHARE - BASIC AND DILUTED</t>
  </si>
  <si>
    <t>Weighted Average Number of Shares Basic and Diluted</t>
  </si>
  <si>
    <t>Statements of Cash Flows (Unaudited) - USD ($)</t>
  </si>
  <si>
    <t>CASH FLOWS FROM OPERATING ACTIVITIES</t>
  </si>
  <si>
    <t>Net loss</t>
  </si>
  <si>
    <t>Adjustments to reconcile loss from continuing operations to net cash used in operating activities:</t>
  </si>
  <si>
    <t>Stock based compensation - stock options and warrants vested</t>
  </si>
  <si>
    <t>Common shares issued for director fees</t>
  </si>
  <si>
    <t>Amortization of debt discount</t>
  </si>
  <si>
    <t>Shares &amp; warrants issued for services</t>
  </si>
  <si>
    <t>Preferred stock payable for services</t>
  </si>
  <si>
    <t>Preferred stock to be issued for services</t>
  </si>
  <si>
    <t>Warrants issued expense</t>
  </si>
  <si>
    <t>Depreciation</t>
  </si>
  <si>
    <t>Change in fair value of derivative liability</t>
  </si>
  <si>
    <t>Changes in operating assets and liabilities:</t>
  </si>
  <si>
    <t>Accounts payable and accrued expenses</t>
  </si>
  <si>
    <t>CASH USED IN OPERATING ACTIVITIES</t>
  </si>
  <si>
    <t>CASH FLOWS FROM INVESTING ACTIVITIES</t>
  </si>
  <si>
    <t>Net cash received from the sale of fixed assets</t>
  </si>
  <si>
    <t>CASH PROVIDED BY INVESTING ACTIVITIES</t>
  </si>
  <si>
    <t>CASH FLOWS FROM FINANCING ACTIVITIES</t>
  </si>
  <si>
    <t>Principal payments on capital lease</t>
  </si>
  <si>
    <t>Proceeds for the purchase of convertible preferred stock</t>
  </si>
  <si>
    <t>Borrowing on short term debt to unrelated parties</t>
  </si>
  <si>
    <t>Borrowing on short term debt to related parties</t>
  </si>
  <si>
    <t>Borrowing on short term non-convertible notes payable to related parties</t>
  </si>
  <si>
    <t>Principal payments on debt</t>
  </si>
  <si>
    <t>CASH PROVIDED BY FINANCING ACTIVITIES</t>
  </si>
  <si>
    <t>NET DECREASE IN CASH</t>
  </si>
  <si>
    <t>CASH AT BEGINNING OF PERIOD</t>
  </si>
  <si>
    <t>CASH AT THE PERIOD ENDED SEPTEMBER 30TH</t>
  </si>
  <si>
    <t>Supplemental Disclosures of Cash Flow Information:</t>
  </si>
  <si>
    <t>Cash paid during the period for interest</t>
  </si>
  <si>
    <t>Discount on debt due to derivitives</t>
  </si>
  <si>
    <t>Preferred dividends payable declared</t>
  </si>
  <si>
    <t>Preferred stock issued for preferred stock payable</t>
  </si>
  <si>
    <t>Conversion of debt and interest into preferred stock</t>
  </si>
  <si>
    <t>Reclassification of notes from unrelated to related</t>
  </si>
  <si>
    <t>Warrants to be exchanged for common stock</t>
  </si>
  <si>
    <t>Nature of Business</t>
  </si>
  <si>
    <t>Nature of Business [Abstract]</t>
  </si>
  <si>
    <t>NATURE OF BUSINESS</t>
  </si>
  <si>
    <t>NOTE 1 – NATURE OF BUSINESS Agritech Worldwide, Inc., formerly known as Z Trim Holdings, Inc. (the “Company”), is an agricultural technology company that owns and develops products and processes for use in the food and industrial markets. The Company currently sells a line of products to the food industry that can help food manufacturers reduce their costs and help them solve many production problems. The Company’s technology provides value-added ingredients across virtually all food industry categories. The Company’s all-natural products, among other things, help to reduce fat and calories, add fiber, provide shelf-stability, prevent oil migration, and add binding capacity – all without degrading the taste and texture of the final food products. Perhaps most significantly, the Company’s products can help extend the shelf life of finished products, and thereby potentially increasing customers’ gross margins. The Company’s industrial division, opened in 2012, plans to sell eco-friendly ingredients to oil drilling, hydraulic fracturing, petroleum coke, steel/aluminum, paper and other industries. The Company’s industrial ingredients are highly functional in applications for adhesives, binders, viscofiers and emulsifiers. The Company was originally incorporated in the State of Illinois on May 5, 1994 under the name Circle Group Entertainment Ltd. On June 21, 2006, the Company filed a certificate of amendment to our certificate of incorporation and changed its name to Z Trim Holdings Inc. On March 23, 2016, the Company changed its state of incorporation by engaging in a merger (the “Reincorporation”) with and into its newly formed wholly owned subsidiary, Agritech Worldwide, Inc., a Nevada corporation, pursuant to the terms and conditions of an Agreement and Plan of Merger entered into by Z Trim and Agritech on March 18, 2016 (the “Merger Agreement”). The Reincorporation was consummated on March 23, 2016 and was effectuated by the filing of (i) articles of merger with the Secretary of State of the State of Nevada, and (ii) articles of merger with the Secretary of State of the State of Illinois. The Reincorporation effected a change in the Company’s legal domicile from Illinois to Nevada. Upon the effectiveness of the Reincorporation the Company’s affairs ceased to be governed by (i) Illinois corporation laws, (ii) Illinois Articles of Incorporation, and (iii) Illinois Bylaws, and its affairs became subject to (a) Nevada corporation laws, (b) Agritech’s Articles of Incorporation of and (c) Agritech’s Bylaws. The resulting Nevada corporation (i) is deemed to be the same entity as the Illinois corporation for all purposes under the laws of Nevada, (ii) continues to have all of the rights, privileges and powers of the Illinois corporation, (iii) continues to possess all properties of the Illinois corporation, and (iv) continues to have all of the debts, liabilities and obligations of the Illinois corporation.</t>
  </si>
  <si>
    <t>Going Concern</t>
  </si>
  <si>
    <t>Going Concern [Abstract]</t>
  </si>
  <si>
    <t>GOING CONCERN</t>
  </si>
  <si>
    <t>NOTE 2 – GOING CONCERN These financial statements have been prepared on a going concern basis, which implies the Company will continue to realize its assets and discharge its liabilities in the normal course of business. The Company has an accumulated deficit equal to $158,441,594 as of September 30, 2016. This factor raises doubt regarding the ability of the Company to continue as a going concern. The continuation of the Company as a going concern is dependent upon the continued financial support from its shareholders, the ability of the Company to obtain necessary debt and equity financings, and the ability of the Company to improve operating margins.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SUMMARY OF SIGNIFICANT ACCOUNTING POLICIES</t>
  </si>
  <si>
    <t>NOTE 3 – SUMMARY OF SIGNIFICANT ACCOUNTING POLICIES Presentation of Interim Information The financial information at September 30, 2016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5. The results for the three or nine months ended September 30, 2016 may not be indicative of results for the year ending December 31, 2016 or any future periods. Use of Estimates 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 Accounting for Derivative Instruments 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 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 Cash and cash equivalents For purposes of the statement of cash flows, the Company considers all highly liquid investments with a maturity of three months or less to be cash equivalents. 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September 30, 2016, the Company had warrants to purchase common stock outstanding,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September 30, 2016 was $376,890 compared to $742,833 as of December 31, 2015. The decrease in fair value for the nine months ended September 30, 2016 was $365,943 compared to an increase of $812,803 for the nine months ended September 30, 2015. Below is a hierarchy table of the components of the derivative liability: Carrying Fair Value Measurements Using Value Level 1 Level 2 Level 3 Total Derivative Liabilities 12/31/2015 $ 742,833 - - $ 742,833 $ 742,833 Change in derivative liabilities due to: Issuance of warrants 41,226 - - 41,226 $ 41,226 Settlements (18,769 ) (18,769 ) $ (18,769 ) Change in derivative liabilities valuation $ (388,400 ) - - (388,400 ) $ (388,400 ) (365,943 ) - (365,943 ) (365,943 ) Derivative Liabilities 9/30/2016 $ 376,890 $ - - $ 376,890 $ 376,890 Concentrations Cash and cash equivalents are maintained with several financial institutions. Deposits held with banks may exceed the amount of insurance provided on such deposits. Generally, these deposits may be redeemed upon demand and therefore bear minimal risk. Inventory Inventory is stated at the lower of cost or market, using the first-in, first-out method. The Company follows standard costing methods for manufactured products. Management assesses the recoverability and establishes reserves based on the net realizable value of the inventory. Property and Equipment 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 Intangible Assets Intangible assets were carried at the purchased cost less accumulated amortization. Amortization was computed over the estimated useful lives of the respective assets, generally from fifteen to twenty years. 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 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 Cashless Exercise of Warrants/Options The Company has issued warrants to purchase common stock where the holder is entitled to exercise the warrant via a cashless exercise. The Company accounts for the issuance of common stock on the cashless exercise of warrants on a net basis. Stock-Based Compensation 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317,955 and $4,534,849 for the nine months ended September 30, 2016 and 2015, respectively. Recent Accounting Pronounc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adoption of ASU 2015-14 is not expected to have a material effect on the Company’s consolidated financial statements. On February 25, 2016, the FASB issued Topic 842, its highly-anticipated leasing standard for both lessees and lessor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or upon entering into a new lease agreement for alternative facilities. The Company is investigating the effect of adoption of Topic 842 on its results of operations and financial condition. However, it is not anticipated that adoption of Topic 842 will have a material impact on the results of operations or financial condition of the Company.</t>
  </si>
  <si>
    <t>Inventory [Abstract]</t>
  </si>
  <si>
    <t>INVENTORY</t>
  </si>
  <si>
    <t xml:space="preserve">NOTE 4 – INVENTORY At September 30, 2016 and December 31, 2015, inventory consists of the following:
9/30/2016 12/31/2015
Raw materials $ 30,318 $ 18,228
Packaging 9,168 4,560
Finished goods 151,025 215,476
Less: Reserve to estimated net realizable value (27,055 )
$ 163,455 $ 238,264 </t>
  </si>
  <si>
    <t>Property and Equipment, Net</t>
  </si>
  <si>
    <t>Property and Equipment, Net [Abstract]</t>
  </si>
  <si>
    <t>PROPERTY AND EQUIPMENT, NET</t>
  </si>
  <si>
    <t>NOTE 5 – PROPERTY AND EQUIPMENT, NET At September 30, 2016 and December 31, 2015, property and equipment, net consists of the following: 9/30/2016 12/31/2015 Leasehold Improvements $ - $ 3,449 Capital Lease Assets 514,707 514,707 514,707 518,156 Accumulated depreciation (122,107 ) (46,923 ) Property and equipment, net $ 392,600 $ 471,233 Depreciation expense was $75,184 and $154,250 for the nine months ended September 30, 2016 and 2015, respectively. On July 17, 2015, the Company entered into an equipment purchase agreement (the “Purchase Agreement”) with Fordham Capital Partners, LLC (“Fordham”) pursuant to which the Company sold all of its right, title and interest in production equipment utilized by the Company to Fordham for a purchase price of $514,707. From the proceeds of the sale, the Company repaid outstanding borrowings of $200,000 due to Fordham Capital plus accrued interest of $3,112, franchise taxes of $96,542 and a security deposit of $15,800 related to the equipment lease. The Company recognized a loss on the sale of $574,331. Concurrently with entering into the Purchase Agreement, on July 17, 2015, the Company entered into an equipment lease agreement (the “Equipment Lease Agreement”) with Fordham pursuant to which the Company leased the production equipment from Fordham on terms that included the following: a lease term of 24 months, monthly lease payments by the Company of $15,800 and the option (at the election of the Company) to purchase the equipment on or after July 8, 2016 on the following terms: (i) if the purchase date is between 12- 18 months $425,000; (ii) if the purchase date is between 19- 23 months: $360,000;
and (iii) if the purchase date is during the 24th month (but no later than
July 8, 2017): $325,000. The Equipment Lease Agreement includes customary events of default, including non- payment by the Company of the monthly lease payments and the payment of penalties upon such late payments. The equipment lease is secured by all of the assets of the Company. The Company received cash proceeds of $172,911 from the Purchase Agreement after paying off the obligations described above. These proceeds were used for general corporate purposes.</t>
  </si>
  <si>
    <t>Accrued Expenses and Other</t>
  </si>
  <si>
    <t>Accrued Expenses and Other [Abstract]</t>
  </si>
  <si>
    <t>ACCRUED EXPENSES AND OTHER</t>
  </si>
  <si>
    <t>NOTE 6 – ACCRUED EXPENSES AND OTHER At September 30, 2016 and December 31, 2015 accrued expenses consist of the following: 9/30/2016 12/31/2015 Accrued payroll and taxes $ 52,709 $ 166,713 Accrued settlements 102,000 102,000 Accrued interest 500,533 216,071 Accrued expenses and other 106,908 199,812 $ 762,149 $ 684,596</t>
  </si>
  <si>
    <t>Short-Term Borrowings to Unrelated Parties</t>
  </si>
  <si>
    <t>Debt Disclosure [Abstract]</t>
  </si>
  <si>
    <t>SHORT-TERM BORROWINGS TO UNRELATED PARTIES</t>
  </si>
  <si>
    <t>NOTE 7 – SHORT-TERM BORROWINGS TO UNRELATED PARTIES On July 17, 2015, the Company completed a sale and leaseback transaction with Fordham Capital. In the transaction, the Company sold all of its production equipment, furniture and fixtures for $514,707. From the proceeds of the sale, the Company repaid outstanding borrowings of $200,000 due to Fordham Capital plus accrued interest of $3,112, franchise taxes of $96,542 and a security deposit of $15,800 related to the equipment lease. On September 29, 2015, the Company issued a 14% nonconvertible senior unsecured note to an accredited investor in the principal amount of $250,000. The note initially matured in six months (March 26, 2016) and bears interest at 14% computed based on a 365- day year. Accrued interest is payable at maturity in cash. On December 23, 2015, the Company executed an amendment whereby the maturity date was extended to July 1, 2016. On June 29, 2016, the Company executed an amendment whereby the maturity date was extended to October 1, 2016. On September 30, 2016, the Company executed an amendment whereby the maturity date was extended to April 3, 2017. On December 23, 2015, the Company issued a 14% nonconvertible senior unsecured note to Jonathan Kahn in the principal amount of $500,000. The note matures in twelve months (December 23, 2016) and bears interest at 14% computed based on a 365- day year. Accrued interest is payable at maturity in cash. During the three months ended June 30, 2016 this note was reclassified from a short-term borrowing to unrelated parties to a short-term non-convertible note to related parties. On May 17, 2016, Mr. Kahn became our Chief Executive Officer, interim Chief Financial Officer and a member of our Board of Directors On March 2, 2016, the Company issued a 14% senior unsecured note to Jonathan Kahn in the principal amount of $100,000. The Company recognized $3,791 and amortized $438 of discount as of September 30, 2016.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Mr. Kahn. The Warrants expire on the fifth anniversary of their issuance, may be exercised on a cashless basis, are subject to full ratchet price anti- dilution protection and entitled to registration rights. On March 11, 2016, the Company issued a 14% senior unsecured note to an accredited investor in the principal amount of $100,000. The Company recognized $3,189 and amortized $355 of discount as of September 30, 2016. The note matures in one year (March 11,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On April 7, 2016, the Company issued 14% senior unsecured notes to two accredited investors in the total principal amount of $100,000. The Company recognized $3,924 and amortized $378 of discount as of September 30, 2016. On April 8, 2016, the Company issued a 14% senior unsecured note to an accredited investor in the principal amount of $500,000. The Company recognized $15,342 and amortized $1,470 of discount as of September 30, 2016. On July 14, 2016, the Company issued a 14% senior unsecured note to an accredited investor in the principal amount of $500,000. The Company recognized $6,383 and amortized $273 of discount as of September 30, 2016. On July 21, 2016, the Company issued a 14% senior unsecured note to an accredited investor in the principal amount of $300,000. The Company recognized $2,117 and amortized $82 of discount as of September 30, 2016. Below is a summary of the principal and interest activity for the period ended September 30, 2016:
Principal Interest
Balance at December 31, 2015 $ 750,000 $ 10,442
Principal advances and accrued interest 1,600,000 184,019
Reclassification of notes to related $ (600,000 ) $ (60,679 )
Principal payments and interest - -
Balance at September 30, 2016 $ 1,750,000 $ 133,782
Less debt discount (27,904 )
Balance at September 30, 2016 $ 1,722,096 $ 133,782</t>
  </si>
  <si>
    <t>Short-Term Nonconvertible Notes Payable to Related Parties</t>
  </si>
  <si>
    <t>SHORT-TERM NONCONVERTIBLE NOTES PAYABLE TO RELATED PARTIES</t>
  </si>
  <si>
    <t>NOTE 8 – SHORT-TERM NONCONVERTIBLE NOTES PAYABLE TO RELATED PARTIES On September 29, 2014, the Company issued a 14% nonconvertible subordinated secured note to Edward B. Smith in the principal amount of $85,000. The note was to mature in two months (November 29,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October 23, 2014, the Company issued a 14% nonconvertible subordinated secured note to Edward B. Smith in the principal amount of $85,000. The note was to mature in two months (December 23,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October 30, 2014, the Company issued a 14% nonconvertible subordinated secured note to Edward B. Smith in the principal amount of $70,000. The note was to mature in two months (December 30, 2014)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December 3, 2014, the Company issued a 14% nonconvertible subordinated secured note to Edward B. Smith in the principal amount of $30,000. The note was to mature in two months (February 3, 2015) and bears interest at 14% computed based on a 365-day year. Accrued interest is payable at maturity in cash. The note is secured by the assets of the Company, which security interest is subordinate to the security interest granted to Fordham in connection with the Equipment Loan and the Factoring Agreement. On December 19, 2014, the Company executed an amendment to the 14% nonconvertible subordinated secured notes (dated September 29, 2014, October 23, 2014, October 30, 2014 and December 3, 2014, respectively) whereby the maturity date for each note was extended to April 15, 2015. On May 29, 2015, the Company executed an amendment to the 14% nonconvertible subordinated secured notes (dated September 29, 2014, October 23, 2014, October 30, 2014 and December 3, 2014, respectively) whereby the maturity date for each note was extended from May 29, 2015 to December 31, 2015. On June 12, 2015, the Company issued a 14% nonconvertible subordinated secured note to Edward B. Smith III in the principal amount of $12,000. The note was to mature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August 13, 2015, the Company issued a 14% nonconvertible subordinated secured note to Edward B. Smith III in the principal amount of $25,000. The note was to mature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ease Agreement and the Factoring Agreement. On August 21, 2015, the Company issued a 14% nonconvertible subordinated secured note to Edward B. Smith III in the principal amount of $150,000. The note was to mature on December 31, 2015 and bears interest at 14% computed based on a 365- day year. Accrued interest is payable at maturity in cash. The note is secured by the assets of the Company, which security interest is subordinate to the security interest granted to Fordham in connection with the Equipment Loan and the Factoring Agreement. On September 29, 2015, the Company issued a 14% nonconvertible senior unsecured note to an accredited investor in the principal amount of $250,000. The note was to mature March 26, 2016 and bears interest at 14% computed based on a 365- day year. Accrued interest is payable at maturity in cash. On December 23, 2015, the Company executed an amendment to the 14% nonconvertible subordinated secured notes (October 23, 2014, October 30, 2014, December 3, 2014, June 12, 2015, August 13, 2015, and August 21, 2015 respectively) whereby the maturity date for each note was extended to July 1, 2016. On December 23, 2015, the Company issued a 14% nonconvertible senior unsecured note to Jonathan Kahn in the principal amount of $500,000. The note matures in twelve months (December 23, 2016) and bears interest at 14% computed based on a 365- day year. Accrued interest is payable at maturity in cash. During the three months ended June 30, 2016 this note was reclassified from a short-term borrowing to unrelated parties to a short-term non-convertible note to related parties. On March 2, 2016, the Company issued a 14% senior unsecured note to Jonathan Kahn in the principal amount of $100,000. The Company recognized $3,791 and amortized $247 of discount as of September 30, 2016.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Morris Garfinkle in the principal amount of $100,000. The Company recognized $3,094 and amortized $178 of discount as of September 30, 2016. The note matures in one year (March 17, 2017) and bears interest at 14% compounded based on a 365-day year. Accrued interest is payable at maturity in cash. In addition, the Company issued a warrant to acquire 400,000 shares of the Company’s common stock,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The Company recognized $1,824 and amortized $105 of discount as of September 30, 2016. The note matures in one year (March 17, 2017) and bears interest at 14% compounded based on a 365-day year. Accrued interest is payable at maturity in cash. In addition, the Company issued a warrant to acquire 200,000 shares of the Company’s common stock, at an exercise price of $0.64 per share to the entity controlled by Dan Jeffery. The Warrants expire on the fifth anniversary of their issuance, may be exercised on a cashless basis, are subject to full ratchet price anti- dilution protection and entitled to registration rights. On April 28, 2016, the Company issued a 14% senior unsecured note to an entity related to Dan Jeffery in the principal amount of $50,000. The Company recognized $1,562 and amortized $55 of discount as of September 30, 2016. The note matures in one year (April 28, 2017) and bears interest at 14% compounded based on a 365-day year. Accrued interest is payable at maturity in cash. In addition, the Company issued a warrant to acquire 150,000 shares of the Common Stock at an exercise price of $0.64 per share to the entity related to Dan Jeffery. The Warrants expire on the fifth anniversary of their issuance, may be exercised on a cashless basis, are subject to full ratchet price anti- dilution protection and entitled to registration rights. On June 29, 2016, the Company executed an amendment to the 14% nonconvertible subordinated secured notes (September 29, 2014, October 23, 2014, October 30, 2014, December 3, 2014, June 12, 2015, August 13, 2015, and August 21, 2015 respectively) whereby the maturity date for each note was extended to October 1, 2016. On September 30, 2016, the Company executed an amendment to the 14% nonconvertible subordinated secured notes (September 29, 2014, October 23, 2014, October 30, 2014, December 3, 2014, June 12, 2015, August 13, 2015, and August 21, 2015 respectively) whereby the maturity date for each note was extended to April 3, 2017. The outstanding gross amount (before discount) of nonconvertible notes payable to a related party was $457,000 at December 31, 2015 and $1,257,000 at September 30, 2016. The amount of accrued and unpaid interest was $54,935 on December 31, 2015 and $133,782 on September 30, 2016.</t>
  </si>
  <si>
    <t>Short-Term Convertible Notes Payable to Related Parties</t>
  </si>
  <si>
    <t>SHORT-TERM CONVERTIBLE NOTES PAYABLE TO RELATED PARTIES</t>
  </si>
  <si>
    <t>NOTE 9 – SHORT-TERM CONVERTIBLE NOTES PAYABLE TO RELATED PARTIES On February 11, 2014, the Company entered into an agreement with Edward Smith III, a Director and Shareholder of the Company, pursuant to which Mr. Smith agreed to lend the Company $200,000 in a convertible senior secured note. The note matures in two years (February 11, 2016) and bears interest at 12.5% computed based on a 365-day year. Accrued interest is payable either at maturity or quarterly at the option of Mr. Smith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2.25, subject to adjustment as provided in the note. If on the maturity date of the note, the thirty-day trailing average closing price of the Company’s common stock (the “Trailing Average Price”) is below $2.25, the Conversion Price on the maturity date will be reduced to the Trailing Average Price, but to not less than $1.25. The Conversion Price was greater than the closing stock price on the agreement date; therefore, no beneficial conversion feature was recorded on this note. On April 25, 2014, the Company entered into an agreement with Edward Smith III, a Director and Shareholder of the Company, pursuant to which Mr. Smith agreed to lend the Company $300,000 in a convertible subordinated secured note. The note matures in two years (April 25, 2016) and bears interest at 14% computed based on a 365-day year.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e note is $1.00. The conversion price was greater than the closing stock price on the agreement date; therefore, no beneficial conversion feature was recorded on this note. On April 30, 2014, the Company issued a 14% convertible subordinated secured note to each of Morris Garfinkle, Mark Hershhorn, Brian Israel and Edward B. Smith, Directors of the Company, in the principal amount of $19,000, for director fees due and payable to them (the “Director Notes”). Each Director Note matured in two years (April 30, 2016) and bears interest at 14% computed on a 365-day year. Accrued interest is payable at maturity in shares of the Company’s common stock. At any time on or after the date that is 90 days after the date of issuance of the Director Note, the holder may elect to convert the aggregate principal balance and accrued interest into shares of common stock of the Company. The conversion price under each Director Note is $1.00. The conversion price was greater than the closing stock price on the agreement date; therefore, no beneficial conversion feature was recorded on this note. On May 12, 2014, the Company issued 14% convertible subordinated secured notes to both Morris Garfinkle and CKS Warehouse in the principal amount of $75,000 each. Both notes matured in two years (May 12, 2016) and bear interest at 14% computed on a 365-day year. Accrued interest is payable at maturity in shares of the Company’s common stock. At any time on or after the date that is 90 days after the date of issuance of each note, Mr. Garfinkle and CKS Warehouse may elect to convert the aggregate principal balance and accrued interest into shares of common stock of the Company. The conversion price under each note is $1.00. The conversion price was greater than the closing stock price on the agreement date; therefore, no beneficial conversion feature was recorded on this note. On July 15, 2014, the Company entered into an agreement with Edward Smith III, pursuant to which Mr. Smith agreed to lend the Company $64,000 in an unsecured note payable. The note matured in 90 days (October 15, 2014) without interest payable on the unpaid principal and subject to the terms of the Company’s agreements with its secured creditors. On August 6, 2014, this note was rolled into the $264,000 convertible subordinated secured note discussed below. On August 6, 2014, the Company issued a 14% convertible subordinated secured note to Edward B. Smith in the principal amount of $264,000. The note matured in two years (August 6, 2016) and bears interest at 14% computed on a 365-day year. Under this note Mr. Smith had provided $200,000 of cash as of August 6, 2014 and the parties agreed to include the unsecured funds in the amount of $64,000 provided by Mr. Smith on July 15, 2014 and include those amounts as part of this subordinated secured transaction. The loan agreement executed by the parties on July 15, 2014 is now null and void. Accrued interest is payable at maturity in shares of the Company’s common stock. At any time on or after the date that is 90 days after the date of issuance of the note, Mr. Smith may elect to convert the aggregate principal balance and accrued interest into shares of common stock of the Company. The conversion price under this note is $1.00. The conversion price was greater than the closing stock price on the agreement date; therefore, no beneficial conversion feature was recorded on this note. In connection with the private placement offering that was consummated in January 2015,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at the time of the exchange and a directo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directors of the Company at the time of the exchange), in exchange for an aggregate of $20,844 of notes, respectively; and (v) 4,873 Units, 41,712 Initial Warrants and 17,737 Additional Warrants were issued to CKS Warehouse, an entity in which Mr. Hershhorn owns a controlling interest, in exchange for an aggregate of $19,491 of principal and interest on notes. The fair value of the preferred stock issued with the Units above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in the three months ended March 31, 2015. On December 23, 2015,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July 1, 2016. On May 22, 2016, the Company executed an amendment to the note issued to CKS Warehouse dated May 12, 2014 whereby the maturity date was extended to October 1, 2016. On June 29, 2016,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October 1, 2016. On September 30, 2016, the Company executed an amendment to the note issued to CKS Warehouse dated May 12, 2014 whereby the maturity date was extended to April 3, 2017. On September 30, 2016, the Company executed an amendment to the $200,000 12.5% convertible subordinated secured note dated February 11, 2014, the $300,000 14% convertible subordinated secured notes dated April 25, 2014, and the note issued to Mr. Garfinkle dated May 12, 2014 whereby the maturity date for each note was extended to April 3, 2017. The outstanding amount of convertible notes payable to related parties was $624,866 at September 30, 2016 and December 31, 2015. The amount of accrued and unpaid interest was $214,102 at September 30, 2016.</t>
  </si>
  <si>
    <t>Liquidated Damages</t>
  </si>
  <si>
    <t>Liquidated Damages [Abstract]</t>
  </si>
  <si>
    <t>LIQUIDATED DAMAGES</t>
  </si>
  <si>
    <t>NOTE 10 – LIQUIDATED DAMAGES In connection with certain private placements of the Company’s securities (the “Registrable Securities”) effected in 2008, the Company entered into registration rights agreements (the “RRA”) that required the Company to file a registration statement covering the Registrable Securities with the Securities and Exchange Commission no later than thirty days after the final closing as contemplated in the Private Placement Memorandum for the 2008 offering (the “Filing Deadline”), which the Company did not meet. Under the terms of the RRA, as partial compensation, the Company was required to make pro rata payments to each Investor in an amount equal to 1.5% of the aggregate amount invested by such Investor for each 30-day period or pro rata for any portion thereof following the Filing Deadline for which no registration statement was filed. The Company obtained a release and waiver of the amounts due from almost all of the 2008 investors. Under the terms of the RRA, the Company potentially owes, and have recognized as liquidated damages, $36,178 relating to holders from whom we did not receive waivers.</t>
  </si>
  <si>
    <t>Derivative Liabilities</t>
  </si>
  <si>
    <t>Derivative Liabilities [Abstract]</t>
  </si>
  <si>
    <t>DERIVATIVE LIABILITIES</t>
  </si>
  <si>
    <t xml:space="preserve">NOTE 11 – DERIVATIVE LIABILITIES Certain of the Company’s convertible preferred stock and warrants have reset provisions to the exercise price if the Company issues equity or other derivatives at a price less than the exercise price set forth in such convertible preferred stock and warrants. This ratchet provision results in a derivative liability in our financial statements. The Company’s derivative liabilities decreased to $376,890 at September 30, 2016 from $742,833 at December 31, 2015. The income recognized during the nine months ended September 30, 2016 was $388,400 as compared to an expense of $1,355,747 for the nine months ended September 30, 2015. The following tabular presentation reflects the components of derivative financial instruments on the Company’s balance sheet at September 30, 2016 and December 31, 2015:
Components of derivative financial instruments
9/30/2016 12/31/2015
Common stock warrants $ 67,108 $ 130,028
Embedded conversion features for convertible debt or preferred shares 309,782 612,805
Total $ 376,890 $ 742,833
Beginning balance $ 742,833 $ 20,166
Change in derivative liability valuation (388,400 ) 1,265,611
Change in derivative liability - settlements (18,769 ) -
Change in derivative liability - warrant issuance 41,226 (542,944 )
Total $ 376,890 $ 742,833 </t>
  </si>
  <si>
    <t>Common Stock</t>
  </si>
  <si>
    <t>Common Stock [Abstract]</t>
  </si>
  <si>
    <t>COMMON STOCK</t>
  </si>
  <si>
    <t>NOTE 12 – COMMON STOCK Common Stock Issued to Employees On May 17, 2016, pursuant to the Kahn Employment Agreement, the Company’s Chief Executive Officer Jonathan Kahn was granted 6,067,931 fully-vested shares of the Company’s common stock. The Company recognized a total expense of $180,824 related to this issuance. These shares were valued based on the closing price on the grant date and were issued pursuant to the Company’s Amended and Restated Incentive Compensation Plan as amended (the “Plan”). In addition, on each of May 1, 2017 and May 1, 2018, respectively, pursuant to the Kahn Employment Agreement, Mr. Kahn will receive an additional grant of fully-vested common stock, such additional grants each representing 0.75% of the Company’s shares of common stock on a fully diluted basis as of May 1, 2017 and May 1, 2018, respectively. The Company expensed $13,879 through Sept 30, 2016 for stock compensation related to the May 1, 2017 and May 1, 2018 additional grants. The Company will expense a portion of this compensation quarterly until the grants are made at their respective due dates. Common Stock Issued to Directors On February 24, 2015, the Company issued 576,924 shares of common stock to its three non-executive directors at such time (192,308 shares each) Brian Israel, Morris Garfinkle and Dan Jeffery pursuant to the Plan. The Company recognized a total expense of $150,000 related to these issuances. These shares were valued based on the closing price on the grant date. On January 2, 2015, the Company issued 285,716 shares of common stock to its four non-executive directors (71,429 shares each) Mark Hershhorn, Brian Israel, Morris Garfinkle and Edward B. Smith III pursuant to the Plan. The Company recognized a total expense of $160,001 related to these issuances. These shares were valued based on the closing price on the grant date. On June 21, 2016, the Company issued 2,013,423 shares of common stock to its Chairman Morris Garfinkle pursuant to the Plan. The Company recognized a total expense of $160,001 related to this issuance. These shares were valued based on the closing price on the grant date. Common Stock Issued on the Exercise of Stock Warrants and/or Options for Cash During the three month and nine month periods ended September 30, 2016 and 2015, respectively, there were no warrants or options exercised for cash. Common Stock Issued on the Cashless Exercise of Warrants and/or Stock Options During the three months and nine months ended September 30, 2016, the Company did not issue any shares of common stock on the cashless exercise of warrants or options. On April 22, 2016, the Company purchased 4,610,179 warrants from their holders for an aggregate price of $122,986. During the three months and nine months ended September 30, 2015, the Company did not issue any shares of common stock on the cashless exercise of options. On April 29, 2015, the Company sent a proposal to all warrant holders (as of September 30, 2014) to participate in a warrant exchange program whereby each warrant holder will be able to 1) exchange their warrants for common stock, on a cashless basis, at a reduced exercise price of $0.00005 per share, 2) if applicable, receive the right to 17.5% more warrants and a two year extension on all of their warrants in return for waiving their anti-dilution rights on a one-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dilution provisions resulting from the January 8, 2015 private placement. As of September 30, 2015, the results of this exchange were warrant holders elected to receive 52,110,896 shares of Common Stock under alternative (1), 318,750 additional warrants were issued under alternative (2) and a combination of 974,826 shares of Common Stock and 73,125 warrants were issued from elections made under alternative (3). The Company recorded a loss on exchange of warrants of $12,959,654 for the nine months ended September 30, 2015. Common Stock Issued for Services On March 1, 2015, the Company entered into a Business Development Agreement with Steeltown Consulting Group, LLC, pursuant to which Steeltown agreed to assist in evaluating various business and financial matters. The Company issued 400,000 restricted shares of common stock as consideration for the services being rendered in this agreement pursuant to the Plan. The common stock was valued at $104,000 based on the closing prices of the stock on the date the agreement was executed. This agreement terminated on March 1, 2016. There were no shares issued for services during the nine months ended September 30, 2016.</t>
  </si>
  <si>
    <t>Preferred Stock</t>
  </si>
  <si>
    <t>Preferred Stock [Abstract]</t>
  </si>
  <si>
    <t>PREFERRED STOCK</t>
  </si>
  <si>
    <t xml:space="preserve">NOTE 13 – PREFERRED STOCK Preferred Stock Issued to Investors On January 8, 2015, the Company entered into agreements to sell an aggregate of 260,000 Units to eight (8) accredited investors at a price per Unit of $4.00 for aggregate cash proceeds of $1,040,000 pursuant to separate purchase agreements entered into with each investor. In addition, the Company issued in the initial closing of 260,000 Units Additional Warrants that are exercisable for an aggregate of 946,400 shares of the Company’s common stock. The warrants expire on the fifth anniversary of their issuance, may be exercised on a cashless basis, are subject to full ratchet price anti-dilution protection and entitled to registration rights. As a result, 260,000 shares of Preferred Stock were issued. In connection with the private placement offering that was consummated in January 2015, the members of the Company’s Board of Directors agreed to receive an aggregate of 96,590 Units ,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and directo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 The fair value of the Preferred Shares issued with the Units above was calculated using multinomial lattice models that valued the Preferred Shares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of the conversion of convertible debt into Units, the Company recorded a loss on debt conversion of $351,314. On February 9, 2015, the Company closed a second round of its private placement offering with four (4) accredited investors in which it raised gross proceeds of $500,000 and sold 125,000 Units all pursuant to separate Securities Purchase Agreements entered into with each investor. In addition, the Company issued to each of the investors in the first and second rounds of financing an additional warrant for each Unit acquired (the “Additional Warrant” and together with the Initial Warrant, the “Warrants”) to acquire 3.64 shares of the Company’s common stock at an exercise price of $0.64 per share. The Initial Warrants issued in the second closing are exercisable for 1,070,000 shares of the Company’s common stock and the Additional Warrants issued in the second closing are exercisable for an aggregate of 455,000 shares of the Company’s common stock. The Preferred Shares are nonvoting, accrue dividends at the rate per annum equal to 12.5% of the sum of (i) the Stated Value (which initially is $4.00) until the Maturity Date as defined in the Certificate of Designations and (ii) the amount of accrued and unpaid dividends payable, are convertible into shares of common stock at the option of the holder as described in the Certificate of Designations, have anti- dilution protection, registration rights, may be redeemed under certain circumstances, liquidation preference, protective provisions and board rights under certain circumstances. On March 18, 2015, the Company received $75,000 from an accredited investor towards the purchase of 18,750 units in a private placement offering. Each unit consists of (i) one (1) share of 12.5% Convertible Preferred Stock and (ii) one (1) warrant, to acquire 8.56 shares of the Company’s common stock, at an exercise price of $0.64 per share all pursuant to a separate securities purchase agreement entered into with the investor. On June 1, 2015, the Company received $25,000 from an accredited investor towards the purchase of 6,250 Units in a private placement offering. Each unit consists of (i) one (1) share of 12.5% Convertible Preferred Stock and (ii) one (1) warrant, to acquire 8.56 shares of the Company’s common stock, at an exercise price of $0.64 per share all pursuant to a separate securities purchase agreement entered into with the investor. On August 26, 2015, the Company received $250,000 from accredited investors towards the purchase of 62,500 Units in a private placement offering. Each unit consists of (i) one (1) share of 12.5% Convertible Preferred Stock and (ii) one (1) warrant, to acquire 8.56 shares of the Company’s common stock at an exercise price of $0.64 per share all pursuant to a separate securities purchase agreement entered into with the investor. On October 20, 2015, the Company received $200,000 from an accredited investor towards the purchase of 50,000 Units in a private placement offering. Each unit consists of (i) one (1) share of 12.5% Convertible Preferred Stock and (ii) one (1) warrant, to acquire 8.56 shares of the Company’s common stock, par value, $0.00005 per share, at an exercise price of $0.64 per share all pursuant to a separate Securities Purchase Agreement entered into with the investor. On November 4, 2015, the Company received $200,000 from an accredited investor towards the purchase of 50,000 Units in a private placement offering. Each unit consists of (i) one (1) share of 12.5% Convertible Preferred Stock and (ii) one (1) warrant, to acquire 8.56 shares of the Company’s common stock, at an exercise price of $0.64 per share all pursuant to a separate Securities Purchase Agreement entered into with the investor. Preferred Stock Issued to Vendors 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ould deliver (which the Company delivered on April 3, 2015) to the landlord 20,025 shares of its 12.5% Convertible Preferred Stock which shares are convertible to common stock at the landlord’s option at .088 per preferred share. Also, the Company issued a five-year warrant to the landlord to purchase 171,454 shares of common stock at $0.64 per share. The fair value of the preferred stock issued was calculated using multinomial lattice models that valued the preferred stock based on a probability weighted discounted cash flow model. The assumptions used to determine the fair value included the holder of the preferred stock would convert the preferred stock once the stock price exceeded the exercise price, the historical annual volatility of the Company’s stock price was 119% and the weighted cost of capital for the Company was 16.93%. As a result, the Company recorded an expense of $149,787 for the three months ended March 31, 2015 with an offset to preferred stock payable. On May 1, 2015, the Company and its landlord executed an amendment to the then current lease extending the lease until October 14, 2015. The parties agreed and the Company delivered to the landlord 8,010 Preferred Shares and agreed to issue 68,566 warrants to acquire the Company’s Common Stock at an exercise price of $0.64 per share. The Company recorded additional rent expense of $48,060. On May 12, 2015, the Company agreed and issued 12,500 shares of 12.5% Convertible Preferred Stock and 107,000 warrants to acquire the Company’s Common Stock at an exercise price of $0.64 per share in satisfaction of outstanding accounts payable due to a vendor. The outstanding balance due to this vendor was $60,885. The Company recognized a loss of $13,990 as a result of the conversion. As of September 30, 2016, the Company had accrued dividends payable of $555,953 which are included in accounts payable on the balance sheet. As of December 31, 2015, the Company had accrued dividends payable of $280,675. </t>
  </si>
  <si>
    <t>Stock Option Plan and Warrants</t>
  </si>
  <si>
    <t>Stock Option Plan and Warrants [Abstract]</t>
  </si>
  <si>
    <t>STOCK OPTION PLAN AND WARRANTS</t>
  </si>
  <si>
    <t>NOTE 14 – STOCK OPTION PLAN AND WARRANTS Incentive Compensation Plan The Plan provides for the issuance of qualified options and other equity awards to all employees and non-qualified options and other equity awards to directors, consultants and other service providers. A summary of the status of stock options outstanding under the Plan as of September 30, 2016 and December 31, 2015 is as follows:
9/30/2016 12/31/2015
Weighted Average Weighted Average
Number of Shares Exercise Number of Shares Exercise
Outstanding at beginning of year 11,103,275 $ 0.78 11,033,675 $ 1.05
Granted 3,020,134 $ 0.03 6,299,600 $ 0.29
Exercised - -
Expired and Cancelled (3,772,386 ) $ 0.89 (6,230,000 ) $ 0.77
Outstanding, end of period 10,351,023 $ 0.53 11,103,275 $ 0.78
Exercisable at end of period 8,085,923 $ 0.66 10,328,925 $ 0.82 During the three and nine months ended September 30, 2016, the Company did not grant any stock options to employees. On May 17, 2016, each non-executive member of the Board (Morris Garfinkle, Dan Jeffery and Edward B. Smith III) was granted pursuant to the Plan an option to purchase an aggregate 1,006,711 shares of common stock (the equivalent of $30,000 based on the common stock’s closing price of $0.0298 on the grant date) for a total of 3,020,134 shares of common stock at an exercise price of $0.0298 per share. These stock options vest 25% on date of grant and 25% every 90, 180 and 270 days subsequent to the grant date and expire ten years after the date of the grant. As of September 30, 2016, the unrecognized compensation cost related to all non- vested share- based compensation arrangements granted under the Plan was $80,453. During the nine months ended September 30, 2015, the Company granted 6,299,600 options at an exercise price of $0.29 per share valued at $1,845,892. Stock- based compensation expense for both the three and nine months ended September 30, 2015 was $152,712 and $261,459 respectively. As of September 30, 2015, the unrecognized compensation cost related to all non- vested share- based compensation arrangements granted under the Plan was $388,385. Of this amount, $158,959 was recognized during the fourth quarter of fiscal 2015. During the nine months ended September 30, 2016 and September 30, 2015, there were no stock options exercised either for cash or on a cashless basis. The fair value of each stock option granted is estimated on the date of grant using the Black- Scholes option valuation model. This model uses the assumptions listed in the table below for stock options granted in 2015 and 2016. Expected volatilities are based on the historical volatility of the Company’s stock. The risk- free rate for periods within the expected life of the options is based on the U.S. Treasury yield curve in effect at the time of grant.
5/17/2016 6/30/2015
Weighted average fair value per option granted 0.0298 0.1431 – 0.3606
Risk-free interest rate 1.2 % 1.00% - 1.54 %
Expected dividend yield 0.0 % 0.0 %
Expected lives 2.7 3.0
Expected volatility 201.10 % 86.22% - 120.51 % Stock options outstanding at September 30, 2016 are as follows:
Range of Exercise Prices Options Outstanding Weighted Average Remaining Contractual Life Weighted Average Exercise Price Options Exercisable
$0.01 - $1.50 8,854,489 4.8 $ 0.33 6,589,389
$1.51 - $3.00 1,496,534 1.3 $ 1.67 1,496,534
$3.01 - $5.00 - - $ - -
10,351,023 2.8 $ 0.53 8,085,923 Warrants As of September 30, 2016, the Company had warrants outstanding to purchase 52,897,601 shares of the Common Stock, at prices ranging from $0.35 to $0.64 per share. These warrants expire at various dates through July 2021. The summary of the status of the warrants issued by the Company as of September 30, 2016 and December 31, 2015 are as follows: AGRITECH WORLDWIDE, INC. (FORMERLY Z TRIM HOLDINGS, INC.) SUMMARY OF WARRANTS
9/30/2016 12/31/2015
Number of Shares of Common Stock Underlying Warrants
Weighted Average Exercise Price
Number of Shares of Common Stock Underlying Warrants
Weighted Average Exercise Price
Outstanding at beginning of year 50,957,780 $ 0.52 16,446,351 $ 1.44
Granted 6,550,000 $ 0.64 87,825,204 $ 0.42
Exercised (4,610,179 ) $ 0.43 (53,095,204 ) $ 0.66
Cashless Exercises - $ - - -
Expired and Cancelled - (218,571 ) $ 0.66
52,897,601 $ 0.50 50,957,780 $ 0.52
Outstanding, end of period 52,897,601 $ 0.50 50,957,780 $ 0.52
Exercisable at end of period 52,897,601 $ 0.50 50,957,780 $ 0.52 Effective January 1, 2015, the Company and its landlord executed an amendment to the current lease extending the lease until July 14, 2015. Commencing on May 1, 2015, the parties agreed to a monthly base rent of $10,681 plus property taxes. The Company also agreed to pay $71,125 in rental arrears on April 30, 2015 and another $71,125 in rental arrears on July 1, 2015. Finally, the parties agreed that the Company will deliver to the landlord 20,025 shares of its Preferred Shares which shares are convertible to common stock at the landlord’s option at .088 per preferred share. Also, the Company issued a five-year warrant to the landlord to purchase 171,454 shares of Common Stock at $0.64 per share. On January 8, 2015, in conjunction with the sale of units consisting of convertible preferred stock, the “Company”), issued warrants (the “Initial Warrant”) to acquire 8.56 shares of the Company’s common stock at an exercise price of $0.64 per share. In addition, the Company agreed to issue to each of the investors in the first round of financing an additional warrant to acquire (the “Additional Warrant” and together with the Initial Warrant, the “Warrants”) to acquire 3.64 shares of the Common Stock at an exercise price of $0.64 per share. The Additional Warrants issued are exercisable for an aggregate of 946,400 shares of the Common Stock. The Warrants expire on the fifth anniversary of their issuance, may be exercised on a cashless basis, are subject to full ratchet price anti-dilution protection and entitled to registration rights as set forth below. Due to the anti-dilution provisions of some of the outstanding warrants before the January 8, 2015 transaction, the exercise price on 15,512,057 warrants has been reduced to $0.35 and the number of shares of common stock into which the warrants are now exercisable has been adjusted such that the warrants are now exercisable into 54,400,204 shares of common stock. In addition to the foregoing, the members of the Company’s Board of Directors agreed to receive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 On February 9, 2015, the Company closed a second round of a private placement offering in which investors received the Initial Warrants to acquire 8.56 shares of the Common Stock at an exercise price of $0.64 per share all pursuant to separate securities purchase agreements entered into with each investor. In addition, the Company issued to each of the investors in the first and second rounds of financing an additional warrant for each Unit acquired (the “Additional Warrant” and together with the Initial Warrant, the “Warrants”) to acquire 3.64 shares of the Common Stock at an exercise price of $0.64 per share. The Initial Warrants issued in the second closing are exercisable for 1,070,000 shares of the Common Stock and the Additional Warrants issued in the second closing are exercisable for an aggregate of 455,000 shares of the Common Stock. The sale was part of a private placement offering (the “Offering”) in which the Company offered for sale a maximum of 5,000,000 units (gross proceeds of $20,000,000). Prior to the second closing, the Company raised gross proceeds of $1,040,000 in the initial closing of the Offering issued Initial Warrants to acquire 2,225,600 shares of common stock and Additional Warrants to acquire 946,400 shares of common stock. The Warrants expire on the fifth anniversary of their issuance, may be exercised on a cashless basis, are subject to full ratchet price anti-dilution protection and entitled to registration rights. The fair values for the Company’s derivative liabilities related to the Warrants issued is $67,108. The derivative instruments were valued as of September 30, 2016 with the following assumptions:
- The Holder would automatically exercise the warrants at a stock price above the exercise price, with the target exercise price dropping as expiration approaches,
- The projected annual volatility was based on the Company’s historical volatility,
- An event of default would occur 5% of the time, increasing by 0.10% per month,
- Dilutive/Full Reset events projected to occur based on future projected capital needs (capital funds raised were projected in prior quarters – future financings are projected going forward in 2016) resulting in the weighted conversion price dropping from the initial conversion price. Effective January 1, 2015 the Company entered into a Consulting Agreement with Jeffery Consulting Group, LLC pursuant to which Jeffery Consulting will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Scholes valuation model. The assumptions used in the model included the historical volatility of the Company’s stock of 84.52%, and the risk-free rate for periods within the expected life of the warrant based on the U.S. Treasury yield curve in effect of 1.07%. For the three months ended September 30, 2015 the Company recognized compensation expense of $128,880. The Company also agreed to accrue $5,000 per month which becomes payable to Jeffery Consulting once the Company has raised $3 million in additional capital. The Company terminated the Consulting Agreement as of April 1, 2016.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Scholes valuation model. The assumptions used in the model included the historical volatility of the Company’s stock of 81.99%, and the risk-free rate for periods within the expected life of the warrant based on the U.S. Treasury yield curve in effect of 0.85%. For the three months ended September 30, 2015 the Company recognized compensation expense of $3,749,259. On April 29, 2015, the Company sent a proposal to all warrant holders (as of September 30, 2014), which offered to participate in a warrant exchange program whereby each warrant holder was able to 1) exchange their warrants for common stock, on a cashless basis, at a reduced exercise price of $0.00005 per share, 2) if applicable, receive the right to 17.5% more warrants and a two year extension on all of their warrants in return for waiving their anti- dilution rights on a one- time basis for the exchange, or 3) elect to take advantage of (1) and (2) by (i) exchanging a portion of their Warrants that they so designate for shares of Common Stock in accordance with the applicable terms in (1) and (ii) the remainder of the Warrant not exchanged will be retained and amended pursuant to the applicable provisions of (2). As of April 29, 2015, there were 55,334,490 warrants outstanding that were eligible to participate in the proposal inclusive of 38,888,147 warrants associated with anti- dilution provisions resulting from the January 8, 2015 private placement. The results of this exchange were warrant holders elected to receive 52,110,896 shares of Common Stock under alternative (1). The Company recorded a loss on exchange of warrants in the amount of $12,959,654. Warrant holders elected to receive 318,750 additional warrants under alternative (2). Finally, warrant holders elected to receive a combination of 974,826 shares of Common Stock and 73,125 warrants under alternative (3). The Company recognized a warrant expense of $259,662. On May 14, 2015, the Company entered into a consulting agreement with E.B. Smith Jr. (father of the Company’s former Chief Executive Officer, director and largest shareholder, Edward B. Smith III) pursuant to which E.B. Smith Jr. agreed to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e agreement and then in 1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 In 2015 the Company recognized an expense of $117,642. The agreement terminated on May 14, 2016. On May 14, 2015, the Company entered into a consulting agreement with Terme Bancorp pursuant to which Terme Bancorp agreed to provide advice with respect to the Company’s marketing initiatives, provide customer introductions and investigating strategic transactions. In consideration of services rendered by Terme Bancorp, the Company issued warrants to purchase 1,250,000 shares of Common Stock at $0.35 per share. The warrants vested 750,000 shares upon the mutual execution of this agreement and then in 2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0%. In 2015 the Company recognized an expense of $197,075. The agreement terminated on May 14, 2016. On October 2, 2015, the Company issued a warrant to acquire 250,000 shares of the Common Stock, at an exercise price of $0.64 per share to an accredited investor in conjunction with their $250,000 note investment. The Warrants expire on the fifth anniversary of their issuance, may be exercised on a cashless basis, are subject to full ratchet price anti- dilution protection and entitled to registration rights. On December 23, 2015, the Company issued a warrant to acquire 500,000 shares of the Common Stock, at an exercise price of $0.64 per share to Jonathan Kahn in conjunction with his $500,000 note investment. The Warrants expire on the fifth anniversary of their issuance, may be exercised on a cashless basis, are subject to full ratchet price anti- dilution protection and entitled to registration rights. On March 2 2016, the Company issued a warrant to acquire 400,000 shares of the Common Stock, at an exercise price of $0.64 per share to Jonathan Kahn in conjunction with his $100,000 note investment. The Warrants expire on the fifth anniversary of their issuance, may be exercised on a cashless basis, are subject to full ratchet price anti- dilution protection and entitled to registration rights. On March 11, 2016, the Company issued a warrant to acquire 400,000 shares of the Common Stock, at an exercise price of $0.64 per share to an accredited investor in conjunction with their $100,000 note investment. The Warrants expire on the fifth anniversary of their issuance, may be exercised on a cashless basis, are subject to full ratchet price anti- dilution protection and entitled to registration rights. On March 17, 2016, the Company issued a warrant to acquire 400,000 shares of the Common Stock, at an exercise price of $0.64 per share to an entity controlled by Morris Garfinkle in conjunction with its $100,000 note investment. The Warrants expire on the fifth anniversary of their issuance, may be exercised on a cashless basis, are subject to full ratchet price anti- dilution protection and entitled to registration rights. On March 17, 2016, the Company issued a warrant to acquire 200,000 shares of the Common Stock, at an exercise price of $0.64 per share to an entity controlled by Dan Jeffery in conjunction with its $50,000 note investment. The Warrants expire on the fifth anniversary of their issuance, may be exercised on a cashless basis, are subject to full ratchet price anti- dilution protection and entitled to registration rights. On April 7, 2016, the Company issued two warrants to acquire a total of 400,000 shares of the Common Stock, at an exercise price of $0.64 per share to two accredited investors in conjunction with their total of $100,000 note investments. The Warrants expire on the fifth anniversary of their issuance, may be exercised on a cashless basis, are subject to full ratchet price anti- dilution protection and entitled to registration rights. On April 8, 2016, the Company issued a warrant to acquire 2,000,000 shares of the Common Stock,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On April 22, 2016, the Company purchased 4,610,178 warrants from their holders for an aggregate price of $122,805. On April 28, 2016, the Company issued a warrant to acquire 150,000 shares of the Common Stock, at an exercise price of $0.64 per share to an entity controlled by Dan Jeffery in conjunction with its $50,000 note investment. The Warrants expire on the fifth anniversary of their issuance, may be exercised on a cashless basis, are subject to full ratchet price anti- dilution protection and entitled to registration rights. On July 14, 2016, the Company issued a warrant to acquire 2,000,000 shares of the Common Stock, at an exercise price of $0.64 per share to an accredited investor in conjunction with their $500,000 note investment. The Warrants expire on the fifth anniversary of their issuance, may be exercised on a cashless basis, are subject to full ratchet price anti- dilution protection and entitled to registration rights. On July 21, 2016, the Company issued a warrant to acquire 600,000 shares of the Common Stock, at an exercise price of $0.64 per share to an accredited investor in conjunction with their $300,000 note investment. The Warrants expire on the fifth anniversary of their issuance, may be exercised on a cashless basis, are subject to full ratchet price anti- dilution protection and entitled to registration rights. There were no warrants exercised either for cash or on a cashless basis.</t>
  </si>
  <si>
    <t>Major Customers and Credit Concentration</t>
  </si>
  <si>
    <t>MAJOR CUSTOMERS AND CREDIT CONCENTRATION [Abstract]</t>
  </si>
  <si>
    <t>MAJOR CUSTOMERS AND CREDIT CONCENTRATION</t>
  </si>
  <si>
    <t>NOTE 15 – MAJOR CUSTOMERS AND CREDIT CONCENTRATION The Company’s customers are food manufacturers, school districts and distributors. There were two significant customers who accounted for 52% and 13% of total sales for the three months ended September 30, 2016. Further, these same two customers accounted for 42% and 29% of the total accounts receivable at September 30, 2016. There were two significant customers who accounted for 38% and 13% of total sales for the nine months ended September 30, 2016. The Company maintains cash deposits with major banks, which from time to time may exceed federally insured limits. The Company periodically assesses the financial condition of the institutions and believes that the risk of any loss is minimal.</t>
  </si>
  <si>
    <t>Commitments</t>
  </si>
  <si>
    <t>Commitments [Abstract]</t>
  </si>
  <si>
    <t>COMMITMENTS</t>
  </si>
  <si>
    <t xml:space="preserve">NOTE 16 – COMMITMENTS Building Lease The Company leases a combined research and development and office facility located in Mundelein, Illinois. The facility is approximately 44,000 square feet. On March 14, 2014, the Company extended the lease until May 2015 and the required monthly rental payments increased to $21,361, inclusive of property taxes. Insurance and maintenance are billed when due. Effective January 1, 2015, the Company and its landlord executed an amendment to the lease extending the lease until July 14, 2015. Commencing on May 1, 2015, the parties agreed to a monthly base rent of $10,681 plus property taxes. The Company also agreed to pay $71,125 in rental arrears on April 30, 2015 and another $71,125 in rental arrears on July 1, 2015. Finally, the Company delivered to the landlord 20,025 shares of its 12.5% convertible preferred stock which shares are convertible to common stock at the landlord’s option at .088 per preferred share. Also, the Company issued a five-year warrant to the landlord to purchase 171,454 shares of common stock at $0.64 per share. On May 1, 2015, the Company and its landlord executed an amendment to the then current lease extending the lease until October 14, 2015. The parties agreed and the Company delivered to the landlord 8,010 Preferred Shares and agreed to issue 68,566 warrants to acquire the Company’s Common Stock at an exercise price of $0.64 per share. The Company recorded additional rent expense of $48,060. On October 14, 2015, the lease converted to a month to month basis. Monthly rental payments are currently $17,972, inclusive of property taxes. We believe we will be successful in negotiating a new lease with the landlord. For nine months ended September 30, 2016 and 2015, the Company recognized rent expense of $183,090 and $308,756 respectively. </t>
  </si>
  <si>
    <t>Pending Litigation/Contingent Liability</t>
  </si>
  <si>
    <t>PENDING LITIGATION/CONTINGENT LIABILITY [Abstract]</t>
  </si>
  <si>
    <t>PENDING LITIGATION/CONTINGENT LIABILITY</t>
  </si>
  <si>
    <t>NOTE 17 – PENDING LITIGATION/CONTINGENT LIABILITY On July 7, 2007, the Company and Greg Halpern, its former Chief Executive Officer in his individual capacity, were served with a complaint by Joseph Sanfilippo and James Cluck for violation of the Consumer Fraud Act and the plaintiffs are seeking damages in excess of $200,000. The trial court has issued a default order against the Company, and has denied the Company’s Motion to reconsider. Management believes that the trial court’s rulings were erroneous and that it has grounds for appeal, and that the underlying allegations are frivolous and wholly without merit and will vigorously defends the claim. The outcome of this matter is unknown as of the report date. However, the Company has accrued a liability in the amount of $102,000 in respect to this litigation.</t>
  </si>
  <si>
    <t>Related Party Transactions</t>
  </si>
  <si>
    <t>Related Party Transactions [Abstract]</t>
  </si>
  <si>
    <t>RELATED PARTY TRANSACTIONS</t>
  </si>
  <si>
    <t>NOTE 18 – RELATED PARTY TRANSACTIONS Effective January 1, 2015, the Company entered into a Consulting Agreement with Jeffery Consulting Group, LLC pursuant to which Jeffery Consulting agreed to provide assistance with operational improvements including manufacturing processes, strategic and tactical advice with respect to the Company’s sales and marketing initiatives, and provide customer introductions and strategic sales opportunities. In consideration of services rendered by Jeffery Consulting, the Company issued a warrant to purchase 1,250,000 shares of Common Stock at $0.35 per share. The warrant vested 500,000 shares upon the mutual execution of this agreement, and 250,000 shares each at the three month, six month, and nine month anniversaries of this agreement. The fair value of the warrants issued is estimated on the date of grant using the Black-Scholes valuation model. The assumptions used in the model included the historical volatility of the Company’s stock of 84.52%, and the risk-free rate for periods within the expected life of the warrant based on the U.S. Treasury yield curve in effect of 1.07%. For the three months ended September 30, 2015 the Company recognized compensation expense of $128,880. The Company also agreed to accrue $5,000 per month which becomes payable to Jeffery Consulting once the Company has raised $3 million in additional capital. The Company terminated the Consulting Agreement as of April 1, 2016. On January 8, 2015, the Company, entered into agreements to sell an aggregate of 260,000 Units to eight (8) accredited investors at a price per unit of $4.00 (the “Units”) In addition, the Company issued Additional Warrants exercisable for an aggregate of 946,400 shares of the Company’s common stock. The Warrants expire on the fifth anniversary of their issuance, may be exercised on a cashless basis, are subject to full ratchet price anti-dilution protection and entitled to registration rights. In addition to the foregoing, the members of the Company’s Board of Directors agreed to receive an aggregate of 96,590 Units (representing one (1) Unit for every $4.00 of debt exchanged), 826,806 Initial Warrants and 351,586 Additional Warrants in exchange for previously issued convertible notes (including principal and accrued and unpaid interest) (the “Notes”) held by the directors or affiliated entities as follows: (i) 71,211 Units, 609,566 Initial Warrants and 259,208 Additional Warrants were issued to Edward B. Smith, III, the Company’s Chief Executive Officer, in exchange for an aggregate of $284,844 of notes, (ii) 10,084 Units, 86,317 Initial Warrants and 36,705 Additional Warrants were issued to Morris Garfinkle in exchange for $40,335 of notes; (iii) 5,211 Units, 44,606 Initial Warrants and 18,968 Additional Warrants were issued to each of Mark
Hershhorn and Brian Israel in exchange for an aggregate of $20,844 of notes, respectively; and (v) 4,873 Units, 41,712 Initial Warrants and 17,737 Additional Warrants were issued to CKS Warehouse, an entity in which Mr. Hershhorn owns a controlling interest, in exchange for an aggregate of $19,491of principal and interest on notes. On February 9, 2015, Edward B. Smith, III and Morris Garfinkle were issued warrants exercisable for 31,000,000 and 5,500,000 shares of common stock, respectively, in consideration of the services to be provided to the Company as Chief Executive Officer of the Company and Chairman of the Board, respectively. The exercise price of these warrants is $0.45 per share. The fair value of the warrants issued is estimated on the date of grant using the Black-Scholes valuation model. The assumptions used in the model included the historical volatility of the Company’s stock of 81.99%, and the risk-free rate for periods within the expected life of the warrant based on the U.S. Treasury yield curve in effect of 0.85%. For the three months ended September 30, 2015 the Company recognized compensation expense of $3,749,259. On February 24, 2015, the Company issued 576,924 shares of common stock to its then three non-executive directors (192,308 shares each) Brian Israel, Morris Garfinkle and Dan Jeffery. The Company recognized a total expense of $150,000 related to these issuances. These shares were valued based on the closing price on the grant date. On May 14, 2015, the Company entered into a consulting agreement with E.B. Smith Jr. (father of the Company’s former Chief Executive Officer, director and largest shareholder, Edward B. Smith III) pursuant to which E.B. Smith Jr. agreed to provide advice with respect to the Company’s marketing initiatives, provide customer introductions and investigating strategic transactions. In consideration of services rendered by E.B. Smith Jr., the Company issued warrants to purchase 750,000 shares of common stock at $0.35 per share. The warrants vested 450,000 shares upon the mutual execution of the agreement and then in 150,000 share increments at the three month and six month anniversaries of this agreement. The fair value of the warrants issued is estimated on the date of grant using the Black- Scholes valuation model. The assumptions used in the model included the historical volatility of the Company’s stock of 104.65%, and the risk- free rate for periods within the expected life of the warrant based on the U.S. Treasury yield curve in effect of 1.6%. In 2015 the Company recognized an expense of $117,642. The agreement terminated on May 14, 2016. On December 23, 2015, the Company issued a 14% nonconvertible senior unsecured note to Jonathan Kahn in the principal amount of $500,000. The note matures in twelve months (December 23, 2016) and bears interest at 14% computed based on a 365- day year. Accrued interest is payable at maturity in cash. During the three months ended June 30, 2016 this note was reclassified from a short-term borrowing to unrelated parties as a short-term non-convertible note to related parties. On March 2, 2016, the Company issued a 14% senior unsecured note to Jonathan Kahn, the Company’s current Chief Executive Officer, interim Chief Financial Officer and member of the Board of Directors in the principal amount of $100,000. The Company recognized $3,791 and amortized $247 of discount as of September 30, 2016. The note matures in one year (March 2, 2017) and bears interest at 14% compounded based on a 365-day year. Accrued interest is payable at maturity in cash. In addition, the Company issued a warrant to acquire 4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Morris Garfinkle in the principal amount of $100,000. The Company recognized $3,094 and amortized $178 of discount as of September 30, 2016. The note matures in one year (March 17, 2017) and bears interest at 14% compounded based on a 365-day year. Accrued interest is payable at maturity in cash. In addition, the Company issued a warrant to acquire 400,000 shares of the Company’s common stock, at an exercise price of $0.64 per share to the entity controlled by Mr. Garfinkle. The Warrants expire on the fifth anniversary of their issuance, may be exercised on a cashless basis, are subject to full ratchet price anti- dilution protection and entitled to registration rights. On March 17, 2016, the Company issued a 14% senior unsecured note to an entity controlled by Dan Jeffery in the principal amount of $50,000. The Company recognized $1,824 and amortized $105 of discount as of September 30, 2016. The note matures in one year (March 17, 2017) and bears interest at 14% compounded based on a 365-day year. Accrued interest is payable at maturity in cash. In addition, the Company issued a warrant to acquire 200,000 shares of the Company’s common stock at an exercise price of $0.64 per share to the entity controlled by Dan Jeffery. The Warrants expire on the fifth anniversary of their issuance, may be exercised on a cashless basis, are subject to full ratchet price anti- dilution protection and entitled to registration rights. On April 28, 2016, the Company issued a 14% senior unsecured note to an entity related to Dan Jeffery in the principal amount of $50,000. The Company recognized $1,562 and amortized $55 of discount as of September 30, 2016. The note matures in one year (April 28, 2017) and bears interest at 14% compounded based on a 365-day year. Accrued interest is payable at maturity in cash. In addition, the Company issued a warrant to acquire 150,000 shares of the Common Stock at an exercise price of $0.64 per share to the entity related to Dan Jeffery. The Warrants expire on the fifth anniversary of their issuance, may be exercised on a cashless basis, are subject to full ratchet price anti- dilution protection and entitled to registration rights. On May 17, 2016, each non-executive member of the Board (Morris Garfinkle, Dan Jeffery and Edward B. Smith III) was granted pursuant to the Company’s Amended and Restated Incentive Compensation Plan an option to purchase 1,006,711 shares of Common Stock (the equivalent of $30,000 based on the Common Stock’s closing price of $0.0298 on the grant date) for a total of 3,020,133 shares of Common Stock at an exercise price of $0.0298 per share. These stock options vest 25% on date of grant and 25% every 90, 180 and 270 days subsequent to the grant date and expire ten years after the date of the grant. On May 17, 2016 (the “Effective Date”), the Company” entered into an employment agreement with Jonathan Kahn (the “Kahn Employment Agreement”) in connection with the appointment of Mr. Kahn as the Company’s new Chief Executive Officer. The Kahn Employment Agreement will continue until June 30, 2019 (subject to automatic one year extensions), unless earlier terminated pursuant to its terms. Pursuant to the Kahn Employment Agreement, Mr. Kahn’s annual base salary will be $200,000 per year from the Effective Date through December 31, 2016 and $225,000 beginning January 1, 2017. Mr. Kahn will also be eligible to participate in Company’s annual incentive compensation program (the “Annual Incentive Program”), with a target annual bonus equal to 100% of his annual base salary and a maximum annual bonus each year equal to 200% of his base salary. Mr. Kahn’s annual bonus for the 2016 calendar year will be prorated based on the number of days served during 2016. The actual amount of the annual bonus earned by and payable to Mr. Kahn in any year will be determined upon the satisfaction of goals and objectives established by the Compensation Committee (the “Compensation Committee”) of the Company’s Board of Directors (the “Board”) and will be subject to such other terms and conditions of the Company’s Annual Incentive Program as in effect from time to time. Pursuant to the Kahn Employment Agreement, Mr. Kahn was granted 6,067,931 fully-vested shares of the Company’s common stock, par value $0.00005 per share (the “Common Stock”), such amount representing 3.5% of the Company’s shares of Common Stock on a fully diluted basis as of the Effective Date. In addition, on each of May 1, 2017 and May 1, 2018, respectively, Mr. Kahn will receive an additional grant of fully-vested Company Common Stock, such additional grants each representing 0.75% of the Company’s shares of Common Stock on a fully diluted basis as of May 1, 2017 and May 1, 2018, respectively (together with the 6,067,931 shares granted on the Effective Date, the “Equity Award”). Commencing in calendar year 2017, and each year thereafter, Mr. Kahn will be eligible to participate in the Company’s annual equity incentive compensation program, with an annual target equity grant for each year in which Mr. Kahn participates in the equity incentive compensation program having a grant date fair value equal to 100% of Mr. Kahn’s base salary and a maximum annual equity award for each year in which Mr. Kahn participates in the equity incentive compensation program equal to 250% of Mr. Kahn’s base salary. In determining the amount of Mr. Kahn’s equity grant for any year, the Compensation Committee will consider the Company’s performance over the immediately preceding fiscal year. On each anniversary of the Effective Date and each Equity Issuance Date (as defined below), until such time as Mr. Kahn terminates employment with the Company, Mr. Kahn will receive an additional grant of unrestricted Common Stock (which additional grant will be deemed to be a part of the initial Equity Award), if necessary, so that on each such anniversary and each such Equity Issuance Date, the total number of shares received by Mr. Kahn pursuant to the Equity Award will equal at least 3.5% of the Company’s shares of Common Stock on a fully diluted basis until April 30, 2016, 4.25% until April 30, 2018, and 5.0% thereafter. For purposes of the Kahn Employment Agreement, an “Equity Issuance Date” is any date on which the Company consummates the sale of or issuance of (i) more than 1% of the Company’s shares of Common Stock on a fully diluted basis; or (ii) any instrument that is convertible into more than 1% of the Company’s shares of Common Stock on a fully diluted basis. For the sake of clarity, in calculating the total number of shares held by Mr. Kahn pursuant to the Equity Award, only the initial shares granted and any additional shares granted in accordance with this paragraph will be considered and any shares (A) held by Mr. Kahn on or prior to the Effective Date or (B) granted to or acquired by Mr. Kahn in any other manner following the grant to Mr. Kahn of the Equity Award (including any annual equity award grant or otherwise) will be disregarded. If Mr. Kahn’s employment contract is terminated for death or Cause (as such terms are defined in the Kahn Employment Agreement), he (or his estate in the event of death) will receive (i) unpaid salary and expenses as well as his annual bonus for the fiscal year immediately preceding the fiscal year in which the date of termination occurs, if such bonus has not been paid as of the date of termination; (ii) any accrued vacation pay to the extent not theretofore paid; and (iii) any other amounts or benefits required to be paid or provided by law or under any plan, program, policy or practice of the Company. If Mr. Kahn’s employment is terminated by the Company without Cause or terminated by him for Good Reason, he will receive two times the sum of (1) his base salary at the time of termination (or, in the event of a Termination for Good Reason, the base salary prior to the event constituting Good Reason if such Base Salary is higher than the base salary at the time of termination) plus (2) Target Bonus (as such term is defined in the Kahn Employment Agreement) at the time of termination (the “Severance Payment”). In addition, Mr. Kahn shall receive (i) an annual bonus for the year in which the terminations occurs, determined based on actual performance during such year and prorated for the period during the year in which Executive was employed by the Company, payable at the same time annual bonuses are paid to other senior executives of the Company; (ii) accelerated vesting of all outstanding Company equity awards, and, in the case of stock options, if any, such options shall remain exercisable until the expiration date of such option; and (iii) if Mr. Kahn timely and properly elects health continuation coverage under COBRA, the Company shall reimburse Mr. Kahn for the monthly COBRA premium paid by for himself and his dependents until the earlier of: (x) the 18-month anniversary of the Termination Date; and (y) the date the Executive is no longer eligible to receive COBRA continuation coverage. If (1) during the two year period following a Change of Control (as defined in the Kahn Employment Agreement), Mr. Kahn’s employment is terminated due to a Termination Without Cause or a Termination for Good Reason or (2) during the 90-day period preceding a Change of Control, his employment is terminated due to a Termination Without Cause in anticipation of a Change of Control transaction that the Board is actively considering and that is ultimately consummated, Mr. Kahn is entitled to receive the benefits set forth in the preceding paragraph, except that (i) in lieu of the Severance Payment, Mr. Kahn will receive two times the sum of (A) his base salary at the time of such termination or Change of Control, whichever base salary level is greater, plus (B) the Maximum Bonus (as such term is defined in the Kahn Employment Agreement) at the time of such termination or Change of Control, whichever Maximum Bonus level is greater (the “CIC Severance Payment”) and (2) Mr. Kahn will be eligible to receive such COBRA premium reimbursement until the earlier of: (x) the 24-month anniversary of the Termination Date; and (y) the date the Executive is no longer eligible to receive COBRA continuation coverage. Under his employment agreement, Mr. Kahn has also agreed to non-competition provisions. If Mr. Kahn’s employment is terminated due to Disability (as defined in the Kahn Employment Agreement), he will receive an annual bonus for the year in which the termination occurs, determined based on actual performance during such year and prorated for the period during the year in which Mr. Kahn was employed by the Company. Pursuant to the Kahn Employment Agreement, Mr. Kahn was granted 6,067,931 fully-vested shares of Common Stock pursuant to the Company’s Amended and Restated Incentive Compensation Plan. The foregoing summary description of the Kahn Employment Agreement does not purport to be complete and is subject to, and qualified in its entirety by reference to the Kahn Employment Agreement, a copy of which is attached as Exhibit 10.1 to the Form 8-K filed on May 17, 2016 and are incorporated herein by reference There are no family relationships between Mr. Kahn and any former director, officer or person nominated or chosen by the Company to become director. On June 21, 2016, the Company issued 2,013,423 shares of common stock to its Chairman Morris Garfinkle pursuant to the Plan. The Company recognized a total expense of $160,001 related to this issuance. These shares were valued based on the closing price on the grant date.</t>
  </si>
  <si>
    <t>Guarantees</t>
  </si>
  <si>
    <t>Guarantees [Abstract]</t>
  </si>
  <si>
    <t>GUARANTEES</t>
  </si>
  <si>
    <t>NOTE 19 – GUARANTEES The Company from time to time enters into certain types of contracts that contingently require the Company to indemnify parties against third party claims. These contracts primarily relate to: (i) divestiture agreements, under which the Company may provide customary indemnifications to purchasers of the Company’s businesses or assets; (ii) certain real estate leases, under which the Company may be required to indemnify property owners for environmental and other liabilities, and other claims arising from the Company’s use of the applicable premises; and (iii) certain agreements with the Company's officers, directors and employees, under which the Company may be required to indemnify such persons for liabilities arising out of their employment relationship. The terms of such obligations vary. Generally, a maximum obligation is not explicitly stated. Because the obligated amounts of these types of agreements often are not explicitly stated, the overall maximum amount of the obligations cannot be reasonably estimated. Historically, the Company has not been obligated to make significant payments for these obligations, and no liabilities have been recorded for these obligations on its balance sheet as of September 30, 2016. In general, the Company offers a one-year warranty for most of the products it sells. To date, the Company has not incurred any material costs associated with these warranties.</t>
  </si>
  <si>
    <t>Subsequent Events</t>
  </si>
  <si>
    <t>Subsequent Events [Abstract]</t>
  </si>
  <si>
    <t>SUBSEQUENT EVENTS</t>
  </si>
  <si>
    <t>NOTE 20 – SUBSEQUENT EVENTS On November 4, 2016, the Company issued a 14% senior unsecured note to an accredited investor in the principal amount of $100,000. The note matures in one year (November 4, 2017) and bears interest at 14% compounded based on a 365-day year. Accrued interest is payable at maturity in cash. In addition, the Company issued a warrant to acquire 200,000 shares of the Company’s common stock, at an exercise price of $0.64 per share to the accredited investor. The Warrants expire on the fifth anniversary of their issuance, may be exercised on a cashless basis, are subject to full ratchet price anti- dilution protection and entitled to registration rights.</t>
  </si>
  <si>
    <t>Summary of Significant Accounting Policies (Policies)</t>
  </si>
  <si>
    <t>Presentation of Interim Information</t>
  </si>
  <si>
    <t>Presentation of Interim Information The financial information at September 30, 2016 is unaudited, but includes all adjustments (consisting only of normal recurring adjustments) that the Company considers necessary for a fair presentation of the financial information set forth herein, in accordance with accounting principles generally accepted in the United States (“U.S. GAAP”) for interim financial information. Accordingly, such information does not include all of the information and footnotes required by U.S. GAAP for annual financial statements. For further information, refer to the financial statements and footnotes thereto included in the Company’s Annual Report on Form 10-K for the year ended December 31, 2015. The results for the three or nine months ended September 30, 2016 may not be indicative of results for the year ending December 31, 2016 or any future periods.</t>
  </si>
  <si>
    <t>Use of Estimates</t>
  </si>
  <si>
    <t>Use of Estimates The preparation of the accompanying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 generally recognizes product revenue when persuasive evidence of an arrangement exists, delivery has occurred, the fee is fixed or determinable, and collectability is probable. In instances where the final acceptance of the product is specified by the customer, revenue is deferred until all acceptance criteria have been met. No provisions were established for estimated product returns and allowances based on the Company’s historical experience.</t>
  </si>
  <si>
    <t>Accounting for Derivative Instruments</t>
  </si>
  <si>
    <t>Accounting for Derivative Instruments All derivatives have been recorded on the balance sheet at fair value based on the lattice model calculation. These derivatives, including embedded derivatives in the Company’s warrants and convertible preferred stock which have reset provisions to the exercise price and conversion price if the Company issues equity or other derivatives at a price less than the exercise price set forth in such warrants and convertible preferred stock, are separately valued and accounted for on the Company’s balance sheet. Fair values for exchange traded securities and derivatives are based on quoted market prices. Where market prices are not readily available, fair values are determined using market based pricing models incorporating readily observable market data and requiring judgment and estimates.</t>
  </si>
  <si>
    <t>Lattice Valuation Model</t>
  </si>
  <si>
    <t>Lattice Valuation Model The Company valued the warrants and the conversion features in its formerly outstanding convertible notes and preferred stock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instruments are determined based on management's projections and the expert’s calcula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Cash and cash equivalents For purposes of the statement of cash flows, the Company considers all highly liquid investments with a maturity of three months or less to be cash equivalents.</t>
  </si>
  <si>
    <t>Fair value of financial instruments</t>
  </si>
  <si>
    <t>Fair value of financial instruments The Company’s financial instruments consist of cash and cash equivalents, accounts receivable, inventory, accounts payable and accrued liabilities. The estimated fair value of cash, accounts receivable, accounts payable and accrued liabilities approximate their carrying amounts due to the short-term nature of these instruments. None of these instruments are held for trading purposes. The Company has utilized various types of financing to fund its business needs, including convertible debt and convertible preferred stock with warrants attached. The Company reviews its warrants and any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September 30, 2016, the Company had warrants to purchase common stock outstanding, the fair values of which are classified as a liability. Inputs used in the valuation to derive fair value are classified based on a fair value hierarchy which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warrants and convertible preferred stock to purchase common stock. The Company classifies the fair value of these warrants under level three. The fair value of the derivative liability at September 30, 2016 was $376,890 compared to $742,833 as of December 31, 2015. The decrease in fair value for the nine months ended September 30, 2016 was $365,943 compared to an increase of $812,803 for the nine months ended September 30, 2015. Below is a hierarchy table of the components of the derivative liability: Carrying Fair Value Measurements Using Value Level 1 Level 2 Level 3 Total Derivative Liabilities 12/31/2015 $ 742,833 - - $ 742,833 $ 742,833 Change in derivative liabilities due to: Issuance of warrants 41,226 - - 41,226 $ 41,226 Settlements (18,769 ) (18,769 ) $ (18,769 ) Change in derivative liabilities valuation $ (388,400 ) - - (388,400 ) $ (388,400 ) (365,943 ) - (365,943 ) (365,943 ) Derivative Liabilities 9/30/2016 $ 376,890 $ - - $ 376,890 $ 376,890</t>
  </si>
  <si>
    <t>Concentrations</t>
  </si>
  <si>
    <t>Concentrations Cash and cash equivalents are maintained with several financial institutions. Deposits held with banks may exceed the amount of insurance provided on such deposits. Generally, these deposits may be redeemed upon demand and therefore bear minimal risk.</t>
  </si>
  <si>
    <t>Inventory Inventory is stated at the lower of cost or market, using the first-in, first-out method. The Company follows standard costing methods for manufactured products. Management assesses the recoverability and establishes reserves based on the net realizable value of the inventory.</t>
  </si>
  <si>
    <t>Property and Equipment</t>
  </si>
  <si>
    <t>Property and Equipment Property and equipment are stated at cost less accumulated depreciation. Maintenance and repair costs are expensed as incurred. Depreciation is calculated on the accelerated and straight-line methods over the estimated useful lives of the assets. Estimated useful lives of five to ten years are used for machinery and equipment, office equipment and furniture, and automobile. Estimated useful lives of up to five years are used for computer equipment and related software. Depreciation and amortization of leasehold improvements are computed using the term of the lease.</t>
  </si>
  <si>
    <t>Intangible Assets</t>
  </si>
  <si>
    <t>Intangible Assets Intangible assets were carried at the purchased cost less accumulated amortization. Amortization was computed over the estimated useful lives of the respective assets, generally from fifteen to twenty years.</t>
  </si>
  <si>
    <t>Impairment of Long-Lived Assets</t>
  </si>
  <si>
    <t>Impairment of Long-Lived Assets Long-lived assets and certain identifiable intangible assets to be held and used are reviewed for impairment whenever events or changes in circumstance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t>
  </si>
  <si>
    <t>Income Taxes</t>
  </si>
  <si>
    <t>Income Taxes The amount of current and deferred taxes payable or refundable is recognized as of the date of the financial statements, utilizing currently enacted tax laws and rates. Deferred tax expenses or benefits are recognized in the financial statements for the changes in deferred tax liabilities or assets between years.</t>
  </si>
  <si>
    <t>Income (Loss) Per Common Share</t>
  </si>
  <si>
    <t>Income (Loss) Per Common Share Basic net income (loss) per share includes no dilution and is computed by dividing net income (loss) available to common stockholders by the weighted average number of common stock outstanding for the period. Diluted earnings per share is computed by dividing net income by the weighted average number of shares outstanding and, when diluted, potential shares from options and warrants to purchase common stock using the treasury stock method.</t>
  </si>
  <si>
    <t>Cashless Exercise of Warrants/Options</t>
  </si>
  <si>
    <t>Cashless Exercise of Warrants/Options The Company has issued warrants to purchase common stock where the holder is entitled to exercise the warrant via a cashless exercise. The Company accounts for the issuance of common stock on the cashless exercise of warrants on a net basis.</t>
  </si>
  <si>
    <t>Stock-Based Compensation</t>
  </si>
  <si>
    <t>Stock-Based Compensation The Company estimates the fair value of share-based payment awards made to employees, directors and related parties, including stock options, restricted stock, employee stock purchases related to employee stock purchase plans and warrants, on the date of grant using an option-pricing model. The value of the portion of the award that is ultimately expected to vest is recognized as an expense ratably over the requisite service periods. We estimate the fair value of each share-based award using the Black-Scholes option pricing model. The Black-Scholes model is highly complex and dependent on key estimates by management. The estimates with the greatest degree of subjective judgment are the estimated lives of the stock-based awards and the estimated volatility of the Company’s stock price. The Company recognized pre-tax compensation expense related to stock compensation awards of $317,955 and $4,0534,849 for the nine months ended September 30, 2016 and 2015, respectively.</t>
  </si>
  <si>
    <t>Recent Accounting Pronouncements</t>
  </si>
  <si>
    <t>Recent Accounting Pronounc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The adoption of ASU 2015-14 is not expected to have a material effect on the Company’s consolidated financial statements. On February 25, 2016, the FASB issued Topic 842, its highly-anticipated leasing standard for both lessees and lessors. Under its core principle, a lessee will recognize lease assets and liabilities on the balance sheet for all arrangements with terms longer than 12 months. Lessor accounting remains largely consistent with existing U.S. GAAP. The amendments are effective for public companies for fiscal years beginning after December 15, 2018, including interim periods within those fiscal years. At inception, a lessee must classify all leases as either finance or operating. The Company intends to adopt Topic 842 upon extension of the current lease or upon entering into a new lease agreement for alternative facilities. The Company is investigating the effect of adoption of Topic 842 on its results of operations and financial condition. However, it is not anticipated that adoption of Topic 842 will have a material impact on the results of operations or financial condition of the Company.</t>
  </si>
  <si>
    <t>Summary of Significant Accounting Policies (Tables)</t>
  </si>
  <si>
    <t>Components of derivative liability</t>
  </si>
  <si>
    <t xml:space="preserve"> Carrying Fair Value Measurements Using Value Level 1 Level 2 Level 3 Total Derivative Liabilities 12/31/2015 $ 742,833 - - $ 742,833 $ 742,833 Change in derivative liabilities due to: Issuance of warrants 41,226 - - 41,226 $ 41,226 Settlements (18,769 ) (18,769 ) $ (18,769 ) Change in derivative liabilities valuation $ (388,400 ) - - (388,400 ) $ (388,400 ) (365,943 ) - (365,943 ) (365,943 ) Derivative Liabilities 9/30/2016 $ 376,890 $ - - $ 376,890 $ 376,890</t>
  </si>
  <si>
    <t>Inventory (Tables)</t>
  </si>
  <si>
    <t>Summary of inventory</t>
  </si>
  <si>
    <t xml:space="preserve">9/30/2016 12/31/2015
Raw materials $ 30,318 $ 18,228
Packaging 9,168 4,560
Finished goods 151,025 215,476
Less: Reserve to estimated net realizable value (27,055 )
$ 163,455 $ 238,264 </t>
  </si>
  <si>
    <t>Property and Equipment, Net (Tables)</t>
  </si>
  <si>
    <t>Schedule of property and equipment</t>
  </si>
  <si>
    <t xml:space="preserve"> 9/30/2016 12/31/2015 Leasehold Improvements $ - $ 3,449 Capital Lease Assets 514,707 514,707 514,707 518,156 Accumulated depreciation (122,107 ) (46,923 ) Property and equipment, net $ 392,600 $ 471,233 </t>
  </si>
  <si>
    <t>Accrued Expenses and Other (Tables)</t>
  </si>
  <si>
    <t>Schedule of accrued expenses</t>
  </si>
  <si>
    <t xml:space="preserve"> 9/30/2016 12/31/2015 Accrued payroll and taxes $ 52,709 $ 166,713 Accrued settlements 102,000 102,000 Accrued interest 500,533 216,071 Accrued expenses and other 106,908 199,812 $ 762,149 $ 684,596 </t>
  </si>
  <si>
    <t>Short-Term Borrowings to Unrelated Parties (Tables)</t>
  </si>
  <si>
    <t>Summary of principal and interest activity</t>
  </si>
  <si>
    <t xml:space="preserve"> Principal Interest Balance at December 31, 2015 $ 750,000 $ 10,442 Principal advances and accrued interest 1,600,000 184,019 Reclassification of notes to related $ (600,000 ) $ (60,679 ) Principal payments and interest - - Balance at September 30, 2016 $ 1,750,000 $ 133,782 Less debt discount (27,904 ) - Balance at September 30, 2016 $ 1,722,096 $ 133,782</t>
  </si>
  <si>
    <t>Derivative Liabilities (Tables)</t>
  </si>
  <si>
    <t>Schedule of components of derivative financial instruments</t>
  </si>
  <si>
    <t xml:space="preserve">Components of derivative financial instruments
9/30/2016 12/31/2015
Common stock warrants $ 67,108 $ 130,028
Embedded conversion features for convertible debt or preferred shares 309,782 612,805
Total $ 376,890 $ 742,833
Beginning balance $ 742,833 $ 20,166
Change in derivative liability valuation (388,400 ) 1,265,611
Change in derivative liability - settlements (18,769 ) -
Change in derivative liability - warrant issuance 41,226 (542,944 )
Total $ 376,890 $ 742,833 </t>
  </si>
  <si>
    <t>Stock Option Plan And Warrants (Tables)</t>
  </si>
  <si>
    <t>Summary of the status of stock options</t>
  </si>
  <si>
    <t xml:space="preserve"> 9/30/2016 12/31/2015 Weighted Average Weighted Average Number of Shares Exercise Number of Shares Exercise Outstanding at beginning of year 11,103,275 $ 0.78 11,033,675 $ 1.05 Granted 3,020,134 $ 0.03 6,299,600 $ 0.29 Exercised - - Expired and Cancelled (3,772,386 ) $ 0.89 (6,230,000 ) $ 0.77 Outstanding, end of period 10,351,023 $ 0.53 11,103,275 $ 0.78 Exercisable at end of period 8,085,923 $ 0.66 10,328,925 $ 0.82 </t>
  </si>
  <si>
    <t>Schedule of stock options granted</t>
  </si>
  <si>
    <t xml:space="preserve"> 5/17/2016 6/30/2015 Weighted average fair value per option granted 0.0298 0.1431 – 0.3606 Risk-free interest rate 1.2 % 1.00% - 1.54 % Expected dividend yield 0.0 % 0.0 % Expected lives 2.7 3.0 Expected volatility 201.10 % 86.22% - 120.51 % </t>
  </si>
  <si>
    <t>Summary of stock options outstanding</t>
  </si>
  <si>
    <t xml:space="preserve">Range of Exercise Prices Options Weighted Average Remaining Contractual Weighted Options Exercisable $0.01 - $1.50 8,854,489 4.8 $ 0.33 6,589,389 $1.51 - $3.00 1,496,534 1.3 $ 1.67 1,496,534 $3.01 - $5.00 - - $ - - 10,351,023 2.8 $ 0.53 8,085,923 </t>
  </si>
  <si>
    <t>Summary of warrant activity</t>
  </si>
  <si>
    <t xml:space="preserve"> 9/30/2016 12/31/2015 Number of Shares of Common Stock Underlying Warrants Weighted Average Exercise Price Number of Shares of Common Stock Underlying Warrants Weighted Average Exercise Price Outstanding at beginning of year 50,957,780 $ 0.52 16,446,351 $ 1.44 Granted 6,550,000 $ 0.64 87,825,204 $ 0.42 Exercised (4,610,179 ) $ 0.43 (53,095,204 ) $ 0.66 Cashless Exercises - $ - - - Expired and Cancelled - (218,571 ) $ 0.66 52,897,601 $ 0.50 50,957,780 $ 0.52 Outstanding, end of period 52,897,601 $ 0.50 50,957,780 $ 0.52 Exercisable at end of period 52,897,601 $ 0.50 50,957,780 $ 0.52 </t>
  </si>
  <si>
    <t>Going Concern (Details) - USD ($)</t>
  </si>
  <si>
    <t>Going Concern (Textual)</t>
  </si>
  <si>
    <t>Summary of Significant Accounting Policies (Details)</t>
  </si>
  <si>
    <t>Sep. 30, 2016USD ($)</t>
  </si>
  <si>
    <t>Fair Value, Liabilities Measured on Recurring Basis, Unobservable Input Reconciliation [Line Items]</t>
  </si>
  <si>
    <t>Derivative Liabilities, beginning of period</t>
  </si>
  <si>
    <t>Change in derivative liabilities due to:</t>
  </si>
  <si>
    <t>Derivative Liabilities, end of period</t>
  </si>
  <si>
    <t>Recurring Basis [Member]</t>
  </si>
  <si>
    <t>Issuance of warrants</t>
  </si>
  <si>
    <t>Settlements</t>
  </si>
  <si>
    <t>Change in derivative liabilities valuation</t>
  </si>
  <si>
    <t>Total change in derivative liabilities</t>
  </si>
  <si>
    <t>Recurring Basis [Member] | Level 1 [Member]</t>
  </si>
  <si>
    <t>Recurring Basis [Member] | Level 2 [Member]</t>
  </si>
  <si>
    <t>Recurring Basis [Member] | Level 3 [Member]</t>
  </si>
  <si>
    <t>Recurring Basis [Member] | Carrying Value [Member]</t>
  </si>
  <si>
    <t>Summary of Significant Accounting Policies (Details Textual) - USD ($)</t>
  </si>
  <si>
    <t>Summary of Significant Accounting Policies (Textual)</t>
  </si>
  <si>
    <t>Compensation expense related to awards</t>
  </si>
  <si>
    <t>Fair value of derivative liability</t>
  </si>
  <si>
    <t>Machinery and Equipment [Member] | Minimum [Member]</t>
  </si>
  <si>
    <t>Estimated useful lives</t>
  </si>
  <si>
    <t>5 years</t>
  </si>
  <si>
    <t>Machinery and Equipment [Member] | Maximum [Member]</t>
  </si>
  <si>
    <t>10 years</t>
  </si>
  <si>
    <t>Office Equipment and Furniture [Member] | Minimum [Member]</t>
  </si>
  <si>
    <t>Office Equipment and Furniture [Member] | Maximum [Member]</t>
  </si>
  <si>
    <t>Automobile [Member] | Minimum [Member]</t>
  </si>
  <si>
    <t>Automobile [Member] | Maximum [Member]</t>
  </si>
  <si>
    <t>Computer Equipment and Related Software [Member]</t>
  </si>
  <si>
    <t>Inventory (Details) - USD ($)</t>
  </si>
  <si>
    <t>Raw materials</t>
  </si>
  <si>
    <t>Packaging</t>
  </si>
  <si>
    <t>Finished goods</t>
  </si>
  <si>
    <t>Less: Reserve to estimated net realizable value</t>
  </si>
  <si>
    <t>Total inventory</t>
  </si>
  <si>
    <t>Property and Equipment, Net (Details) - USD ($)</t>
  </si>
  <si>
    <t>Property and Equipment [Line Items]</t>
  </si>
  <si>
    <t>Property and equipment, gross</t>
  </si>
  <si>
    <t>Accumulated depreciation</t>
  </si>
  <si>
    <t>Property and equipment, net</t>
  </si>
  <si>
    <t>Leasehold Improvements [Member]</t>
  </si>
  <si>
    <t>Capital Lease Assets [Member]</t>
  </si>
  <si>
    <t>Property and Equipment, Net (Details Textual) - USD ($)</t>
  </si>
  <si>
    <t>Jul. 17, 2015</t>
  </si>
  <si>
    <t>Property and Equipment, Net (Textual)</t>
  </si>
  <si>
    <t>Depreciation expense</t>
  </si>
  <si>
    <t>Repayment of outstanding borrowings</t>
  </si>
  <si>
    <t>Accrued interest paid</t>
  </si>
  <si>
    <t>12- 18 months [Member]</t>
  </si>
  <si>
    <t>Purchase of property and equipment</t>
  </si>
  <si>
    <t>19- 23 months [Member]</t>
  </si>
  <si>
    <t>24th month [Member]</t>
  </si>
  <si>
    <t>Fordham Capital Partners, LLC [Member]</t>
  </si>
  <si>
    <t>Proceeds from sale of production equipment, furniture and fixtures</t>
  </si>
  <si>
    <t>Franchise taxes paid</t>
  </si>
  <si>
    <t>Security deposit related to equipment lease</t>
  </si>
  <si>
    <t>Equipment lease agreement term</t>
  </si>
  <si>
    <t>24 months</t>
  </si>
  <si>
    <t>Loss recognized</t>
  </si>
  <si>
    <t>Equipment lease monthly lease payment</t>
  </si>
  <si>
    <t>Proceeds from purchase agreement</t>
  </si>
  <si>
    <t>Accrued Expenses and Other (Details) - USD ($)</t>
  </si>
  <si>
    <t>Accrued payroll and taxes</t>
  </si>
  <si>
    <t>Accrued settlements</t>
  </si>
  <si>
    <t>Accrued interest</t>
  </si>
  <si>
    <t>Total accrued expenses and other</t>
  </si>
  <si>
    <t>Short-Term Borrowings to Unrelated Parties (Details) - USD ($)</t>
  </si>
  <si>
    <t>Beginning balance, Principal</t>
  </si>
  <si>
    <t>Principal advances and accrued interest, Principal</t>
  </si>
  <si>
    <t>Reclassification of notes to related, Principal</t>
  </si>
  <si>
    <t>Principal payments and interest, Principal</t>
  </si>
  <si>
    <t>Ending balance, Principal</t>
  </si>
  <si>
    <t>Less debt discount</t>
  </si>
  <si>
    <t>Balance at September 30, 2016</t>
  </si>
  <si>
    <t>Beginning balance, Interest</t>
  </si>
  <si>
    <t>Principal advances and accrued interest, Interest</t>
  </si>
  <si>
    <t>Reclassification of notes to related, Interest</t>
  </si>
  <si>
    <t>Principal payments and interest, Interest</t>
  </si>
  <si>
    <t>Ending balance, Interest</t>
  </si>
  <si>
    <t>Short-Term Borrowings to Unrelated Parties (Details Textual)</t>
  </si>
  <si>
    <t>Jul. 14, 2016USD ($)$ / sharesshares</t>
  </si>
  <si>
    <t>Jun. 29, 2016</t>
  </si>
  <si>
    <t>Apr. 08, 2016USD ($)$ / sharesshares</t>
  </si>
  <si>
    <t>Apr. 07, 2016USD ($)Investors$ / sharesshares</t>
  </si>
  <si>
    <t>Mar. 11, 2016USD ($)$ / sharesshares</t>
  </si>
  <si>
    <t>Mar. 02, 2016USD ($)$ / sharesshares</t>
  </si>
  <si>
    <t>Dec. 23, 2015USD ($)</t>
  </si>
  <si>
    <t>Sep. 29, 2015USD ($)</t>
  </si>
  <si>
    <t>Jul. 17, 2015USD ($)</t>
  </si>
  <si>
    <t>May 29, 2015</t>
  </si>
  <si>
    <t>Dec. 19, 2014</t>
  </si>
  <si>
    <t>Jul. 21, 2016USD ($)$ / sharesshares</t>
  </si>
  <si>
    <t>Sep. 30, 2015USD ($)</t>
  </si>
  <si>
    <t>Jan. 08, 2015Investors</t>
  </si>
  <si>
    <t>Short-Term Borrowings to Unrelated Parties (Textual)</t>
  </si>
  <si>
    <t>Extended maturity date, description</t>
  </si>
  <si>
    <t>The Company executed an amendment to the 14% nonconvertible subordinated secured notes (September 29, 2014, October 23, 2014, October 30, 2014, December 3, 2014, June 12, 2015, August 13, 2015, and August 21, 2015 respectively) whereby the maturity date for each note was extended to October 1, 2016.</t>
  </si>
  <si>
    <t>The Company executed an amendment to the 14% nonconvertible subordinated secured notes (October 23, 2014, October 30, 2014, December 3, 2014, June 12, 2015, August 13, 2015, and August 21, 2015 respectively) whereby the maturity date for each note was extended to July 1, 2016.</t>
  </si>
  <si>
    <t>The Company executed an amendment to the 14% nonconvertible subordinated secured notes (dated September 29, 2014, October 23, 2014, October 30, 2014 and December 3, 2014, respectively) whereby the maturity date for each note was extended from May 29, 2015 to December 31, 2015.</t>
  </si>
  <si>
    <t>The Company executed an amendment to the 14% nonconvertible subordinated secured notes (dated September 29, 2014, October 23, 2014, October 30, 2014 and December 3, 2014, respectively) whereby the maturity date for each note was extended to April 15, 2015.</t>
  </si>
  <si>
    <t>The Company executed an amendment to the 14% nonconvertible subordinated secured notes (September 29, 2014, October 23, 2014, October 30, 2014, December 3, 2014, June 12, 2015, August 13, 2015, and August 21, 2015 respectively) whereby the maturity date for each note was extended to April 3, 2017.</t>
  </si>
  <si>
    <t>Number of accredited investors | Investors</t>
  </si>
  <si>
    <t>Fordham Capital [Member]</t>
  </si>
  <si>
    <t>Sale of production equipment, furniture and fixtures</t>
  </si>
  <si>
    <t>Senior unsecured note [Member]</t>
  </si>
  <si>
    <t>Recognition of debt discount</t>
  </si>
  <si>
    <t>Senior unsecured note [Member] | Jonathan Kahn [Member]</t>
  </si>
  <si>
    <t>Exercise price of warrants | $ / shares</t>
  </si>
  <si>
    <t>Warrants issued to purchase common stock | shares</t>
  </si>
  <si>
    <t>Interest rate on nonconvertible senior unsecured notes</t>
  </si>
  <si>
    <t>14.00%</t>
  </si>
  <si>
    <t>Debt instrument interest rate term, description</t>
  </si>
  <si>
    <t>The note matures in one year (March 2, 2017) and bears interest at 14% compounded based on a 365-day year.</t>
  </si>
  <si>
    <t>Principal amount of nonconvertible senior unsecured note</t>
  </si>
  <si>
    <t>Maturity date</t>
  </si>
  <si>
    <t>Mar. 2,
		2017</t>
  </si>
  <si>
    <t>Warrants expire ,Description</t>
  </si>
  <si>
    <t>The Warrants expire on the fifth anniversary of their issuance, may be exercised on a cashless basis, are subject to full ratchet price anti- dilution protection and entitled to registration rights.</t>
  </si>
  <si>
    <t>Nonconvertible senior unsecured note [Member]</t>
  </si>
  <si>
    <t>The note initially matured in six months (March 26, 2016) and bears interest at 14% computed based on a 365- day year.</t>
  </si>
  <si>
    <t>Mar. 26,
		2016</t>
  </si>
  <si>
    <t>On December 23, 2015, the company executed an amendment whereby the maturity date was extended to July 1, 2016. On June 29, 2016, the company executed an amendment whereby the maturity date was extended to October 1, 2016. On September 30, 2016, the company executed an amendment whereby the maturity date was extended to April 3, 2017.</t>
  </si>
  <si>
    <t>Nonconvertible senior unsecured note [Member] | Jonathan Kahn [Member]</t>
  </si>
  <si>
    <t>The note matures in twelve months (December 23, 2016) and bears interest at 14% computed based on a 365- day year.</t>
  </si>
  <si>
    <t>Dec. 23,
		2016</t>
  </si>
  <si>
    <t>Senior unsecured note one [Member]</t>
  </si>
  <si>
    <t>The note matures in one year (March 11, 2017) and bears interest at 14% compounded based on a 365-day year.</t>
  </si>
  <si>
    <t>Mar. 11,
		2017</t>
  </si>
  <si>
    <t>Senior unsecured note two [Member]</t>
  </si>
  <si>
    <t>The notes mature in one year (April 7, 2017) and bear interest at 14% compounded based on a 365-day year.</t>
  </si>
  <si>
    <t>Apr. 7,
		2017</t>
  </si>
  <si>
    <t>Senior unsecured note three [Member]</t>
  </si>
  <si>
    <t>The note matures in one year (April 8, 2017) and bears interest at 14% compounded based on a 365-day year.</t>
  </si>
  <si>
    <t>Apr. 8,
		2017</t>
  </si>
  <si>
    <t>Senior unsecured note four [Member]</t>
  </si>
  <si>
    <t>The note matures in one year (July 14, 2017) and bears interest at 14% compounded based on a 365-day year.</t>
  </si>
  <si>
    <t>Jul. 14,
		2017</t>
  </si>
  <si>
    <t>Senior unsecured note five [Member]</t>
  </si>
  <si>
    <t>The note matures in one year (July 21, 2017) and bears interest at 14% compounded based on a 365-day year.</t>
  </si>
  <si>
    <t>Jul. 21,
		2017</t>
  </si>
  <si>
    <t>Short-Term Nonconvertible Notes Payable to Related Parties (Details) - USD ($)</t>
  </si>
  <si>
    <t>Nov. 04, 2016</t>
  </si>
  <si>
    <t>Mar. 17, 2016</t>
  </si>
  <si>
    <t>Mar. 02, 2016</t>
  </si>
  <si>
    <t>Dec. 23, 2015</t>
  </si>
  <si>
    <t>Sep. 29, 2015</t>
  </si>
  <si>
    <t>Aug. 21, 2015</t>
  </si>
  <si>
    <t>Aug. 13, 2015</t>
  </si>
  <si>
    <t>Jun. 12, 2015</t>
  </si>
  <si>
    <t>Dec. 03, 2014</t>
  </si>
  <si>
    <t>Oct. 30, 2014</t>
  </si>
  <si>
    <t>Oct. 23, 2014</t>
  </si>
  <si>
    <t>Sep. 29, 2014</t>
  </si>
  <si>
    <t>Apr. 28, 2016</t>
  </si>
  <si>
    <t>Feb. 09, 2015</t>
  </si>
  <si>
    <t>Short-term Debt [Line Items]</t>
  </si>
  <si>
    <t>Principal amount</t>
  </si>
  <si>
    <t>Accrued and unpaid interest</t>
  </si>
  <si>
    <t>Subsequent Event [Member]</t>
  </si>
  <si>
    <t>Nov. 4,
		2017</t>
  </si>
  <si>
    <t>Exercise price of warrants</t>
  </si>
  <si>
    <t>Morris Garfinkle [Member]</t>
  </si>
  <si>
    <t>Warrants issued to purchase common stock</t>
  </si>
  <si>
    <t>Dan Jeffery [Member]</t>
  </si>
  <si>
    <t>Jonathan Kahn [Member]</t>
  </si>
  <si>
    <t>Nonconvertible Note [Member]</t>
  </si>
  <si>
    <t>Note payable to related party</t>
  </si>
  <si>
    <t>Nonconvertible subordinated secured note 1 [Member] | Edward B. Smith [Member]</t>
  </si>
  <si>
    <t>Interest rate on convertible senior secured notes</t>
  </si>
  <si>
    <t>Term of debt</t>
  </si>
  <si>
    <t>2 months</t>
  </si>
  <si>
    <t>Nov. 29,
		2014</t>
  </si>
  <si>
    <t>Bears interest at 14% computed based on a 365-day year.</t>
  </si>
  <si>
    <t>Nonconvertible subordinated secured note 2 [Member] | Edward B. Smith [Member]</t>
  </si>
  <si>
    <t>Dec. 23,
		2014</t>
  </si>
  <si>
    <t>Nonconvertible subordinated secured note 3 [Member] | Edward B. Smith [Member]</t>
  </si>
  <si>
    <t>Dec. 30,
		2014</t>
  </si>
  <si>
    <t>Nonconvertible subordinated secured note 4 [Member] | Edward B. Smith [Member]</t>
  </si>
  <si>
    <t>Feb. 3,
		2015</t>
  </si>
  <si>
    <t>Nonconvertible subordinated secured note 5 [Member] | Edward B. Smith [Member]</t>
  </si>
  <si>
    <t>Dec. 31,
		2015</t>
  </si>
  <si>
    <t>Nonconvertible subordinated secured note 6 [Member] | Edward B. Smith [Member]</t>
  </si>
  <si>
    <t>Nonconvertible subordinated secured note 7 [Member] | Edward B. Smith [Member]</t>
  </si>
  <si>
    <t>Nonconvertible senior unsecured note 1 [Member]</t>
  </si>
  <si>
    <t>6 months</t>
  </si>
  <si>
    <t>Nonconvertible senior unsecured note 2 [Member] | Jonathan Kahn [Member]</t>
  </si>
  <si>
    <t>12 months</t>
  </si>
  <si>
    <t>Bears interest at 14% computed based on a 365- day year.</t>
  </si>
  <si>
    <t>Senior unsecured note 1 [Member] | Jonathan Kahn [Member]</t>
  </si>
  <si>
    <t>1 year</t>
  </si>
  <si>
    <t>Bears interest at 14% compounded based on a 365-day year.</t>
  </si>
  <si>
    <t>Senior unsecured note 2 [Member] | Morris Garfinkle [Member]</t>
  </si>
  <si>
    <t>Mar. 17,
		2017</t>
  </si>
  <si>
    <t>Senior unsecured note 3 [Member] | Dan Jeffery [Member]</t>
  </si>
  <si>
    <t>Senior unsecured note 4 [Member] | Dan Jeffery [Member]</t>
  </si>
  <si>
    <t>Apr. 28,
		2017</t>
  </si>
  <si>
    <t>Short-Term Convertible Notes Payable to Related Parties (Details) - USD ($)</t>
  </si>
  <si>
    <t>May 22, 2016</t>
  </si>
  <si>
    <t>Jan. 08, 2015</t>
  </si>
  <si>
    <t>Aug. 06, 2014</t>
  </si>
  <si>
    <t>Jul. 15, 2014</t>
  </si>
  <si>
    <t>May 12, 2014</t>
  </si>
  <si>
    <t>Apr. 30, 2014</t>
  </si>
  <si>
    <t>Apr. 25, 2014</t>
  </si>
  <si>
    <t>Feb. 11, 2014</t>
  </si>
  <si>
    <t>Mar. 31, 2015</t>
  </si>
  <si>
    <t>Short-Term Convertible Notes Payable to Related Parties (Textual)</t>
  </si>
  <si>
    <t>Convertible senior secured note</t>
  </si>
  <si>
    <t>Subordinated secured notes [Member]</t>
  </si>
  <si>
    <t>Apr. 3,
		2017</t>
  </si>
  <si>
    <t>Convertible notes [Member]</t>
  </si>
  <si>
    <t>Historical annual volatility of stock price</t>
  </si>
  <si>
    <t>119.00%</t>
  </si>
  <si>
    <t>Weighted cost of capital</t>
  </si>
  <si>
    <t>16.93%</t>
  </si>
  <si>
    <t>Loss on conversion to preferred stock</t>
  </si>
  <si>
    <t>Convertible notes [Member] | Edward Smith [Member]</t>
  </si>
  <si>
    <t>Convertible subordinate secured debt</t>
  </si>
  <si>
    <t>2 years</t>
  </si>
  <si>
    <t>Aug. 6,
		2016</t>
  </si>
  <si>
    <t>Conversion price</t>
  </si>
  <si>
    <t>Proceeds from debt</t>
  </si>
  <si>
    <t>Bear interest at 14% computed on a 365-day year.</t>
  </si>
  <si>
    <t>Period after which conversion option become effective</t>
  </si>
  <si>
    <t>90 days</t>
  </si>
  <si>
    <t>Convertible notes [Member] | Edward Smith III [Member]</t>
  </si>
  <si>
    <t>Unsecured note payable</t>
  </si>
  <si>
    <t>Oct. 15,
		2014</t>
  </si>
  <si>
    <t>Apr. 25,
		2016</t>
  </si>
  <si>
    <t>Feb. 11,
		2016</t>
  </si>
  <si>
    <t>12.50%</t>
  </si>
  <si>
    <t>Trailing average price</t>
  </si>
  <si>
    <t>Initial warrants received</t>
  </si>
  <si>
    <t>Additional warrants received</t>
  </si>
  <si>
    <t>Convertible, warrants held by directors</t>
  </si>
  <si>
    <t>Exchange price for convertible notes</t>
  </si>
  <si>
    <t>Convertible notes [Member] | Edward B. Smith, Director and Shareholder [Member]</t>
  </si>
  <si>
    <t>Apr. 30,
		2016</t>
  </si>
  <si>
    <t>Bears interest at 14% computed on a 365-day year.</t>
  </si>
  <si>
    <t>Convertible notes [Member] | Morris Garfinkle [Member]</t>
  </si>
  <si>
    <t>Convertible notes [Member] | CKS Warehouse [Member]</t>
  </si>
  <si>
    <t>Oct. 1,
		2016</t>
  </si>
  <si>
    <t>May 12,
		2016</t>
  </si>
  <si>
    <t>Convertible notes [Member] | Mark Hershorn [Member]</t>
  </si>
  <si>
    <t>Convertible notes [Member] | Brian Israel [Member]</t>
  </si>
  <si>
    <t>Convertible notes [Member] | Mo Grafinkle [Member]</t>
  </si>
  <si>
    <t>Jul. 1,
		2016</t>
  </si>
  <si>
    <t>Convertible notes [Member] | Mo Grafinkle [Member] | February 11, 2014 [Member]</t>
  </si>
  <si>
    <t>Convertible notes [Member] | Mo Grafinkle [Member] | April 25, 2014 [Member]</t>
  </si>
  <si>
    <t>Convertible notes [Member] | Private Placement [Member]</t>
  </si>
  <si>
    <t>Shares received by director under private placement</t>
  </si>
  <si>
    <t>Liquidated Damages (Details) - USD ($)</t>
  </si>
  <si>
    <t>Pro rata payments percentage</t>
  </si>
  <si>
    <t>1.50%</t>
  </si>
  <si>
    <t>Maximum period to file a registration statement</t>
  </si>
  <si>
    <t>30 days</t>
  </si>
  <si>
    <t>Liquidated damages</t>
  </si>
  <si>
    <t>Derivative Liabilities (Details) - USD ($)</t>
  </si>
  <si>
    <t>12 Months Ended</t>
  </si>
  <si>
    <t>Derivatives, Fair Value [Line Items]</t>
  </si>
  <si>
    <t>Total</t>
  </si>
  <si>
    <t>Embedded conversion features for convertible debt or preferred shares [Member]</t>
  </si>
  <si>
    <t>Common stock warrants [Member]</t>
  </si>
  <si>
    <t>Change in derivative liability valuation</t>
  </si>
  <si>
    <t>Change in derivative liability - settlements</t>
  </si>
  <si>
    <t>Change in derivative liability - warrant issuance</t>
  </si>
  <si>
    <t>Recurring Basis [Member] | Derivative Liabilities [Member]</t>
  </si>
  <si>
    <t>Derivative Liabilities (Details Textual) - USD ($)</t>
  </si>
  <si>
    <t>Derivative Liabilities (Textual)</t>
  </si>
  <si>
    <t>Common Stock (Details)</t>
  </si>
  <si>
    <t>Jun. 21, 2016USD ($)shares</t>
  </si>
  <si>
    <t>May 17, 2016USD ($)shares</t>
  </si>
  <si>
    <t>Apr. 22, 2016USD ($)shares</t>
  </si>
  <si>
    <t>Apr. 29, 2015$ / sharesshares</t>
  </si>
  <si>
    <t>Mar. 01, 2015USD ($)shares</t>
  </si>
  <si>
    <t>Jan. 02, 2015USD ($)Nonexecutivedirectorsshares</t>
  </si>
  <si>
    <t>Feb. 24, 2015USD ($)Nonexecutivedirectorsshares</t>
  </si>
  <si>
    <t>Sep. 30, 2016USD ($)shares</t>
  </si>
  <si>
    <t>Sep. 30, 2015USD ($)shares</t>
  </si>
  <si>
    <t>Apr. 28, 2016shares</t>
  </si>
  <si>
    <t>Mar. 17, 2016shares</t>
  </si>
  <si>
    <t>Feb. 09, 2015shares</t>
  </si>
  <si>
    <t>Jan. 08, 2015shares</t>
  </si>
  <si>
    <t>Subsidiary, Sale of Stock [Line Items]</t>
  </si>
  <si>
    <t>Warrant purchased aggregate price | $</t>
  </si>
  <si>
    <t>Restricted shares issued</t>
  </si>
  <si>
    <t>Restricted shares issued value | $</t>
  </si>
  <si>
    <t>Warrants outstanding to purchase</t>
  </si>
  <si>
    <t>Class of warrant or right outstanding associated with anti-dilutive provision (in shares)</t>
  </si>
  <si>
    <t>Reduced exercise price (in dollars per share) | $ / shares</t>
  </si>
  <si>
    <t>Percentage of warrants receive common stock in exchange</t>
  </si>
  <si>
    <t>17.50%</t>
  </si>
  <si>
    <t>Extension term of warrants to waive anti-dilution rights</t>
  </si>
  <si>
    <t>Loss on exchange of warrants | $</t>
  </si>
  <si>
    <t>Kahn Employment Agreement [Member]</t>
  </si>
  <si>
    <t>Shares granted</t>
  </si>
  <si>
    <t>Share-based compensation expense | $</t>
  </si>
  <si>
    <t>Common Stock diluted basis, description</t>
  </si>
  <si>
    <t>Mr. Kahn will receive an additional grant of fully-vested common stock, such additional grants each representing 0.75% of the Company's shares of common stock on a fully diluted basis as of May 1, 2017 and May 1, 2018, respectively. The Company expensed $13,879 through Sept 30, 2016 for stock compensation related to the May 1, 2017 and May 1, 2018 additional grants. The Company will expense a portion of this compensation quarterly until the grants are made at their respective due dates.</t>
  </si>
  <si>
    <t>Common Stock [Member]</t>
  </si>
  <si>
    <t>Warrants issued to purchase common stock (in shares)</t>
  </si>
  <si>
    <t>Common Stock [Member] | Alternative (1) [Member]</t>
  </si>
  <si>
    <t>Common Stock [Member] | Alternative (3) [Member]</t>
  </si>
  <si>
    <t>Warrant [Member]</t>
  </si>
  <si>
    <t>Warrant purchased</t>
  </si>
  <si>
    <t>Warrant [Member] | Alternative (2) [Member]</t>
  </si>
  <si>
    <t>Warrant [Member] | Alternative (3) [Member]</t>
  </si>
  <si>
    <t>Non-Executive Directors [Member]</t>
  </si>
  <si>
    <t>Shares issued for services (in shares)</t>
  </si>
  <si>
    <t>Number of non-executive directors | Nonexecutivedirectors</t>
  </si>
  <si>
    <t>Mark Hershorn [Member]</t>
  </si>
  <si>
    <t>Brian Israel [Member]</t>
  </si>
  <si>
    <t>Edward Smith III [Member]</t>
  </si>
  <si>
    <t>Dan jeffery [Member]</t>
  </si>
  <si>
    <t>Preferred Stock (Details)</t>
  </si>
  <si>
    <t>Nov. 04, 2015USD ($)$ / sharesshares</t>
  </si>
  <si>
    <t>Jul. 14, 2015$ / sharesshares</t>
  </si>
  <si>
    <t>Jun. 01, 2015USD ($)$ / sharesshares</t>
  </si>
  <si>
    <t>May 12, 2015USD ($)$ / sharesshares</t>
  </si>
  <si>
    <t>Mar. 18, 2015USD ($)$ / sharesshares</t>
  </si>
  <si>
    <t>Feb. 09, 2015USD ($)Investor$ / sharesshares</t>
  </si>
  <si>
    <t>Jan. 08, 2015USD ($)Investors$ / sharesshares</t>
  </si>
  <si>
    <t>Oct. 20, 2015USD ($)$ / sharesshares</t>
  </si>
  <si>
    <t>Aug. 26, 2015USD ($)$ / sharesshares</t>
  </si>
  <si>
    <t>May 01, 2015USD ($)$ / sharesshares</t>
  </si>
  <si>
    <t>Mar. 31, 2015USD ($)</t>
  </si>
  <si>
    <t>Sep. 30, 2016USD ($)$ / sharesshares</t>
  </si>
  <si>
    <t>Dec. 31, 2015USD ($)$ / sharesshares</t>
  </si>
  <si>
    <t>Jul. 21, 2016$ / sharesshares</t>
  </si>
  <si>
    <t>Jul. 14, 2016$ / sharesshares</t>
  </si>
  <si>
    <t>Apr. 08, 2016$ / sharesshares</t>
  </si>
  <si>
    <t>Apr. 07, 2016$ / sharesshares</t>
  </si>
  <si>
    <t>Mar. 11, 2016$ / sharesshares</t>
  </si>
  <si>
    <t>Oct. 02, 2015$ / sharesshares</t>
  </si>
  <si>
    <t>Jul. 01, 2015USD ($)</t>
  </si>
  <si>
    <t>Apr. 30, 2015USD ($)</t>
  </si>
  <si>
    <t>Number of unit sold (in shares)</t>
  </si>
  <si>
    <t>Units price (in dollars per shares) | $ / shares</t>
  </si>
  <si>
    <t>Common stock, par value (in dollars per share) | $ / shares</t>
  </si>
  <si>
    <t>Rental arrears | $</t>
  </si>
  <si>
    <t>Monthly base rent | $</t>
  </si>
  <si>
    <t>Value of accrued dividends on convertible preferred stock converted into common stock | $</t>
  </si>
  <si>
    <t>Recorded rental expense | $</t>
  </si>
  <si>
    <t>Fair Value Assumptions, Expected Volatility Rate</t>
  </si>
  <si>
    <t>Loss on conversion to preferred stock | $</t>
  </si>
  <si>
    <t>Exchange price for convertible notes | $</t>
  </si>
  <si>
    <t>Convertible, warrants held by directors (in shares)</t>
  </si>
  <si>
    <t>Initial warrants received (in shares)</t>
  </si>
  <si>
    <t>Additional warrants received ( in shares)</t>
  </si>
  <si>
    <t>Initial Closing [Member]</t>
  </si>
  <si>
    <t>Private Placement [Member]</t>
  </si>
  <si>
    <t>Class of Warrant or Right, Exercise Price of Warrants or Rights | $ / shares</t>
  </si>
  <si>
    <t>Gross proceeds from offering | $</t>
  </si>
  <si>
    <t>Number of accredited investors | Investor</t>
  </si>
  <si>
    <t>Private Placement [Member] | Preferred Stock [Member]</t>
  </si>
  <si>
    <t>Preferred stock, dividend rate</t>
  </si>
  <si>
    <t>Shares of company's common stock per one warrant (in shares)</t>
  </si>
  <si>
    <t>Number of share and warrant, each unit considered (in shares)</t>
  </si>
  <si>
    <t>Private Placement [Member] | Convertible notes [Member]</t>
  </si>
  <si>
    <t>Shares received by director under private placement (in shares) | $</t>
  </si>
  <si>
    <t>Maximum [Member]</t>
  </si>
  <si>
    <t>Maximum [Member] | Private Placement [Member]</t>
  </si>
  <si>
    <t>Convertible Preferred Stock [Member]</t>
  </si>
  <si>
    <t>Preferred stock, shares issued (in shares)</t>
  </si>
  <si>
    <t>Preferred stock conversion into common stock (in dollars per share) | $ / shares</t>
  </si>
  <si>
    <t>Additional Warrants [Member]</t>
  </si>
  <si>
    <t>Initial Warrant [Member]</t>
  </si>
  <si>
    <t>Investors [Member]</t>
  </si>
  <si>
    <t>Aggregate cash proceeds for sales | $</t>
  </si>
  <si>
    <t>Investors [Member] | Additional Warrants [Member]</t>
  </si>
  <si>
    <t>Warrants issued (in shares)</t>
  </si>
  <si>
    <t>Landlord [Member]</t>
  </si>
  <si>
    <t>Warrant term</t>
  </si>
  <si>
    <t>Landlord [Member] | Convertible Preferred Stock [Member]</t>
  </si>
  <si>
    <t>Vendor [Member] | Convertible notes [Member]</t>
  </si>
  <si>
    <t>Preferred stock conversion into common stock (in shares)</t>
  </si>
  <si>
    <t>Outstanding balance to vendor | $</t>
  </si>
  <si>
    <t>Loss on accounts payable conversion | $</t>
  </si>
  <si>
    <t>Stock Option Plan and Warrants (Details) - Stock options [Member] - $ / shares</t>
  </si>
  <si>
    <t>Number of shares</t>
  </si>
  <si>
    <t>Outstanding at beginning of year</t>
  </si>
  <si>
    <t>Granted</t>
  </si>
  <si>
    <t>Exercised</t>
  </si>
  <si>
    <t>Expired and Cancelled</t>
  </si>
  <si>
    <t>Outstanding, end of period</t>
  </si>
  <si>
    <t>Exercisable at end of period</t>
  </si>
  <si>
    <t>Weighted average exercise price</t>
  </si>
  <si>
    <t>Outstanding at the beginning of year</t>
  </si>
  <si>
    <t>Stock Option Plan and Warrants (Details 1) - Black- Scholes option [Member] - $ / shares</t>
  </si>
  <si>
    <t>Share-based Compensation Arrangement by Share-based Payment Award [Line Items]</t>
  </si>
  <si>
    <t>Weighted average fair value per option granted</t>
  </si>
  <si>
    <t>Risk-free interest rate</t>
  </si>
  <si>
    <t>1.20%</t>
  </si>
  <si>
    <t>Expected dividend yield</t>
  </si>
  <si>
    <t>0.00%</t>
  </si>
  <si>
    <t>Expected lives</t>
  </si>
  <si>
    <t>2 years 8 months 12 days</t>
  </si>
  <si>
    <t>3 years</t>
  </si>
  <si>
    <t>Expected volatility</t>
  </si>
  <si>
    <t>201.10%</t>
  </si>
  <si>
    <t>Minimum [Member]</t>
  </si>
  <si>
    <t>1.00%</t>
  </si>
  <si>
    <t>86.22%</t>
  </si>
  <si>
    <t>1.54%</t>
  </si>
  <si>
    <t>120.51%</t>
  </si>
  <si>
    <t>Stock Option Plan and Warrants (Details 2)</t>
  </si>
  <si>
    <t>Sep. 30, 2016$ / sharesshares</t>
  </si>
  <si>
    <t>Share-based Compensation, Shares Authorized under Stock Option Plans, Exercise Price Range [Line Items]</t>
  </si>
  <si>
    <t>Options Outstanding | shares</t>
  </si>
  <si>
    <t>Weighted Average Remaining Contractual Life</t>
  </si>
  <si>
    <t>2 years 9 months 18 days</t>
  </si>
  <si>
    <t>Weighted Average Exercise Price</t>
  </si>
  <si>
    <t>Options Exercisable | shares</t>
  </si>
  <si>
    <t>$0.01 - $1.50 [Member]</t>
  </si>
  <si>
    <t>Range of Exercise Prices Lower Range</t>
  </si>
  <si>
    <t>Range of Exercise Prices Upper Range</t>
  </si>
  <si>
    <t>4 years 9 months 18 days</t>
  </si>
  <si>
    <t>$1.51 - $3.00 [Member]</t>
  </si>
  <si>
    <t>1 year 3 months 18 days</t>
  </si>
  <si>
    <t>$3.01 - $5.00 [Member]</t>
  </si>
  <si>
    <t>0 years</t>
  </si>
  <si>
    <t>Stock Option Plan and Warrants (Details 3) - Warrants [Member] - $ / shares</t>
  </si>
  <si>
    <t>Number of Warrants</t>
  </si>
  <si>
    <t>Number of Shares of Common Stock Underlying Warrants Outstanding at beginning of year</t>
  </si>
  <si>
    <t>Number of Shares of Common Stock Underlying Warrants Outstanding Granted</t>
  </si>
  <si>
    <t>Number of Shares of Common Stock Underlying Warrants Outstanding Exercised</t>
  </si>
  <si>
    <t>Number of Shares of Common Stock Underlying Warrants Outstanding Cashless Exercises</t>
  </si>
  <si>
    <t>Number of Shares of Common Stock Underlying Warrants Outstanding Expired and Cancelled</t>
  </si>
  <si>
    <t>Number of Shares of Common Stock Underlying Warrants Outstanding at end of period</t>
  </si>
  <si>
    <t>Number of Shares of Common Stock Underlying Warrants Outstanding Exercisable at end of period</t>
  </si>
  <si>
    <t>Weighted Average Exercise Price- Outstanding at beginning of year</t>
  </si>
  <si>
    <t>Weighted Average Exercise Price, Granted</t>
  </si>
  <si>
    <t>Weighted Average Exercise Price, Exercised</t>
  </si>
  <si>
    <t>Weighted Average Exercise Price, Cashless Exercises</t>
  </si>
  <si>
    <t>Weighted Average Exercise Price, Expired and Cancelled</t>
  </si>
  <si>
    <t>Weighted Average Exercise Price - Outstanding, end of period</t>
  </si>
  <si>
    <t>Weighted Average Exercise Price - Exercisable at end of period</t>
  </si>
  <si>
    <t>Stock Option Plan And Warrants (Details Textual) - USD ($)</t>
  </si>
  <si>
    <t>Jun. 21, 2016</t>
  </si>
  <si>
    <t>May 17, 2016</t>
  </si>
  <si>
    <t>Apr. 22, 2016</t>
  </si>
  <si>
    <t>Oct. 14, 2015</t>
  </si>
  <si>
    <t>Jul. 14, 2015</t>
  </si>
  <si>
    <t>May 14, 2015</t>
  </si>
  <si>
    <t>Apr. 29, 2015</t>
  </si>
  <si>
    <t>Jan. 01, 2015</t>
  </si>
  <si>
    <t>Mar. 14, 2014</t>
  </si>
  <si>
    <t>May 01, 2015</t>
  </si>
  <si>
    <t>Jul. 21, 2016</t>
  </si>
  <si>
    <t>Jul. 14, 2016</t>
  </si>
  <si>
    <t>Apr. 08, 2016</t>
  </si>
  <si>
    <t>Apr. 07, 2016</t>
  </si>
  <si>
    <t>Mar. 11, 2016</t>
  </si>
  <si>
    <t>Oct. 02, 2015</t>
  </si>
  <si>
    <t>Jul. 01, 2015</t>
  </si>
  <si>
    <t>Apr. 30, 2015</t>
  </si>
  <si>
    <t>Dec. 31, 2014</t>
  </si>
  <si>
    <t>Class of Warrant or Right [Line Items]</t>
  </si>
  <si>
    <t>Employee stock ownership plan</t>
  </si>
  <si>
    <t>Non- vested share- based compensation</t>
  </si>
  <si>
    <t>Stock- based compensation expense</t>
  </si>
  <si>
    <t>Lease expiration date</t>
  </si>
  <si>
    <t>Oct. 14,
		2015</t>
  </si>
  <si>
    <t>Jul. 14,
		2015</t>
  </si>
  <si>
    <t>Rental arrears</t>
  </si>
  <si>
    <t>Additional capital</t>
  </si>
  <si>
    <t>Rent expenses</t>
  </si>
  <si>
    <t>Reduced exercise price (in dollars per share)</t>
  </si>
  <si>
    <t>Warrants expire period</t>
  </si>
  <si>
    <t>Jul. 31,
		2021</t>
  </si>
  <si>
    <t>Stock Option [Member]</t>
  </si>
  <si>
    <t>Granted exercise price</t>
  </si>
  <si>
    <t>Warrant purchased aggregate price</t>
  </si>
  <si>
    <t>Year 2 [Member]</t>
  </si>
  <si>
    <t>Year 3 [Member]</t>
  </si>
  <si>
    <t>Morris Garfinkle, Dan Jeffery and Edward B. Smith III [Member]</t>
  </si>
  <si>
    <t>Option to purchase shares of common stock amount</t>
  </si>
  <si>
    <t>Option to purchase shares of common stock per share</t>
  </si>
  <si>
    <t>Option to purchase shares of common stock</t>
  </si>
  <si>
    <t>Option to purchase shares of common stock total</t>
  </si>
  <si>
    <t>Stock options vest description</t>
  </si>
  <si>
    <t>These stock options vest 25% on date of grant and 25% every 90, 180 and 270 days subsequent to the grant date and expire ten years after the date of the grant.</t>
  </si>
  <si>
    <t>Value of warrants issued to purchase common stock</t>
  </si>
  <si>
    <t>Jeffery Consulting Group, LLC [Member]</t>
  </si>
  <si>
    <t>Volatility rate of the company stock</t>
  </si>
  <si>
    <t>84.52%</t>
  </si>
  <si>
    <t>Risk free interest rate</t>
  </si>
  <si>
    <t>1.07%</t>
  </si>
  <si>
    <t>Number of warrants vesting after mutual execution of agreement (in shares)</t>
  </si>
  <si>
    <t>Number of warrants vesting after three months of agreement (in shares)</t>
  </si>
  <si>
    <t>Number of warrants vesting after six months of agreement (in shares)</t>
  </si>
  <si>
    <t>Accrued Description</t>
  </si>
  <si>
    <t>The Company also agreed to accrue $5,000 per month which becomes payable to Jeffery Consulting once the Company has raised $3 million in additional capital.</t>
  </si>
  <si>
    <t>Edward B. Smith, Director and Shareholder [Member]</t>
  </si>
  <si>
    <t>Recognized compensation expense</t>
  </si>
  <si>
    <t>Edward Smith III, Director [Member]</t>
  </si>
  <si>
    <t>104.65%</t>
  </si>
  <si>
    <t>81.99%</t>
  </si>
  <si>
    <t>1.60%</t>
  </si>
  <si>
    <t>0.85%</t>
  </si>
  <si>
    <t>Terme Bancorp [Member]</t>
  </si>
  <si>
    <t>Convertible preferred stock issued (in shares)</t>
  </si>
  <si>
    <t>Warrants vesting term</t>
  </si>
  <si>
    <t>Number of warrants issued to landlord (in shares)</t>
  </si>
  <si>
    <t>Second Closing [Member]</t>
  </si>
  <si>
    <t>Gross proceeds from offering</t>
  </si>
  <si>
    <t>Maximum [Member] | Second Closing [Member]</t>
  </si>
  <si>
    <t>Common stock [Member]</t>
  </si>
  <si>
    <t>Common stock [Member] | Alternative (1) [Member]</t>
  </si>
  <si>
    <t>Common stock [Member] | Alternative (3) [Member]</t>
  </si>
  <si>
    <t>Preferred stock, per share</t>
  </si>
  <si>
    <t>Convertible Preferred Stock [Member] | Landlord [Member]</t>
  </si>
  <si>
    <t>Warrants [Member]</t>
  </si>
  <si>
    <t>Percentage of time that event default would occur</t>
  </si>
  <si>
    <t>5.00%</t>
  </si>
  <si>
    <t>Default percentage per month</t>
  </si>
  <si>
    <t>0.10%</t>
  </si>
  <si>
    <t>Warrants [Member] | Alternative (2) [Member]</t>
  </si>
  <si>
    <t>Warrants [Member] | Alternative (3) [Member]</t>
  </si>
  <si>
    <t>Warrants [Member] | Jeffery Consulting Group, LLC [Member]</t>
  </si>
  <si>
    <t>Warrants [Member] | Minimum [Member]</t>
  </si>
  <si>
    <t>Inception to date, weighted average issue price (in dollars per share)</t>
  </si>
  <si>
    <t>Warrants [Member] | Maximum [Member]</t>
  </si>
  <si>
    <t>Convertible notes [Member] | Edward Smith III, Director [Member]</t>
  </si>
  <si>
    <t>Convertible notes [Member] | Mark Hershhorn [Member]</t>
  </si>
  <si>
    <t>Number of warrants issued in initial closing offer to purchase common stock (in shares)</t>
  </si>
  <si>
    <t>Additional Warrants [Member] | Investors [Member]</t>
  </si>
  <si>
    <t>Major Customers and Credit Concentration (Details) - Customer Concentration Risk [Member] - customer</t>
  </si>
  <si>
    <t>Sales Revenue, Goods, Net [Member]</t>
  </si>
  <si>
    <t>Concentration Risk [Line Items]</t>
  </si>
  <si>
    <t>Number of customers above risk benchmark</t>
  </si>
  <si>
    <t>Sales Revenue, Goods, Net [Member] | Customer One [Member]</t>
  </si>
  <si>
    <t>Concentration risk</t>
  </si>
  <si>
    <t>52.00%</t>
  </si>
  <si>
    <t>38.00%</t>
  </si>
  <si>
    <t>Sales Revenue, Goods, Net [Member] | Customer Two [Member]</t>
  </si>
  <si>
    <t>13.00%</t>
  </si>
  <si>
    <t>Accounts Receivable [Member]</t>
  </si>
  <si>
    <t>Accounts Receivable [Member] | Customer One [Member]</t>
  </si>
  <si>
    <t>42.00%</t>
  </si>
  <si>
    <t>Accounts Receivable [Member] | Customer Two [Member]</t>
  </si>
  <si>
    <t>29.00%</t>
  </si>
  <si>
    <t>Commitments (Details)</t>
  </si>
  <si>
    <t>Oct. 14, 2015USD ($)</t>
  </si>
  <si>
    <t>Mar. 14, 2014USD ($)</t>
  </si>
  <si>
    <t>Sep. 30, 2016USD ($)ft²$ / sharesshares</t>
  </si>
  <si>
    <t>Dec. 31, 2015shares</t>
  </si>
  <si>
    <t>Operating Leased Assets [Line Items]</t>
  </si>
  <si>
    <t>Monthly base rent</t>
  </si>
  <si>
    <t>Rent expense</t>
  </si>
  <si>
    <t>Required monthly rental payments</t>
  </si>
  <si>
    <t>Recorded rental expense</t>
  </si>
  <si>
    <t>Convertible preferred stock issued (in shares) | shares</t>
  </si>
  <si>
    <t>Warrants issued to purchase common stock (in shares) | shares</t>
  </si>
  <si>
    <t>Term of warrant</t>
  </si>
  <si>
    <t>Percentage of convertible preferred stock,</t>
  </si>
  <si>
    <t>Preferred stock conversion price | $ / shares</t>
  </si>
  <si>
    <t>Combined Production and Office Facility [Member]</t>
  </si>
  <si>
    <t>Area of leased property (in sq. feet) | ft²</t>
  </si>
  <si>
    <t>Pending Litigation/Contingent Liability (Details) - Violation of the Consumer Fraud Act [Member]</t>
  </si>
  <si>
    <t>Jul. 07, 2007USD ($)</t>
  </si>
  <si>
    <t>Loss Contingencies [Line Items]</t>
  </si>
  <si>
    <t>Reserve allocated for litigation settlement</t>
  </si>
  <si>
    <t>Damages sought in case</t>
  </si>
  <si>
    <t>Related Party Transactions (Details)</t>
  </si>
  <si>
    <t>Apr. 07, 2016USD ($)Investors</t>
  </si>
  <si>
    <t>Mar. 17, 2016USD ($)$ / sharesshares</t>
  </si>
  <si>
    <t>May 14, 2015$ / sharesshares</t>
  </si>
  <si>
    <t>Feb. 09, 2015$ / sharesshares</t>
  </si>
  <si>
    <t>Jan. 02, 2015shares</t>
  </si>
  <si>
    <t>Jan. 01, 2015$ / sharesshares</t>
  </si>
  <si>
    <t>Apr. 28, 2016USD ($)$ / sharesshares</t>
  </si>
  <si>
    <t>Feb. 24, 2015USD ($)Investorshares</t>
  </si>
  <si>
    <t>Dec. 31, 2015USD ($)$ / shares</t>
  </si>
  <si>
    <t>Related Party Transaction (Textual)</t>
  </si>
  <si>
    <t>Additional capital | $</t>
  </si>
  <si>
    <t>Amortization of debt discount | $</t>
  </si>
  <si>
    <t>Common stock, par value | $ / shares</t>
  </si>
  <si>
    <t>Diluted basis shares of common stock description</t>
  </si>
  <si>
    <t>Mr. Kahn pursuant to the Equity Award will equal at least 3.5% of the Company's shares of Common Stock on a fully diluted basis until April 30, 2016, 4.25% until April 30, 2018, and 5.0% thereafter. For purposes of the Kahn Employment Agreement, an "Equity Issuance Date" is any date on which the Company consummates the sale of or issuance of (i) more than 1% of the Company's shares of Common Stock on a fully diluted basis; or (ii) any instrument that is convertible into more than 1% of the Company's shares of Common Stock on a fully diluted basis.</t>
  </si>
  <si>
    <t>Nonconvertible Senior Unsecured Note [Member]</t>
  </si>
  <si>
    <t>Principal amount | $</t>
  </si>
  <si>
    <t>Period considered to calculate interest rate</t>
  </si>
  <si>
    <t>365 days</t>
  </si>
  <si>
    <t>Debt instrument interest rate term</t>
  </si>
  <si>
    <t>Recognition of debt discount | $</t>
  </si>
  <si>
    <t>Recognized compensation expense | $</t>
  </si>
  <si>
    <t>Shares received by director under private placement (in shares)</t>
  </si>
  <si>
    <t>Number of non-executive directors | Investor</t>
  </si>
  <si>
    <t>Convertible Notes [Member]</t>
  </si>
  <si>
    <t>Conversion price | $ / shares</t>
  </si>
  <si>
    <t>Additional warrants received (in shares)</t>
  </si>
  <si>
    <t>Consulting Agreement termination, Description</t>
  </si>
  <si>
    <t>The Company terminated the Consulting Agreement as of April 1, 2016.</t>
  </si>
  <si>
    <t>Jeffery Consulting Group, LLC [Member] | Warrants [Member]</t>
  </si>
  <si>
    <t>Accrued liabilities payable | $</t>
  </si>
  <si>
    <t>The agreement terminated on May 14, 2016</t>
  </si>
  <si>
    <t>Edward Smith III, Director [Member] | Convertible Notes [Member]</t>
  </si>
  <si>
    <t>Shares of common stock</t>
  </si>
  <si>
    <t>Recognized total expense of related issuance | $</t>
  </si>
  <si>
    <t>Morris Garfinkle [Member] | Nonconvertible Senior Unsecured Note [Member]</t>
  </si>
  <si>
    <t>0.14%</t>
  </si>
  <si>
    <t>P365D</t>
  </si>
  <si>
    <t>Morris Garfinkle [Member] | Common stock [Member]</t>
  </si>
  <si>
    <t>Morris Garfinkle [Member] | Convertible Notes [Member]</t>
  </si>
  <si>
    <t>Mark Hershhorn [Member]</t>
  </si>
  <si>
    <t>Mark Hershhorn [Member] | Convertible Notes [Member]</t>
  </si>
  <si>
    <t>CKS Warehouse [Member] | Convertible Notes [Member]</t>
  </si>
  <si>
    <t>Edward B. Smith, Director and Shareholder [Member] | Convertible Notes [Member]</t>
  </si>
  <si>
    <t>Brian Israel [Member] | Common stock [Member]</t>
  </si>
  <si>
    <t>Brian Israel [Member] | Convertible Notes [Member]</t>
  </si>
  <si>
    <t>Dan Jeffery [Member] | Nonconvertible Senior Unsecured Note [Member]</t>
  </si>
  <si>
    <t>Dan Jeffery [Member] | Common stock [Member]</t>
  </si>
  <si>
    <t>Annual base salary description</t>
  </si>
  <si>
    <t>The Kahn Employment Agreement, Mr. Kahn's annual base salary will be $200,000 per year from the Effective Date through December 31, 2016 and $225,000 beginning January 1, 2017. Mr. Kahn will also be eligible to participate in Company's annual incentive compensation program (the "Annual Incentive Program"), with a target annual bonus equal to 100% of his annual base salary and a maximum annual bonus each year equal to 200% of his base salary. Mr. Kahn's annual bonus for the 2016 calendar year will be prorated based on the number of days served during 2016.</t>
  </si>
  <si>
    <t>Grant date fair value equal to 100% of Mr. Kahn's base salary and a maximum annual equity award for each year in which Mr. Kahn participates in the equity incentive compensation program equal to 250% of Mr. Kahn's base salary.</t>
  </si>
  <si>
    <t>Vested shares of common stock</t>
  </si>
  <si>
    <t>Vested shares of common stock per share | $ / shares</t>
  </si>
  <si>
    <t>Such amount representing 3.5% of the Company's shares of Common Stock on a fully diluted basis as of the Effective Date. In addition, on each of May 1, 2017 and May 1, 2018, respectively, Mr. Kahn will receive an additional grant of fully-vested Company Common Stock, such additional grants each representing 0.75% of the Company's shares of Common Stock on a fully diluted basis as of May 1, 2017 and May 1, 2018, respectively (together with the 6,067,931 shares granted on the Effective Date, the "Equity Award").</t>
  </si>
  <si>
    <t>Jonathan Kahn [Member] | Nonconvertible Senior Unsecured Note [Member]</t>
  </si>
  <si>
    <t>Guarantees (Details)</t>
  </si>
  <si>
    <t>Standard product warranty period</t>
  </si>
  <si>
    <t>One-year warranty.</t>
  </si>
  <si>
    <t>Subsequent Events (Details) - Subsequent Event [Member]</t>
  </si>
  <si>
    <t>Nov. 04, 2016USD ($)$ / sharesshares</t>
  </si>
  <si>
    <t>Subsequent Events (Textual)</t>
  </si>
  <si>
    <t>Issued senior unsecured note, Percentage</t>
  </si>
  <si>
    <t>Interest, Percentage</t>
  </si>
  <si>
    <t>Issued warrant to acquire | share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2257</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101878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7</v>
      </c>
      <c t="s" s="2" r="B1">
        <v>1</v>
      </c>
    </row>
    <row spans="1:2" r="2">
      <c t="s" s="2" r="B2">
        <v>2</v>
      </c>
    </row>
    <row spans="1:2" r="3">
      <c t="s" s="3" r="A3">
        <v>154</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0</v>
      </c>
      <c t="s" s="2" r="B1">
        <v>1</v>
      </c>
    </row>
    <row spans="1:2" r="2">
      <c t="s" s="2" r="B2">
        <v>2</v>
      </c>
    </row>
    <row spans="1:2" r="3">
      <c t="s" s="3" r="A3">
        <v>154</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6408</v>
      </c>
      <c t="n" s="7" r="C3">
        <v>309851</v>
      </c>
    </row>
    <row spans="1:3" r="4">
      <c t="s" s="4" r="A4">
        <v>26</v>
      </c>
      <c t="n" s="6" r="B4">
        <v>127168</v>
      </c>
      <c t="n" s="6" r="C4">
        <v>248348</v>
      </c>
    </row>
    <row spans="1:3" r="5">
      <c t="s" s="4" r="A5">
        <v>27</v>
      </c>
      <c t="n" s="6" r="B5">
        <v>163455</v>
      </c>
      <c t="n" s="6" r="C5">
        <v>238264</v>
      </c>
    </row>
    <row spans="1:3" r="6">
      <c t="s" s="4" r="A6">
        <v>28</v>
      </c>
      <c t="n" s="6" r="B6">
        <v>1000</v>
      </c>
      <c t="n" s="6" r="C6">
        <v>55558</v>
      </c>
    </row>
    <row spans="1:3" r="7">
      <c t="s" s="4" r="A7">
        <v>29</v>
      </c>
      <c t="n" s="6" r="B7">
        <v>408031</v>
      </c>
      <c t="n" s="6" r="C7">
        <v>852021</v>
      </c>
    </row>
    <row spans="1:3" r="8">
      <c t="s" s="3" r="A8">
        <v>30</v>
      </c>
    </row>
    <row spans="1:3" r="9">
      <c t="s" s="4" r="A9">
        <v>31</v>
      </c>
      <c t="n" s="6" r="B9">
        <v>392600</v>
      </c>
      <c t="n" s="6" r="C9">
        <v>471233</v>
      </c>
    </row>
    <row spans="1:3" r="10">
      <c t="s" s="4" r="A10">
        <v>32</v>
      </c>
      <c t="n" s="6" r="B10">
        <v>17626</v>
      </c>
      <c t="n" s="6" r="C10">
        <v>31193</v>
      </c>
    </row>
    <row spans="1:3" r="11">
      <c t="s" s="4" r="A11">
        <v>33</v>
      </c>
      <c t="n" s="6" r="B11">
        <v>410226</v>
      </c>
      <c t="n" s="6" r="C11">
        <v>502426</v>
      </c>
    </row>
    <row spans="1:3" r="12">
      <c t="s" s="4" r="A12">
        <v>34</v>
      </c>
      <c t="n" s="6" r="B12">
        <v>818257</v>
      </c>
      <c t="n" s="6" r="C12">
        <v>1354447</v>
      </c>
    </row>
    <row spans="1:3" r="13">
      <c t="s" s="3" r="A13">
        <v>35</v>
      </c>
    </row>
    <row spans="1:3" r="14">
      <c t="s" s="4" r="A14">
        <v>36</v>
      </c>
      <c t="n" s="6" r="B14">
        <v>1281374</v>
      </c>
      <c t="n" s="6" r="C14">
        <v>1141478</v>
      </c>
    </row>
    <row spans="1:3" r="15">
      <c t="s" s="4" r="A15">
        <v>37</v>
      </c>
      <c t="n" s="6" r="B15">
        <v>1722096</v>
      </c>
      <c t="n" s="6" r="C15">
        <v>750000</v>
      </c>
    </row>
    <row spans="1:3" r="16">
      <c t="s" s="4" r="A16">
        <v>38</v>
      </c>
      <c t="n" s="6" r="B16">
        <v>1247338</v>
      </c>
      <c t="n" s="6" r="C16">
        <v>457000</v>
      </c>
    </row>
    <row spans="1:3" r="17">
      <c t="s" s="4" r="A17">
        <v>39</v>
      </c>
      <c t="n" s="6" r="B17">
        <v>624866</v>
      </c>
      <c t="n" s="6" r="C17">
        <v>624866</v>
      </c>
    </row>
    <row spans="1:3" r="18">
      <c t="s" s="4" r="A18">
        <v>40</v>
      </c>
      <c t="n" s="6" r="B18">
        <v>762149</v>
      </c>
      <c t="n" s="6" r="C18">
        <v>684596</v>
      </c>
    </row>
    <row spans="1:3" r="19">
      <c t="s" s="4" r="A19">
        <v>41</v>
      </c>
      <c t="n" s="6" r="B19">
        <v>36178</v>
      </c>
      <c t="n" s="6" r="C19">
        <v>36178</v>
      </c>
    </row>
    <row spans="1:3" r="20">
      <c t="s" s="4" r="A20">
        <v>42</v>
      </c>
      <c t="n" s="6" r="B20">
        <v>405077</v>
      </c>
      <c t="n" s="6" r="C20">
        <v>216721</v>
      </c>
    </row>
    <row spans="1:3" r="21">
      <c t="s" s="4" r="A21">
        <v>43</v>
      </c>
      <c t="n" s="6" r="B21">
        <v>376890</v>
      </c>
      <c t="n" s="6" r="C21">
        <v>742833</v>
      </c>
    </row>
    <row spans="1:3" r="22">
      <c t="s" s="4" r="A22">
        <v>44</v>
      </c>
      <c t="n" s="6" r="B22">
        <v>6455968</v>
      </c>
      <c t="n" s="6" r="C22">
        <v>4653672</v>
      </c>
    </row>
    <row spans="1:3" r="23">
      <c t="s" s="4" r="A23">
        <v>45</v>
      </c>
      <c t="s" s="4" r="B23">
        <v>46</v>
      </c>
      <c t="n" s="6" r="C23">
        <v>264980</v>
      </c>
    </row>
    <row spans="1:3" r="24">
      <c t="s" s="4" r="A24">
        <v>47</v>
      </c>
      <c t="n" s="6" r="B24">
        <v>6455968</v>
      </c>
      <c t="n" s="6" r="C24">
        <v>4918652</v>
      </c>
    </row>
    <row spans="1:3" r="25">
      <c t="s" s="3" r="A25">
        <v>48</v>
      </c>
    </row>
    <row spans="1:3" r="26">
      <c t="s" s="4" r="A26">
        <v>49</v>
      </c>
      <c t="n" s="6" r="B26">
        <v>5094</v>
      </c>
      <c t="n" s="6" r="C26">
        <v>4690</v>
      </c>
    </row>
    <row spans="1:3" r="27">
      <c t="s" s="4" r="A27">
        <v>50</v>
      </c>
      <c t="n" s="6" r="B27">
        <v>152791693</v>
      </c>
      <c t="n" s="6" r="C27">
        <v>152853639</v>
      </c>
    </row>
    <row spans="1:3" r="28">
      <c t="s" s="4" r="A28">
        <v>51</v>
      </c>
      <c t="n" s="6" r="B28">
        <v>-158441594</v>
      </c>
      <c t="n" s="6" r="C28">
        <v>-156429630</v>
      </c>
    </row>
    <row spans="1:3" r="29">
      <c t="s" s="4" r="A29">
        <v>52</v>
      </c>
      <c t="n" s="6" r="B29">
        <v>-5637711</v>
      </c>
      <c t="n" s="6" r="C29">
        <v>-3564205</v>
      </c>
    </row>
    <row spans="1:3" r="30">
      <c t="s" s="4" r="A30">
        <v>53</v>
      </c>
      <c t="n" s="6" r="B30">
        <v>818257</v>
      </c>
      <c t="n" s="6" r="C30">
        <v>1354447</v>
      </c>
    </row>
    <row spans="1:3" r="31">
      <c t="s" s="4" r="A31">
        <v>54</v>
      </c>
    </row>
    <row spans="1:3" r="32">
      <c t="s" s="3" r="A32">
        <v>48</v>
      </c>
    </row>
    <row spans="1:3" r="33">
      <c t="s" s="4" r="A33">
        <v>55</v>
      </c>
      <c t="n" s="7" r="B33">
        <v>7096</v>
      </c>
      <c t="n" s="7" r="C33">
        <v>70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39</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5</v>
      </c>
      <c t="s" s="4" r="B9">
        <v>218</v>
      </c>
    </row>
    <row spans="1:2" r="10">
      <c t="s" s="4" r="A10">
        <v>219</v>
      </c>
      <c t="s" s="4" r="B10">
        <v>220</v>
      </c>
    </row>
    <row spans="1:2" r="11">
      <c t="s" s="4" r="A11">
        <v>221</v>
      </c>
      <c t="s" s="4" r="B11">
        <v>222</v>
      </c>
    </row>
    <row spans="1:2" r="12">
      <c t="s" s="4" r="A12">
        <v>27</v>
      </c>
      <c t="s" s="4" r="B12">
        <v>223</v>
      </c>
    </row>
    <row spans="1:2" r="13">
      <c t="s" s="4" r="A13">
        <v>224</v>
      </c>
      <c t="s" s="4" r="B13">
        <v>225</v>
      </c>
    </row>
    <row spans="1:2" r="14">
      <c t="s" s="4" r="A14">
        <v>226</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row spans="1:2" r="20">
      <c t="s" s="4" r="A20">
        <v>238</v>
      </c>
      <c t="s" s="4" r="B20">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139</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3</v>
      </c>
      <c t="s" s="2" r="B1">
        <v>1</v>
      </c>
    </row>
    <row spans="1:2" r="2">
      <c t="s" s="2" r="B2">
        <v>2</v>
      </c>
    </row>
    <row spans="1:2" r="3">
      <c t="s" s="3" r="A3">
        <v>142</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6</v>
      </c>
      <c t="s" s="2" r="B1">
        <v>1</v>
      </c>
    </row>
    <row spans="1:2" r="2">
      <c t="s" s="2" r="B2">
        <v>2</v>
      </c>
    </row>
    <row spans="1:2" r="3">
      <c t="s" s="3" r="A3">
        <v>146</v>
      </c>
    </row>
    <row spans="1:2" r="4">
      <c t="s" s="4" r="A4">
        <v>247</v>
      </c>
      <c t="s" s="4" r="B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6</v>
      </c>
      <c t="s" s="2" r="B1">
        <v>2</v>
      </c>
      <c t="s" s="2" r="C1">
        <v>23</v>
      </c>
    </row>
    <row spans="1:3" r="2">
      <c t="s" s="4" r="A2">
        <v>57</v>
      </c>
      <c t="n" s="8" r="B2">
        <v>5e-05</v>
      </c>
      <c t="n" s="8" r="C2">
        <v>5e-05</v>
      </c>
    </row>
    <row spans="1:3" r="3">
      <c t="s" s="4" r="A3">
        <v>58</v>
      </c>
      <c t="n" s="6" r="B3">
        <v>500000000</v>
      </c>
      <c t="n" s="6" r="C3">
        <v>500000000</v>
      </c>
    </row>
    <row spans="1:3" r="4">
      <c t="s" s="4" r="A4">
        <v>59</v>
      </c>
      <c t="n" s="6" r="B4">
        <v>101878858</v>
      </c>
      <c t="n" s="6" r="C4">
        <v>93797504</v>
      </c>
    </row>
    <row spans="1:3" r="5">
      <c t="s" s="4" r="A5">
        <v>60</v>
      </c>
      <c t="n" s="6" r="B5">
        <v>101878858</v>
      </c>
      <c t="n" s="6" r="C5">
        <v>93797504</v>
      </c>
    </row>
    <row spans="1:3" r="6">
      <c t="s" s="4" r="A6">
        <v>54</v>
      </c>
    </row>
    <row spans="1:3" r="7">
      <c t="s" s="4" r="A7">
        <v>61</v>
      </c>
      <c t="n" s="9" r="B7">
        <v>0.01</v>
      </c>
      <c t="n" s="9" r="C7">
        <v>0.01</v>
      </c>
    </row>
    <row spans="1:3" r="8">
      <c t="s" s="4" r="A8">
        <v>62</v>
      </c>
      <c t="n" s="6" r="B8">
        <v>3000000</v>
      </c>
      <c t="n" s="6" r="C8">
        <v>3000000</v>
      </c>
    </row>
    <row spans="1:3" r="9">
      <c t="s" s="4" r="A9">
        <v>63</v>
      </c>
      <c t="n" s="6" r="B9">
        <v>709625</v>
      </c>
      <c t="n" s="6" r="C9">
        <v>709625</v>
      </c>
    </row>
    <row spans="1:3" r="10">
      <c t="s" s="4" r="A10">
        <v>64</v>
      </c>
      <c t="n" s="6" r="B10">
        <v>709625</v>
      </c>
      <c t="n" s="6" r="C10">
        <v>709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v>
      </c>
    </row>
    <row spans="1:2" r="3">
      <c t="s" s="3" r="A3">
        <v>150</v>
      </c>
    </row>
    <row spans="1:2" r="4">
      <c t="s" s="4" r="A4">
        <v>250</v>
      </c>
      <c t="s" s="4" r="B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2</v>
      </c>
      <c t="s" s="2" r="B1">
        <v>1</v>
      </c>
    </row>
    <row spans="1:2" r="2">
      <c t="s" s="2" r="B2">
        <v>2</v>
      </c>
    </row>
    <row spans="1:2" r="3">
      <c t="s" s="3" r="A3">
        <v>154</v>
      </c>
    </row>
    <row spans="1:2" r="4">
      <c t="s" s="4" r="A4">
        <v>253</v>
      </c>
      <c t="s" s="4" r="B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5</v>
      </c>
      <c t="s" s="2" r="B1">
        <v>1</v>
      </c>
    </row>
    <row spans="1:2" r="2">
      <c t="s" s="2" r="B2">
        <v>2</v>
      </c>
    </row>
    <row spans="1:2" r="3">
      <c t="s" s="3" r="A3">
        <v>168</v>
      </c>
    </row>
    <row spans="1:2" r="4">
      <c t="s" s="4" r="A4">
        <v>256</v>
      </c>
      <c t="s" s="4" r="B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258</v>
      </c>
      <c t="s" s="2" r="B1">
        <v>1</v>
      </c>
    </row>
    <row spans="1:2" r="2">
      <c t="s" s="2" r="B2">
        <v>2</v>
      </c>
    </row>
    <row spans="1:2" r="3">
      <c t="s" s="3" r="A3">
        <v>180</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67</v>
      </c>
      <c t="s" s="2" r="B1">
        <v>2</v>
      </c>
      <c t="s" s="2" r="C1">
        <v>23</v>
      </c>
    </row>
    <row spans="1:3" r="2">
      <c t="s" s="3" r="A2">
        <v>268</v>
      </c>
    </row>
    <row spans="1:3" r="3">
      <c t="s" s="4" r="A3">
        <v>51</v>
      </c>
      <c t="n" s="7" r="B3">
        <v>-158441594</v>
      </c>
      <c t="n" s="7" r="C3">
        <v>-15642963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269</v>
      </c>
      <c t="s" s="2" r="B1">
        <v>1</v>
      </c>
    </row>
    <row spans="1:2" r="2">
      <c t="s" s="2" r="B2">
        <v>270</v>
      </c>
    </row>
    <row spans="1:2" r="3">
      <c t="s" s="3" r="A3">
        <v>271</v>
      </c>
    </row>
    <row spans="1:2" r="4">
      <c t="s" s="4" r="A4">
        <v>272</v>
      </c>
      <c t="n" s="7" r="B4">
        <v>742833</v>
      </c>
    </row>
    <row spans="1:2" r="5">
      <c t="s" s="3" r="A5">
        <v>273</v>
      </c>
    </row>
    <row spans="1:2" r="6">
      <c t="s" s="4" r="A6">
        <v>274</v>
      </c>
      <c t="n" s="6" r="B6">
        <v>376890</v>
      </c>
    </row>
    <row spans="1:2" r="7">
      <c t="s" s="4" r="A7">
        <v>275</v>
      </c>
    </row>
    <row spans="1:2" r="8">
      <c t="s" s="3" r="A8">
        <v>271</v>
      </c>
    </row>
    <row spans="1:2" r="9">
      <c t="s" s="4" r="A9">
        <v>272</v>
      </c>
      <c t="n" s="6" r="B9">
        <v>742833</v>
      </c>
    </row>
    <row spans="1:2" r="10">
      <c t="s" s="3" r="A10">
        <v>273</v>
      </c>
    </row>
    <row spans="1:2" r="11">
      <c t="s" s="4" r="A11">
        <v>276</v>
      </c>
      <c t="n" s="6" r="B11">
        <v>41226</v>
      </c>
    </row>
    <row spans="1:2" r="12">
      <c t="s" s="4" r="A12">
        <v>277</v>
      </c>
      <c t="n" s="6" r="B12">
        <v>-18769</v>
      </c>
    </row>
    <row spans="1:2" r="13">
      <c t="s" s="4" r="A13">
        <v>278</v>
      </c>
      <c t="n" s="6" r="B13">
        <v>-388400</v>
      </c>
    </row>
    <row spans="1:2" r="14">
      <c t="s" s="4" r="A14">
        <v>279</v>
      </c>
      <c t="n" s="6" r="B14">
        <v>-365943</v>
      </c>
    </row>
    <row spans="1:2" r="15">
      <c t="s" s="4" r="A15">
        <v>274</v>
      </c>
      <c t="n" s="6" r="B15">
        <v>376890</v>
      </c>
    </row>
    <row spans="1:2" r="16">
      <c t="s" s="4" r="A16">
        <v>280</v>
      </c>
    </row>
    <row spans="1:2" r="17">
      <c t="s" s="3" r="A17">
        <v>271</v>
      </c>
    </row>
    <row spans="1:2" r="18">
      <c t="s" s="4" r="A18">
        <v>272</v>
      </c>
      <c t="s" s="4" r="B18">
        <v>46</v>
      </c>
    </row>
    <row spans="1:2" r="19">
      <c t="s" s="3" r="A19">
        <v>273</v>
      </c>
    </row>
    <row spans="1:2" r="20">
      <c t="s" s="4" r="A20">
        <v>276</v>
      </c>
      <c t="s" s="4" r="B20">
        <v>46</v>
      </c>
    </row>
    <row spans="1:2" r="21">
      <c t="s" s="4" r="A21">
        <v>277</v>
      </c>
      <c t="s" s="4" r="B21">
        <v>46</v>
      </c>
    </row>
    <row spans="1:2" r="22">
      <c t="s" s="4" r="A22">
        <v>278</v>
      </c>
      <c t="s" s="4" r="B22">
        <v>46</v>
      </c>
    </row>
    <row spans="1:2" r="23">
      <c t="s" s="4" r="A23">
        <v>279</v>
      </c>
      <c t="s" s="4" r="B23">
        <v>46</v>
      </c>
    </row>
    <row spans="1:2" r="24">
      <c t="s" s="4" r="A24">
        <v>274</v>
      </c>
      <c t="s" s="4" r="B24">
        <v>46</v>
      </c>
    </row>
    <row spans="1:2" r="25">
      <c t="s" s="4" r="A25">
        <v>281</v>
      </c>
    </row>
    <row spans="1:2" r="26">
      <c t="s" s="3" r="A26">
        <v>271</v>
      </c>
    </row>
    <row spans="1:2" r="27">
      <c t="s" s="4" r="A27">
        <v>272</v>
      </c>
      <c t="s" s="4" r="B27">
        <v>46</v>
      </c>
    </row>
    <row spans="1:2" r="28">
      <c t="s" s="3" r="A28">
        <v>273</v>
      </c>
    </row>
    <row spans="1:2" r="29">
      <c t="s" s="4" r="A29">
        <v>276</v>
      </c>
      <c t="s" s="4" r="B29">
        <v>46</v>
      </c>
    </row>
    <row spans="1:2" r="30">
      <c t="s" s="4" r="A30">
        <v>277</v>
      </c>
      <c t="s" s="4" r="B30">
        <v>46</v>
      </c>
    </row>
    <row spans="1:2" r="31">
      <c t="s" s="4" r="A31">
        <v>278</v>
      </c>
      <c t="s" s="4" r="B31">
        <v>46</v>
      </c>
    </row>
    <row spans="1:2" r="32">
      <c t="s" s="4" r="A32">
        <v>279</v>
      </c>
      <c t="s" s="4" r="B32">
        <v>46</v>
      </c>
    </row>
    <row spans="1:2" r="33">
      <c t="s" s="4" r="A33">
        <v>274</v>
      </c>
      <c t="s" s="4" r="B33">
        <v>46</v>
      </c>
    </row>
    <row spans="1:2" r="34">
      <c t="s" s="4" r="A34">
        <v>282</v>
      </c>
    </row>
    <row spans="1:2" r="35">
      <c t="s" s="3" r="A35">
        <v>271</v>
      </c>
    </row>
    <row spans="1:2" r="36">
      <c t="s" s="4" r="A36">
        <v>272</v>
      </c>
      <c t="n" s="6" r="B36">
        <v>742833</v>
      </c>
    </row>
    <row spans="1:2" r="37">
      <c t="s" s="3" r="A37">
        <v>273</v>
      </c>
    </row>
    <row spans="1:2" r="38">
      <c t="s" s="4" r="A38">
        <v>276</v>
      </c>
      <c t="n" s="6" r="B38">
        <v>41226</v>
      </c>
    </row>
    <row spans="1:2" r="39">
      <c t="s" s="4" r="A39">
        <v>277</v>
      </c>
      <c t="n" s="6" r="B39">
        <v>-18769</v>
      </c>
    </row>
    <row spans="1:2" r="40">
      <c t="s" s="4" r="A40">
        <v>278</v>
      </c>
      <c t="n" s="6" r="B40">
        <v>-388400</v>
      </c>
    </row>
    <row spans="1:2" r="41">
      <c t="s" s="4" r="A41">
        <v>279</v>
      </c>
      <c t="n" s="6" r="B41">
        <v>-365943</v>
      </c>
    </row>
    <row spans="1:2" r="42">
      <c t="s" s="4" r="A42">
        <v>274</v>
      </c>
      <c t="n" s="6" r="B42">
        <v>376890</v>
      </c>
    </row>
    <row spans="1:2" r="43">
      <c t="s" s="4" r="A43">
        <v>283</v>
      </c>
    </row>
    <row spans="1:2" r="44">
      <c t="s" s="3" r="A44">
        <v>271</v>
      </c>
    </row>
    <row spans="1:2" r="45">
      <c t="s" s="4" r="A45">
        <v>272</v>
      </c>
      <c t="n" s="6" r="B45">
        <v>742833</v>
      </c>
    </row>
    <row spans="1:2" r="46">
      <c t="s" s="3" r="A46">
        <v>273</v>
      </c>
    </row>
    <row spans="1:2" r="47">
      <c t="s" s="4" r="A47">
        <v>276</v>
      </c>
      <c t="n" s="6" r="B47">
        <v>41226</v>
      </c>
    </row>
    <row spans="1:2" r="48">
      <c t="s" s="4" r="A48">
        <v>277</v>
      </c>
      <c t="n" s="6" r="B48">
        <v>-18769</v>
      </c>
    </row>
    <row spans="1:2" r="49">
      <c t="s" s="4" r="A49">
        <v>278</v>
      </c>
      <c t="n" s="6" r="B49">
        <v>-388400</v>
      </c>
    </row>
    <row spans="1:2" r="50">
      <c t="s" s="4" r="A50">
        <v>279</v>
      </c>
      <c t="n" s="6" r="B50">
        <v>-365943</v>
      </c>
    </row>
    <row spans="1:2" r="51">
      <c t="s" s="4" r="A51">
        <v>274</v>
      </c>
      <c t="n" s="7" r="B51">
        <v>3768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284</v>
      </c>
      <c t="s" s="2" r="B1">
        <v>1</v>
      </c>
    </row>
    <row spans="1:4" r="2">
      <c t="s" s="2" r="B2">
        <v>2</v>
      </c>
      <c t="s" s="2" r="C2">
        <v>67</v>
      </c>
      <c t="s" s="2" r="D2">
        <v>23</v>
      </c>
    </row>
    <row spans="1:4" r="3">
      <c t="s" s="3" r="A3">
        <v>285</v>
      </c>
    </row>
    <row spans="1:4" r="4">
      <c t="s" s="4" r="A4">
        <v>286</v>
      </c>
      <c t="n" s="7" r="B4">
        <v>317955</v>
      </c>
      <c t="n" s="7" r="C4">
        <v>4534849</v>
      </c>
    </row>
    <row spans="1:4" r="5">
      <c t="s" s="4" r="A5">
        <v>287</v>
      </c>
      <c t="n" s="6" r="B5">
        <v>376890</v>
      </c>
      <c t="n" s="7" r="D5">
        <v>742833</v>
      </c>
    </row>
    <row spans="1:4" r="6">
      <c t="s" s="4" r="A6">
        <v>104</v>
      </c>
      <c t="n" s="7" r="B6">
        <v>365943</v>
      </c>
      <c t="n" s="7" r="C6">
        <v>812803</v>
      </c>
    </row>
    <row spans="1:4" r="7">
      <c t="s" s="4" r="A7">
        <v>288</v>
      </c>
    </row>
    <row spans="1:4" r="8">
      <c t="s" s="3" r="A8">
        <v>285</v>
      </c>
    </row>
    <row spans="1:4" r="9">
      <c t="s" s="4" r="A9">
        <v>289</v>
      </c>
      <c t="s" s="4" r="B9">
        <v>290</v>
      </c>
    </row>
    <row spans="1:4" r="10">
      <c t="s" s="4" r="A10">
        <v>291</v>
      </c>
    </row>
    <row spans="1:4" r="11">
      <c t="s" s="3" r="A11">
        <v>285</v>
      </c>
    </row>
    <row spans="1:4" r="12">
      <c t="s" s="4" r="A12">
        <v>289</v>
      </c>
      <c t="s" s="4" r="B12">
        <v>292</v>
      </c>
    </row>
    <row spans="1:4" r="13">
      <c t="s" s="4" r="A13">
        <v>293</v>
      </c>
    </row>
    <row spans="1:4" r="14">
      <c t="s" s="3" r="A14">
        <v>285</v>
      </c>
    </row>
    <row spans="1:4" r="15">
      <c t="s" s="4" r="A15">
        <v>289</v>
      </c>
      <c t="s" s="4" r="B15">
        <v>290</v>
      </c>
    </row>
    <row spans="1:4" r="16">
      <c t="s" s="4" r="A16">
        <v>294</v>
      </c>
    </row>
    <row spans="1:4" r="17">
      <c t="s" s="3" r="A17">
        <v>285</v>
      </c>
    </row>
    <row spans="1:4" r="18">
      <c t="s" s="4" r="A18">
        <v>289</v>
      </c>
      <c t="s" s="4" r="B18">
        <v>292</v>
      </c>
    </row>
    <row spans="1:4" r="19">
      <c t="s" s="4" r="A19">
        <v>295</v>
      </c>
    </row>
    <row spans="1:4" r="20">
      <c t="s" s="3" r="A20">
        <v>285</v>
      </c>
    </row>
    <row spans="1:4" r="21">
      <c t="s" s="4" r="A21">
        <v>289</v>
      </c>
      <c t="s" s="4" r="B21">
        <v>290</v>
      </c>
    </row>
    <row spans="1:4" r="22">
      <c t="s" s="4" r="A22">
        <v>296</v>
      </c>
    </row>
    <row spans="1:4" r="23">
      <c t="s" s="3" r="A23">
        <v>285</v>
      </c>
    </row>
    <row spans="1:4" r="24">
      <c t="s" s="4" r="A24">
        <v>289</v>
      </c>
      <c t="s" s="4" r="B24">
        <v>292</v>
      </c>
    </row>
    <row spans="1:4" r="25">
      <c t="s" s="4" r="A25">
        <v>297</v>
      </c>
    </row>
    <row spans="1:4" r="26">
      <c t="s" s="3" r="A26">
        <v>285</v>
      </c>
    </row>
    <row spans="1:4" r="27">
      <c t="s" s="4" r="A27">
        <v>289</v>
      </c>
      <c t="s" s="4" r="B27">
        <v>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98</v>
      </c>
      <c t="s" s="2" r="B1">
        <v>2</v>
      </c>
      <c t="s" s="2" r="C1">
        <v>23</v>
      </c>
    </row>
    <row spans="1:3" r="2">
      <c t="s" s="3" r="A2">
        <v>142</v>
      </c>
    </row>
    <row spans="1:3" r="3">
      <c t="s" s="4" r="A3">
        <v>299</v>
      </c>
      <c t="n" s="7" r="B3">
        <v>30318</v>
      </c>
      <c t="n" s="7" r="C3">
        <v>18228</v>
      </c>
    </row>
    <row spans="1:3" r="4">
      <c t="s" s="4" r="A4">
        <v>300</v>
      </c>
      <c t="n" s="6" r="B4">
        <v>9168</v>
      </c>
      <c t="n" s="6" r="C4">
        <v>4560</v>
      </c>
    </row>
    <row spans="1:3" r="5">
      <c t="s" s="4" r="A5">
        <v>301</v>
      </c>
      <c t="n" s="6" r="B5">
        <v>151025</v>
      </c>
      <c t="n" s="6" r="C5">
        <v>215476</v>
      </c>
    </row>
    <row spans="1:3" r="6">
      <c t="s" s="4" r="A6">
        <v>302</v>
      </c>
      <c t="n" s="6" r="B6">
        <v>-27055</v>
      </c>
      <c t="s" s="4" r="C6">
        <v>46</v>
      </c>
    </row>
    <row spans="1:3" r="7">
      <c t="s" s="4" r="A7">
        <v>303</v>
      </c>
      <c t="n" s="7" r="B7">
        <v>163455</v>
      </c>
      <c t="n" s="7" r="C7">
        <v>23826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04</v>
      </c>
      <c t="s" s="2" r="B1">
        <v>2</v>
      </c>
      <c t="s" s="2" r="C1">
        <v>23</v>
      </c>
    </row>
    <row spans="1:3" r="2">
      <c t="s" s="3" r="A2">
        <v>305</v>
      </c>
    </row>
    <row spans="1:3" r="3">
      <c t="s" s="4" r="A3">
        <v>306</v>
      </c>
      <c t="n" s="7" r="B3">
        <v>514707</v>
      </c>
      <c t="n" s="7" r="C3">
        <v>518156</v>
      </c>
    </row>
    <row spans="1:3" r="4">
      <c t="s" s="4" r="A4">
        <v>307</v>
      </c>
      <c t="n" s="6" r="B4">
        <v>-122107</v>
      </c>
      <c t="n" s="6" r="C4">
        <v>-46923</v>
      </c>
    </row>
    <row spans="1:3" r="5">
      <c t="s" s="4" r="A5">
        <v>308</v>
      </c>
      <c t="n" s="6" r="B5">
        <v>392600</v>
      </c>
      <c t="n" s="6" r="C5">
        <v>471233</v>
      </c>
    </row>
    <row spans="1:3" r="6">
      <c t="s" s="4" r="A6">
        <v>309</v>
      </c>
    </row>
    <row spans="1:3" r="7">
      <c t="s" s="3" r="A7">
        <v>305</v>
      </c>
    </row>
    <row spans="1:3" r="8">
      <c t="s" s="4" r="A8">
        <v>306</v>
      </c>
      <c t="s" s="4" r="B8">
        <v>46</v>
      </c>
      <c t="n" s="6" r="C8">
        <v>3449</v>
      </c>
    </row>
    <row spans="1:3" r="9">
      <c t="s" s="4" r="A9">
        <v>310</v>
      </c>
    </row>
    <row spans="1:3" r="10">
      <c t="s" s="3" r="A10">
        <v>305</v>
      </c>
    </row>
    <row spans="1:3" r="11">
      <c t="s" s="4" r="A11">
        <v>306</v>
      </c>
      <c t="n" s="7" r="B11">
        <v>514707</v>
      </c>
      <c t="n" s="7" r="C11">
        <v>5147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311</v>
      </c>
      <c t="s" s="2" r="B1">
        <v>312</v>
      </c>
      <c t="s" s="2" r="C1">
        <v>2</v>
      </c>
      <c t="s" s="2" r="D1">
        <v>67</v>
      </c>
    </row>
    <row spans="1:4" r="2">
      <c t="s" s="3" r="A2">
        <v>313</v>
      </c>
    </row>
    <row spans="1:4" r="3">
      <c t="s" s="4" r="A3">
        <v>314</v>
      </c>
      <c t="n" s="7" r="C3">
        <v>75184</v>
      </c>
      <c t="n" s="7" r="D3">
        <v>154250</v>
      </c>
    </row>
    <row spans="1:4" r="4">
      <c t="s" s="4" r="A4">
        <v>315</v>
      </c>
      <c t="s" s="4" r="C4">
        <v>46</v>
      </c>
      <c t="n" s="6" r="D4">
        <v>588211</v>
      </c>
    </row>
    <row spans="1:4" r="5">
      <c t="s" s="4" r="A5">
        <v>316</v>
      </c>
      <c t="n" s="7" r="C5">
        <v>80259</v>
      </c>
      <c t="n" s="7" r="D5">
        <v>53596</v>
      </c>
    </row>
    <row spans="1:4" r="6">
      <c t="s" s="4" r="A6">
        <v>317</v>
      </c>
    </row>
    <row spans="1:4" r="7">
      <c t="s" s="3" r="A7">
        <v>313</v>
      </c>
    </row>
    <row spans="1:4" r="8">
      <c t="s" s="4" r="A8">
        <v>318</v>
      </c>
      <c t="n" s="7" r="B8">
        <v>425000</v>
      </c>
    </row>
    <row spans="1:4" r="9">
      <c t="s" s="4" r="A9">
        <v>319</v>
      </c>
    </row>
    <row spans="1:4" r="10">
      <c t="s" s="3" r="A10">
        <v>313</v>
      </c>
    </row>
    <row spans="1:4" r="11">
      <c t="s" s="4" r="A11">
        <v>318</v>
      </c>
      <c t="n" s="6" r="B11">
        <v>360000</v>
      </c>
    </row>
    <row spans="1:4" r="12">
      <c t="s" s="4" r="A12">
        <v>320</v>
      </c>
    </row>
    <row spans="1:4" r="13">
      <c t="s" s="3" r="A13">
        <v>313</v>
      </c>
    </row>
    <row spans="1:4" r="14">
      <c t="s" s="4" r="A14">
        <v>318</v>
      </c>
      <c t="n" s="6" r="B14">
        <v>325000</v>
      </c>
    </row>
    <row spans="1:4" r="15">
      <c t="s" s="4" r="A15">
        <v>321</v>
      </c>
    </row>
    <row spans="1:4" r="16">
      <c t="s" s="3" r="A16">
        <v>313</v>
      </c>
    </row>
    <row spans="1:4" r="17">
      <c t="s" s="4" r="A17">
        <v>322</v>
      </c>
      <c t="n" s="6" r="B17">
        <v>514707</v>
      </c>
    </row>
    <row spans="1:4" r="18">
      <c t="s" s="4" r="A18">
        <v>315</v>
      </c>
      <c t="n" s="6" r="B18">
        <v>200000</v>
      </c>
    </row>
    <row spans="1:4" r="19">
      <c t="s" s="4" r="A19">
        <v>316</v>
      </c>
      <c t="n" s="6" r="B19">
        <v>3112</v>
      </c>
    </row>
    <row spans="1:4" r="20">
      <c t="s" s="4" r="A20">
        <v>323</v>
      </c>
      <c t="n" s="6" r="B20">
        <v>96542</v>
      </c>
    </row>
    <row spans="1:4" r="21">
      <c t="s" s="4" r="A21">
        <v>324</v>
      </c>
      <c t="n" s="7" r="B21">
        <v>15800</v>
      </c>
    </row>
    <row spans="1:4" r="22">
      <c t="s" s="4" r="A22">
        <v>325</v>
      </c>
      <c t="s" s="4" r="B22">
        <v>326</v>
      </c>
    </row>
    <row spans="1:4" r="23">
      <c t="s" s="4" r="A23">
        <v>327</v>
      </c>
      <c t="n" s="7" r="B23">
        <v>574331</v>
      </c>
    </row>
    <row spans="1:4" r="24">
      <c t="s" s="4" r="A24">
        <v>328</v>
      </c>
      <c t="n" s="6" r="B24">
        <v>15800</v>
      </c>
    </row>
    <row spans="1:4" r="25">
      <c t="s" s="4" r="A25">
        <v>329</v>
      </c>
      <c t="n" s="7" r="B25">
        <v>1729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71085</v>
      </c>
      <c t="n" s="7" r="C4">
        <v>218732</v>
      </c>
      <c t="n" s="7" r="D4">
        <v>923513</v>
      </c>
      <c t="n" s="7" r="E4">
        <v>834563</v>
      </c>
    </row>
    <row spans="1:5" r="5">
      <c t="s" s="4" r="A5">
        <v>70</v>
      </c>
      <c t="n" s="6" r="B5">
        <v>371085</v>
      </c>
      <c t="n" s="6" r="C5">
        <v>218732</v>
      </c>
      <c t="n" s="6" r="D5">
        <v>923513</v>
      </c>
      <c t="n" s="6" r="E5">
        <v>834563</v>
      </c>
    </row>
    <row spans="1:5" r="6">
      <c t="s" s="3" r="A6">
        <v>71</v>
      </c>
    </row>
    <row spans="1:5" r="7">
      <c t="s" s="4" r="A7">
        <v>69</v>
      </c>
      <c t="n" s="6" r="B7">
        <v>509767</v>
      </c>
      <c t="n" s="6" r="C7">
        <v>445936</v>
      </c>
      <c t="n" s="6" r="D7">
        <v>1295444</v>
      </c>
      <c t="n" s="6" r="E7">
        <v>1420476</v>
      </c>
    </row>
    <row spans="1:5" r="8">
      <c t="s" s="4" r="A8">
        <v>72</v>
      </c>
      <c t="n" s="6" r="B8">
        <v>509767</v>
      </c>
      <c t="n" s="6" r="C8">
        <v>445936</v>
      </c>
      <c t="n" s="6" r="D8">
        <v>1295444</v>
      </c>
      <c t="n" s="6" r="E8">
        <v>1420476</v>
      </c>
    </row>
    <row spans="1:5" r="9">
      <c t="s" s="4" r="A9">
        <v>73</v>
      </c>
      <c t="n" s="6" r="B9">
        <v>-138682</v>
      </c>
      <c t="n" s="6" r="C9">
        <v>-227204</v>
      </c>
      <c t="n" s="6" r="D9">
        <v>-371931</v>
      </c>
      <c t="n" s="6" r="E9">
        <v>-585913</v>
      </c>
    </row>
    <row spans="1:5" r="10">
      <c t="s" s="3" r="A10">
        <v>74</v>
      </c>
    </row>
    <row spans="1:5" r="11">
      <c t="s" s="4" r="A11">
        <v>75</v>
      </c>
      <c t="n" s="6" r="B11">
        <v>529287</v>
      </c>
      <c t="n" s="6" r="C11">
        <v>772957</v>
      </c>
      <c t="n" s="6" r="D11">
        <v>1657371</v>
      </c>
      <c t="n" s="6" r="E11">
        <v>6881428</v>
      </c>
    </row>
    <row spans="1:5" r="12">
      <c t="s" s="4" r="A12">
        <v>76</v>
      </c>
      <c t="n" s="6" r="B12">
        <v>529287</v>
      </c>
      <c t="n" s="6" r="C12">
        <v>772957</v>
      </c>
      <c t="n" s="6" r="D12">
        <v>1657371</v>
      </c>
      <c t="n" s="6" r="E12">
        <v>6881428</v>
      </c>
    </row>
    <row spans="1:5" r="13">
      <c t="s" s="4" r="A13">
        <v>77</v>
      </c>
      <c t="n" s="6" r="B13">
        <v>-667969</v>
      </c>
      <c t="n" s="6" r="C13">
        <v>-1000161</v>
      </c>
      <c t="n" s="6" r="D13">
        <v>-2029302</v>
      </c>
      <c t="n" s="6" r="E13">
        <v>-7467341</v>
      </c>
    </row>
    <row spans="1:5" r="14">
      <c t="s" s="3" r="A14">
        <v>78</v>
      </c>
    </row>
    <row spans="1:5" r="15">
      <c t="s" s="4" r="A15">
        <v>79</v>
      </c>
      <c t="s" s="4" r="B15">
        <v>46</v>
      </c>
      <c t="n" s="6" r="C15">
        <v>-21518</v>
      </c>
      <c t="s" s="4" r="D15">
        <v>46</v>
      </c>
      <c t="n" s="6" r="E15">
        <v>-26194</v>
      </c>
    </row>
    <row spans="1:5" r="16">
      <c t="s" s="4" r="A16">
        <v>80</v>
      </c>
      <c t="n" s="6" r="B16">
        <v>-155889</v>
      </c>
      <c t="n" s="6" r="C16">
        <v>-35743</v>
      </c>
      <c t="n" s="6" r="D16">
        <v>-371062</v>
      </c>
      <c t="n" s="6" r="E16">
        <v>-128006</v>
      </c>
    </row>
    <row spans="1:5" r="17">
      <c t="s" s="4" r="A17">
        <v>81</v>
      </c>
      <c t="n" s="6" r="B17">
        <v>127857</v>
      </c>
      <c t="n" s="6" r="C17">
        <v>66561</v>
      </c>
      <c t="n" s="6" r="D17">
        <v>388400</v>
      </c>
      <c t="n" s="6" r="E17">
        <v>-1355747</v>
      </c>
    </row>
    <row spans="1:5" r="18">
      <c t="s" s="4" r="A18">
        <v>82</v>
      </c>
      <c t="s" s="4" r="B18">
        <v>46</v>
      </c>
      <c t="n" s="6" r="C18">
        <v>-574331</v>
      </c>
      <c t="s" s="4" r="D18">
        <v>46</v>
      </c>
      <c t="n" s="6" r="E18">
        <v>-574331</v>
      </c>
    </row>
    <row spans="1:5" r="19">
      <c t="s" s="4" r="A19">
        <v>83</v>
      </c>
      <c t="s" s="4" r="B19">
        <v>46</v>
      </c>
      <c t="s" s="4" r="C19">
        <v>46</v>
      </c>
      <c t="s" s="4" r="D19">
        <v>46</v>
      </c>
      <c t="n" s="6" r="E19">
        <v>-13990</v>
      </c>
    </row>
    <row spans="1:5" r="20">
      <c t="s" s="4" r="A20">
        <v>84</v>
      </c>
      <c t="s" s="4" r="B20">
        <v>46</v>
      </c>
      <c t="s" s="4" r="C20">
        <v>46</v>
      </c>
      <c t="s" s="4" r="D20">
        <v>46</v>
      </c>
      <c t="n" s="6" r="E20">
        <v>-351314</v>
      </c>
    </row>
    <row spans="1:5" r="21">
      <c t="s" s="4" r="A21">
        <v>85</v>
      </c>
      <c t="s" s="4" r="B21">
        <v>46</v>
      </c>
      <c t="s" s="4" r="C21">
        <v>46</v>
      </c>
      <c t="s" s="4" r="D21">
        <v>46</v>
      </c>
      <c t="n" s="6" r="E21">
        <v>-12959654</v>
      </c>
    </row>
    <row spans="1:5" r="22">
      <c t="s" s="4" r="A22">
        <v>86</v>
      </c>
      <c t="n" s="6" r="B22">
        <v>-28032</v>
      </c>
      <c t="n" s="6" r="C22">
        <v>-565031</v>
      </c>
      <c t="n" s="6" r="D22">
        <v>17338</v>
      </c>
      <c t="n" s="6" r="E22">
        <v>-15409236</v>
      </c>
    </row>
    <row spans="1:5" r="23">
      <c t="s" s="4" r="A23">
        <v>87</v>
      </c>
      <c t="n" s="6" r="B23">
        <v>-696001</v>
      </c>
      <c t="n" s="6" r="C23">
        <v>-1565192</v>
      </c>
      <c t="n" s="6" r="D23">
        <v>-2011964</v>
      </c>
      <c t="n" s="6" r="E23">
        <v>-22876577</v>
      </c>
    </row>
    <row spans="1:5" r="24">
      <c t="s" s="4" r="A24">
        <v>88</v>
      </c>
      <c t="n" s="6" r="B24">
        <v>92475</v>
      </c>
      <c t="n" s="6" r="C24">
        <v>67462</v>
      </c>
      <c t="n" s="6" r="D24">
        <v>275416</v>
      </c>
      <c t="n" s="6" r="E24">
        <v>194302</v>
      </c>
    </row>
    <row spans="1:5" r="25">
      <c t="s" s="4" r="A25">
        <v>89</v>
      </c>
      <c t="n" s="7" r="B25">
        <v>-788476</v>
      </c>
      <c t="n" s="7" r="C25">
        <v>-1632654</v>
      </c>
      <c t="n" s="7" r="D25">
        <v>-2287380</v>
      </c>
      <c t="n" s="7" r="E25">
        <v>-23070879</v>
      </c>
    </row>
    <row spans="1:5" r="26">
      <c t="s" s="4" r="A26">
        <v>90</v>
      </c>
      <c t="n" s="9" r="B26">
        <v>-0.01</v>
      </c>
      <c t="n" s="9" r="C26">
        <v>-0.03</v>
      </c>
      <c t="n" s="9" r="D26">
        <v>-0.02</v>
      </c>
      <c t="n" s="9" r="E26">
        <v>-0.48</v>
      </c>
    </row>
    <row spans="1:5" r="27">
      <c t="s" s="4" r="A27">
        <v>91</v>
      </c>
      <c t="n" s="6" r="B27">
        <v>101878858</v>
      </c>
      <c t="n" s="6" r="C27">
        <v>47517640</v>
      </c>
      <c t="n" s="6" r="D27">
        <v>97838181</v>
      </c>
      <c t="n" s="6" r="E27">
        <v>473134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0</v>
      </c>
      <c t="s" s="2" r="B1">
        <v>2</v>
      </c>
      <c t="s" s="2" r="C1">
        <v>23</v>
      </c>
    </row>
    <row spans="1:3" r="2">
      <c t="s" s="3" r="A2">
        <v>150</v>
      </c>
    </row>
    <row spans="1:3" r="3">
      <c t="s" s="4" r="A3">
        <v>331</v>
      </c>
      <c t="n" s="7" r="B3">
        <v>52709</v>
      </c>
      <c t="n" s="7" r="C3">
        <v>166713</v>
      </c>
    </row>
    <row spans="1:3" r="4">
      <c t="s" s="4" r="A4">
        <v>332</v>
      </c>
      <c t="n" s="6" r="B4">
        <v>102000</v>
      </c>
      <c t="n" s="6" r="C4">
        <v>102000</v>
      </c>
    </row>
    <row spans="1:3" r="5">
      <c t="s" s="4" r="A5">
        <v>333</v>
      </c>
      <c t="n" s="6" r="B5">
        <v>133782</v>
      </c>
      <c t="n" s="6" r="C5">
        <v>10442</v>
      </c>
    </row>
    <row spans="1:3" r="6">
      <c t="s" s="4" r="A6">
        <v>40</v>
      </c>
      <c t="n" s="6" r="B6">
        <v>106908</v>
      </c>
      <c t="n" s="6" r="C6">
        <v>199812</v>
      </c>
    </row>
    <row spans="1:3" r="7">
      <c t="s" s="4" r="A7">
        <v>334</v>
      </c>
      <c t="n" s="7" r="B7">
        <v>762149</v>
      </c>
      <c t="n" s="7" r="C7">
        <v>6845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35</v>
      </c>
      <c t="s" s="2" r="B1">
        <v>1</v>
      </c>
    </row>
    <row spans="1:3" r="2">
      <c t="s" s="2" r="B2">
        <v>2</v>
      </c>
      <c t="s" s="2" r="C2">
        <v>23</v>
      </c>
    </row>
    <row spans="1:3" r="3">
      <c t="s" s="3" r="A3">
        <v>154</v>
      </c>
    </row>
    <row spans="1:3" r="4">
      <c t="s" s="4" r="A4">
        <v>336</v>
      </c>
      <c t="n" s="7" r="B4">
        <v>750000</v>
      </c>
    </row>
    <row spans="1:3" r="5">
      <c t="s" s="4" r="A5">
        <v>337</v>
      </c>
      <c t="n" s="6" r="B5">
        <v>1600000</v>
      </c>
    </row>
    <row spans="1:3" r="6">
      <c t="s" s="4" r="A6">
        <v>338</v>
      </c>
      <c t="n" s="6" r="B6">
        <v>-600000</v>
      </c>
    </row>
    <row spans="1:3" r="7">
      <c t="s" s="4" r="A7">
        <v>339</v>
      </c>
      <c t="s" s="4" r="B7">
        <v>46</v>
      </c>
    </row>
    <row spans="1:3" r="8">
      <c t="s" s="4" r="A8">
        <v>340</v>
      </c>
      <c t="n" s="6" r="B8">
        <v>1750000</v>
      </c>
    </row>
    <row spans="1:3" r="9">
      <c t="s" s="4" r="A9">
        <v>341</v>
      </c>
      <c t="n" s="6" r="B9">
        <v>-27904</v>
      </c>
      <c t="s" s="4" r="C9">
        <v>46</v>
      </c>
    </row>
    <row spans="1:3" r="10">
      <c t="s" s="4" r="A10">
        <v>342</v>
      </c>
      <c t="n" s="6" r="B10">
        <v>1722096</v>
      </c>
      <c t="n" s="7" r="C10">
        <v>750000</v>
      </c>
    </row>
    <row spans="1:3" r="11">
      <c t="s" s="4" r="A11">
        <v>343</v>
      </c>
      <c t="n" s="6" r="B11">
        <v>10442</v>
      </c>
    </row>
    <row spans="1:3" r="12">
      <c t="s" s="4" r="A12">
        <v>344</v>
      </c>
      <c t="n" s="6" r="B12">
        <v>184019</v>
      </c>
    </row>
    <row spans="1:3" r="13">
      <c t="s" s="4" r="A13">
        <v>345</v>
      </c>
      <c t="n" s="6" r="B13">
        <v>-60679</v>
      </c>
    </row>
    <row spans="1:3" r="14">
      <c t="s" s="4" r="A14">
        <v>346</v>
      </c>
      <c t="s" s="4" r="B14">
        <v>46</v>
      </c>
    </row>
    <row spans="1:3" r="15">
      <c t="s" s="4" r="A15">
        <v>347</v>
      </c>
      <c t="n" s="7" r="B15">
        <v>1337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96"/>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21"/>
    <col customWidth="1" max="11" min="11" width="80"/>
    <col customWidth="1" max="12" min="12" width="80"/>
    <col customWidth="1" max="13" min="13" width="80"/>
    <col customWidth="1" max="14" min="14" width="80"/>
    <col customWidth="1" max="15" min="15" width="21"/>
    <col customWidth="1" max="16" min="16" width="23"/>
  </cols>
  <sheetData>
    <row spans="1:16" r="1">
      <c t="s" s="1" r="A1">
        <v>348</v>
      </c>
      <c t="s" s="2" r="B1">
        <v>349</v>
      </c>
      <c t="s" s="2" r="C1">
        <v>350</v>
      </c>
      <c t="s" s="2" r="D1">
        <v>351</v>
      </c>
      <c t="s" s="2" r="E1">
        <v>352</v>
      </c>
      <c t="s" s="2" r="F1">
        <v>353</v>
      </c>
      <c t="s" s="2" r="G1">
        <v>354</v>
      </c>
      <c t="s" s="2" r="H1">
        <v>355</v>
      </c>
      <c t="s" s="2" r="I1">
        <v>356</v>
      </c>
      <c t="s" s="2" r="J1">
        <v>357</v>
      </c>
      <c t="s" s="2" r="K1">
        <v>358</v>
      </c>
      <c t="s" s="2" r="L1">
        <v>359</v>
      </c>
      <c t="s" s="2" r="M1">
        <v>360</v>
      </c>
      <c t="s" s="2" r="N1">
        <v>270</v>
      </c>
      <c t="s" s="2" r="O1">
        <v>361</v>
      </c>
      <c t="s" s="2" r="P1">
        <v>362</v>
      </c>
    </row>
    <row spans="1:16" r="2">
      <c t="s" s="3" r="A2">
        <v>363</v>
      </c>
    </row>
    <row spans="1:16" r="3">
      <c t="s" s="4" r="A3">
        <v>315</v>
      </c>
      <c t="s" s="4" r="N3">
        <v>46</v>
      </c>
      <c t="n" s="7" r="O3">
        <v>588211</v>
      </c>
    </row>
    <row spans="1:16" r="4">
      <c t="s" s="4" r="A4">
        <v>98</v>
      </c>
      <c t="n" s="6" r="N4">
        <v>3660</v>
      </c>
      <c t="s" s="4" r="O4">
        <v>46</v>
      </c>
    </row>
    <row spans="1:16" r="5">
      <c t="s" s="4" r="A5">
        <v>316</v>
      </c>
      <c t="n" s="7" r="N5">
        <v>80259</v>
      </c>
      <c t="n" s="7" r="O5">
        <v>53596</v>
      </c>
    </row>
    <row spans="1:16" r="6">
      <c t="s" s="4" r="A6">
        <v>364</v>
      </c>
      <c t="s" s="4" r="C6">
        <v>365</v>
      </c>
      <c t="s" s="4" r="H6">
        <v>366</v>
      </c>
      <c t="s" s="4" r="K6">
        <v>367</v>
      </c>
      <c t="s" s="4" r="L6">
        <v>368</v>
      </c>
      <c t="s" s="4" r="N6">
        <v>369</v>
      </c>
    </row>
    <row spans="1:16" r="7">
      <c t="s" s="4" r="A7">
        <v>370</v>
      </c>
      <c t="n" s="6" r="P7">
        <v>8</v>
      </c>
    </row>
    <row spans="1:16" r="8">
      <c t="s" s="4" r="A8">
        <v>371</v>
      </c>
    </row>
    <row spans="1:16" r="9">
      <c t="s" s="3" r="A9">
        <v>363</v>
      </c>
    </row>
    <row spans="1:16" r="10">
      <c t="s" s="4" r="A10">
        <v>372</v>
      </c>
      <c t="n" s="7" r="J10">
        <v>514707</v>
      </c>
    </row>
    <row spans="1:16" r="11">
      <c t="s" s="4" r="A11">
        <v>315</v>
      </c>
      <c t="n" s="6" r="J11">
        <v>200000</v>
      </c>
    </row>
    <row spans="1:16" r="12">
      <c t="s" s="4" r="A12">
        <v>323</v>
      </c>
      <c t="n" s="6" r="J12">
        <v>96542</v>
      </c>
    </row>
    <row spans="1:16" r="13">
      <c t="s" s="4" r="A13">
        <v>324</v>
      </c>
      <c t="n" s="6" r="J13">
        <v>15800</v>
      </c>
    </row>
    <row spans="1:16" r="14">
      <c t="s" s="4" r="A14">
        <v>316</v>
      </c>
      <c t="n" s="7" r="J14">
        <v>3112</v>
      </c>
    </row>
    <row spans="1:16" r="15">
      <c t="s" s="4" r="A15">
        <v>373</v>
      </c>
    </row>
    <row spans="1:16" r="16">
      <c t="s" s="3" r="A16">
        <v>363</v>
      </c>
    </row>
    <row spans="1:16" r="17">
      <c t="s" s="4" r="A17">
        <v>98</v>
      </c>
      <c t="n" s="7" r="N17">
        <v>355</v>
      </c>
    </row>
    <row spans="1:16" r="18">
      <c t="s" s="4" r="A18">
        <v>374</v>
      </c>
      <c t="n" s="6" r="N18">
        <v>3189</v>
      </c>
    </row>
    <row spans="1:16" r="19">
      <c t="s" s="4" r="A19">
        <v>375</v>
      </c>
    </row>
    <row spans="1:16" r="20">
      <c t="s" s="3" r="A20">
        <v>363</v>
      </c>
    </row>
    <row spans="1:16" r="21">
      <c t="s" s="4" r="A21">
        <v>376</v>
      </c>
      <c t="n" s="9" r="G21">
        <v>0.64</v>
      </c>
    </row>
    <row spans="1:16" r="22">
      <c t="s" s="4" r="A22">
        <v>377</v>
      </c>
      <c t="n" s="6" r="G22">
        <v>400000</v>
      </c>
    </row>
    <row spans="1:16" r="23">
      <c t="s" s="4" r="A23">
        <v>98</v>
      </c>
      <c t="n" s="6" r="N23">
        <v>438</v>
      </c>
    </row>
    <row spans="1:16" r="24">
      <c t="s" s="4" r="A24">
        <v>378</v>
      </c>
      <c t="s" s="4" r="G24">
        <v>379</v>
      </c>
    </row>
    <row spans="1:16" r="25">
      <c t="s" s="4" r="A25">
        <v>380</v>
      </c>
      <c t="s" s="4" r="G25">
        <v>381</v>
      </c>
    </row>
    <row spans="1:16" r="26">
      <c t="s" s="4" r="A26">
        <v>382</v>
      </c>
      <c t="n" s="7" r="G26">
        <v>100000</v>
      </c>
    </row>
    <row spans="1:16" r="27">
      <c t="s" s="4" r="A27">
        <v>383</v>
      </c>
      <c t="s" s="4" r="G27">
        <v>384</v>
      </c>
    </row>
    <row spans="1:16" r="28">
      <c t="s" s="4" r="A28">
        <v>385</v>
      </c>
      <c t="s" s="4" r="G28">
        <v>386</v>
      </c>
    </row>
    <row spans="1:16" r="29">
      <c t="s" s="4" r="A29">
        <v>374</v>
      </c>
      <c t="n" s="6" r="N29">
        <v>3791</v>
      </c>
    </row>
    <row spans="1:16" r="30">
      <c t="s" s="4" r="A30">
        <v>387</v>
      </c>
    </row>
    <row spans="1:16" r="31">
      <c t="s" s="3" r="A31">
        <v>363</v>
      </c>
    </row>
    <row spans="1:16" r="32">
      <c t="s" s="4" r="A32">
        <v>378</v>
      </c>
      <c t="s" s="4" r="I32">
        <v>379</v>
      </c>
    </row>
    <row spans="1:16" r="33">
      <c t="s" s="4" r="A33">
        <v>380</v>
      </c>
      <c t="s" s="4" r="I33">
        <v>388</v>
      </c>
    </row>
    <row spans="1:16" r="34">
      <c t="s" s="4" r="A34">
        <v>382</v>
      </c>
      <c t="n" s="7" r="I34">
        <v>250000</v>
      </c>
    </row>
    <row spans="1:16" r="35">
      <c t="s" s="4" r="A35">
        <v>383</v>
      </c>
      <c t="s" s="4" r="I35">
        <v>389</v>
      </c>
    </row>
    <row spans="1:16" r="36">
      <c t="s" s="4" r="A36">
        <v>364</v>
      </c>
      <c t="s" s="4" r="I36">
        <v>390</v>
      </c>
    </row>
    <row spans="1:16" r="37">
      <c t="s" s="4" r="A37">
        <v>391</v>
      </c>
    </row>
    <row spans="1:16" r="38">
      <c t="s" s="3" r="A38">
        <v>363</v>
      </c>
    </row>
    <row spans="1:16" r="39">
      <c t="s" s="4" r="A39">
        <v>378</v>
      </c>
      <c t="s" s="4" r="H39">
        <v>379</v>
      </c>
    </row>
    <row spans="1:16" r="40">
      <c t="s" s="4" r="A40">
        <v>380</v>
      </c>
      <c t="s" s="4" r="H40">
        <v>392</v>
      </c>
    </row>
    <row spans="1:16" r="41">
      <c t="s" s="4" r="A41">
        <v>382</v>
      </c>
      <c t="n" s="7" r="H41">
        <v>500000</v>
      </c>
    </row>
    <row spans="1:16" r="42">
      <c t="s" s="4" r="A42">
        <v>383</v>
      </c>
      <c t="s" s="4" r="H42">
        <v>393</v>
      </c>
    </row>
    <row spans="1:16" r="43">
      <c t="s" s="4" r="A43">
        <v>394</v>
      </c>
    </row>
    <row spans="1:16" r="44">
      <c t="s" s="3" r="A44">
        <v>363</v>
      </c>
    </row>
    <row spans="1:16" r="45">
      <c t="s" s="4" r="A45">
        <v>376</v>
      </c>
      <c t="n" s="9" r="F45">
        <v>0.64</v>
      </c>
    </row>
    <row spans="1:16" r="46">
      <c t="s" s="4" r="A46">
        <v>377</v>
      </c>
      <c t="n" s="6" r="F46">
        <v>400000</v>
      </c>
    </row>
    <row spans="1:16" r="47">
      <c t="s" s="4" r="A47">
        <v>378</v>
      </c>
      <c t="s" s="4" r="F47">
        <v>379</v>
      </c>
    </row>
    <row spans="1:16" r="48">
      <c t="s" s="4" r="A48">
        <v>380</v>
      </c>
      <c t="s" s="4" r="F48">
        <v>395</v>
      </c>
    </row>
    <row spans="1:16" r="49">
      <c t="s" s="4" r="A49">
        <v>382</v>
      </c>
      <c t="n" s="7" r="F49">
        <v>100000</v>
      </c>
    </row>
    <row spans="1:16" r="50">
      <c t="s" s="4" r="A50">
        <v>383</v>
      </c>
      <c t="s" s="4" r="F50">
        <v>396</v>
      </c>
    </row>
    <row spans="1:16" r="51">
      <c t="s" s="4" r="A51">
        <v>385</v>
      </c>
      <c t="s" s="4" r="F51">
        <v>386</v>
      </c>
    </row>
    <row spans="1:16" r="52">
      <c t="s" s="4" r="A52">
        <v>397</v>
      </c>
    </row>
    <row spans="1:16" r="53">
      <c t="s" s="3" r="A53">
        <v>363</v>
      </c>
    </row>
    <row spans="1:16" r="54">
      <c t="s" s="4" r="A54">
        <v>376</v>
      </c>
      <c t="n" s="9" r="E54">
        <v>0.64</v>
      </c>
    </row>
    <row spans="1:16" r="55">
      <c t="s" s="4" r="A55">
        <v>377</v>
      </c>
      <c t="n" s="6" r="E55">
        <v>400000</v>
      </c>
    </row>
    <row spans="1:16" r="56">
      <c t="s" s="4" r="A56">
        <v>98</v>
      </c>
      <c t="n" s="6" r="N56">
        <v>378</v>
      </c>
    </row>
    <row spans="1:16" r="57">
      <c t="s" s="4" r="A57">
        <v>378</v>
      </c>
      <c t="s" s="4" r="E57">
        <v>379</v>
      </c>
    </row>
    <row spans="1:16" r="58">
      <c t="s" s="4" r="A58">
        <v>380</v>
      </c>
      <c t="s" s="4" r="E58">
        <v>398</v>
      </c>
    </row>
    <row spans="1:16" r="59">
      <c t="s" s="4" r="A59">
        <v>382</v>
      </c>
      <c t="n" s="7" r="E59">
        <v>100000</v>
      </c>
    </row>
    <row spans="1:16" r="60">
      <c t="s" s="4" r="A60">
        <v>383</v>
      </c>
      <c t="s" s="4" r="E60">
        <v>399</v>
      </c>
    </row>
    <row spans="1:16" r="61">
      <c t="s" s="4" r="A61">
        <v>385</v>
      </c>
      <c t="s" s="4" r="E61">
        <v>386</v>
      </c>
    </row>
    <row spans="1:16" r="62">
      <c t="s" s="4" r="A62">
        <v>374</v>
      </c>
      <c t="n" s="6" r="N62">
        <v>3924</v>
      </c>
    </row>
    <row spans="1:16" r="63">
      <c t="s" s="4" r="A63">
        <v>370</v>
      </c>
      <c t="n" s="6" r="E63">
        <v>2</v>
      </c>
    </row>
    <row spans="1:16" r="64">
      <c t="s" s="4" r="A64">
        <v>400</v>
      </c>
    </row>
    <row spans="1:16" r="65">
      <c t="s" s="3" r="A65">
        <v>363</v>
      </c>
    </row>
    <row spans="1:16" r="66">
      <c t="s" s="4" r="A66">
        <v>376</v>
      </c>
      <c t="n" s="9" r="D66">
        <v>0.64</v>
      </c>
    </row>
    <row spans="1:16" r="67">
      <c t="s" s="4" r="A67">
        <v>377</v>
      </c>
      <c t="n" s="6" r="D67">
        <v>2000000</v>
      </c>
    </row>
    <row spans="1:16" r="68">
      <c t="s" s="4" r="A68">
        <v>98</v>
      </c>
      <c t="n" s="6" r="N68">
        <v>1470</v>
      </c>
    </row>
    <row spans="1:16" r="69">
      <c t="s" s="4" r="A69">
        <v>378</v>
      </c>
      <c t="s" s="4" r="D69">
        <v>379</v>
      </c>
    </row>
    <row spans="1:16" r="70">
      <c t="s" s="4" r="A70">
        <v>380</v>
      </c>
      <c t="s" s="4" r="D70">
        <v>401</v>
      </c>
    </row>
    <row spans="1:16" r="71">
      <c t="s" s="4" r="A71">
        <v>382</v>
      </c>
      <c t="n" s="7" r="D71">
        <v>500000</v>
      </c>
    </row>
    <row spans="1:16" r="72">
      <c t="s" s="4" r="A72">
        <v>383</v>
      </c>
      <c t="s" s="4" r="D72">
        <v>402</v>
      </c>
    </row>
    <row spans="1:16" r="73">
      <c t="s" s="4" r="A73">
        <v>385</v>
      </c>
      <c t="s" s="4" r="D73">
        <v>386</v>
      </c>
    </row>
    <row spans="1:16" r="74">
      <c t="s" s="4" r="A74">
        <v>374</v>
      </c>
      <c t="n" s="6" r="N74">
        <v>15342</v>
      </c>
    </row>
    <row spans="1:16" r="75">
      <c t="s" s="4" r="A75">
        <v>403</v>
      </c>
    </row>
    <row spans="1:16" r="76">
      <c t="s" s="3" r="A76">
        <v>363</v>
      </c>
    </row>
    <row spans="1:16" r="77">
      <c t="s" s="4" r="A77">
        <v>376</v>
      </c>
      <c t="n" s="9" r="B77">
        <v>0.64</v>
      </c>
    </row>
    <row spans="1:16" r="78">
      <c t="s" s="4" r="A78">
        <v>377</v>
      </c>
      <c t="n" s="6" r="B78">
        <v>2000000</v>
      </c>
    </row>
    <row spans="1:16" r="79">
      <c t="s" s="4" r="A79">
        <v>98</v>
      </c>
      <c t="n" s="6" r="N79">
        <v>273</v>
      </c>
    </row>
    <row spans="1:16" r="80">
      <c t="s" s="4" r="A80">
        <v>378</v>
      </c>
      <c t="s" s="4" r="B80">
        <v>379</v>
      </c>
    </row>
    <row spans="1:16" r="81">
      <c t="s" s="4" r="A81">
        <v>380</v>
      </c>
      <c t="s" s="4" r="B81">
        <v>404</v>
      </c>
    </row>
    <row spans="1:16" r="82">
      <c t="s" s="4" r="A82">
        <v>382</v>
      </c>
      <c t="n" s="7" r="B82">
        <v>500000</v>
      </c>
    </row>
    <row spans="1:16" r="83">
      <c t="s" s="4" r="A83">
        <v>383</v>
      </c>
      <c t="s" s="4" r="B83">
        <v>405</v>
      </c>
    </row>
    <row spans="1:16" r="84">
      <c t="s" s="4" r="A84">
        <v>385</v>
      </c>
      <c t="s" s="4" r="B84">
        <v>386</v>
      </c>
    </row>
    <row spans="1:16" r="85">
      <c t="s" s="4" r="A85">
        <v>374</v>
      </c>
      <c t="n" s="6" r="N85">
        <v>6383</v>
      </c>
    </row>
    <row spans="1:16" r="86">
      <c t="s" s="4" r="A86">
        <v>406</v>
      </c>
    </row>
    <row spans="1:16" r="87">
      <c t="s" s="3" r="A87">
        <v>363</v>
      </c>
    </row>
    <row spans="1:16" r="88">
      <c t="s" s="4" r="A88">
        <v>376</v>
      </c>
      <c t="n" s="9" r="M88">
        <v>0.64</v>
      </c>
    </row>
    <row spans="1:16" r="89">
      <c t="s" s="4" r="A89">
        <v>377</v>
      </c>
      <c t="n" s="6" r="M89">
        <v>600000</v>
      </c>
    </row>
    <row spans="1:16" r="90">
      <c t="s" s="4" r="A90">
        <v>98</v>
      </c>
      <c t="n" s="6" r="N90">
        <v>82</v>
      </c>
    </row>
    <row spans="1:16" r="91">
      <c t="s" s="4" r="A91">
        <v>378</v>
      </c>
      <c t="s" s="4" r="M91">
        <v>379</v>
      </c>
    </row>
    <row spans="1:16" r="92">
      <c t="s" s="4" r="A92">
        <v>380</v>
      </c>
      <c t="s" s="4" r="M92">
        <v>407</v>
      </c>
    </row>
    <row spans="1:16" r="93">
      <c t="s" s="4" r="A93">
        <v>382</v>
      </c>
      <c t="n" s="7" r="M93">
        <v>300000</v>
      </c>
    </row>
    <row spans="1:16" r="94">
      <c t="s" s="4" r="A94">
        <v>383</v>
      </c>
      <c t="s" s="4" r="M94">
        <v>408</v>
      </c>
    </row>
    <row spans="1:16" r="95">
      <c t="s" s="4" r="A95">
        <v>385</v>
      </c>
      <c t="s" s="4" r="M95">
        <v>386</v>
      </c>
    </row>
    <row spans="1:16" r="96">
      <c t="s" s="4" r="A96">
        <v>374</v>
      </c>
      <c t="n" s="7" r="N96">
        <v>21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U135"/>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80"/>
    <col customWidth="1" max="5" min="5" width="80"/>
    <col customWidth="1" max="6" min="6" width="80"/>
    <col customWidth="1" max="7" min="7" width="56"/>
    <col customWidth="1" max="8" min="8" width="56"/>
    <col customWidth="1" max="9" min="9" width="56"/>
    <col customWidth="1" max="10" min="10" width="56"/>
    <col customWidth="1" max="11" min="11" width="80"/>
    <col customWidth="1" max="12" min="12" width="80"/>
    <col customWidth="1" max="13" min="13" width="56"/>
    <col customWidth="1" max="14" min="14" width="56"/>
    <col customWidth="1" max="15" min="15" width="56"/>
    <col customWidth="1" max="16" min="16" width="56"/>
    <col customWidth="1" max="17" min="17" width="80"/>
    <col customWidth="1" max="18" min="18" width="80"/>
    <col customWidth="1" max="19" min="19" width="14"/>
    <col customWidth="1" max="20" min="20" width="14"/>
    <col customWidth="1" max="21" min="21" width="14"/>
  </cols>
  <sheetData>
    <row spans="1:21" r="1">
      <c t="s" s="1" r="A1">
        <v>409</v>
      </c>
      <c t="s" s="2" r="B1">
        <v>410</v>
      </c>
      <c t="s" s="2" r="C1">
        <v>350</v>
      </c>
      <c t="s" s="2" r="D1">
        <v>411</v>
      </c>
      <c t="s" s="2" r="E1">
        <v>412</v>
      </c>
      <c t="s" s="2" r="F1">
        <v>413</v>
      </c>
      <c t="s" s="2" r="G1">
        <v>414</v>
      </c>
      <c t="s" s="2" r="H1">
        <v>415</v>
      </c>
      <c t="s" s="2" r="I1">
        <v>416</v>
      </c>
      <c t="s" s="2" r="J1">
        <v>417</v>
      </c>
      <c t="s" s="2" r="K1">
        <v>358</v>
      </c>
      <c t="s" s="2" r="L1">
        <v>359</v>
      </c>
      <c t="s" s="2" r="M1">
        <v>418</v>
      </c>
      <c t="s" s="2" r="N1">
        <v>419</v>
      </c>
      <c t="s" s="2" r="O1">
        <v>420</v>
      </c>
      <c t="s" s="2" r="P1">
        <v>421</v>
      </c>
      <c t="s" s="2" r="Q1">
        <v>422</v>
      </c>
      <c t="s" s="2" r="R1">
        <v>2</v>
      </c>
      <c t="s" s="2" r="S1">
        <v>67</v>
      </c>
      <c t="s" s="2" r="T1">
        <v>23</v>
      </c>
      <c t="s" s="2" r="U1">
        <v>423</v>
      </c>
    </row>
    <row spans="1:21" r="2">
      <c t="s" s="3" r="A2">
        <v>424</v>
      </c>
    </row>
    <row spans="1:21" r="3">
      <c t="s" s="4" r="A3">
        <v>425</v>
      </c>
      <c t="n" s="7" r="R3">
        <v>1722096</v>
      </c>
      <c t="n" s="7" r="T3">
        <v>750000</v>
      </c>
    </row>
    <row spans="1:21" r="4">
      <c t="s" s="4" r="A4">
        <v>426</v>
      </c>
      <c t="n" s="6" r="R4">
        <v>133782</v>
      </c>
      <c t="n" s="6" r="T4">
        <v>10442</v>
      </c>
    </row>
    <row spans="1:21" r="5">
      <c t="s" s="4" r="A5">
        <v>98</v>
      </c>
      <c t="n" s="7" r="R5">
        <v>3660</v>
      </c>
      <c t="s" s="4" r="S5">
        <v>46</v>
      </c>
    </row>
    <row spans="1:21" r="6">
      <c t="s" s="4" r="A6">
        <v>364</v>
      </c>
      <c t="s" s="4" r="C6">
        <v>365</v>
      </c>
      <c t="s" s="4" r="F6">
        <v>366</v>
      </c>
      <c t="s" s="4" r="K6">
        <v>367</v>
      </c>
      <c t="s" s="4" r="L6">
        <v>368</v>
      </c>
      <c t="s" s="4" r="R6">
        <v>369</v>
      </c>
    </row>
    <row spans="1:21" r="7">
      <c t="s" s="4" r="A7">
        <v>427</v>
      </c>
    </row>
    <row spans="1:21" r="8">
      <c t="s" s="3" r="A8">
        <v>424</v>
      </c>
    </row>
    <row spans="1:21" r="9">
      <c t="s" s="4" r="A9">
        <v>383</v>
      </c>
      <c t="s" s="4" r="B9">
        <v>428</v>
      </c>
    </row>
    <row spans="1:21" r="10">
      <c t="s" s="4" r="A10">
        <v>429</v>
      </c>
      <c t="n" s="9" r="B10">
        <v>0.64</v>
      </c>
    </row>
    <row spans="1:21" r="11">
      <c t="s" s="4" r="A11">
        <v>430</v>
      </c>
    </row>
    <row spans="1:21" r="12">
      <c t="s" s="3" r="A12">
        <v>424</v>
      </c>
    </row>
    <row spans="1:21" r="13">
      <c t="s" s="4" r="A13">
        <v>431</v>
      </c>
      <c t="n" s="6" r="D13">
        <v>400000</v>
      </c>
      <c t="n" s="6" r="U13">
        <v>5500000</v>
      </c>
    </row>
    <row spans="1:21" r="14">
      <c t="s" s="4" r="A14">
        <v>429</v>
      </c>
      <c t="n" s="9" r="D14">
        <v>0.64</v>
      </c>
      <c t="n" s="9" r="U14">
        <v>0.45</v>
      </c>
    </row>
    <row spans="1:21" r="15">
      <c t="s" s="4" r="A15">
        <v>432</v>
      </c>
    </row>
    <row spans="1:21" r="16">
      <c t="s" s="3" r="A16">
        <v>424</v>
      </c>
    </row>
    <row spans="1:21" r="17">
      <c t="s" s="4" r="A17">
        <v>431</v>
      </c>
      <c t="n" s="6" r="D17">
        <v>200000</v>
      </c>
      <c t="n" s="6" r="Q17">
        <v>150000</v>
      </c>
    </row>
    <row spans="1:21" r="18">
      <c t="s" s="4" r="A18">
        <v>429</v>
      </c>
      <c t="n" s="9" r="D18">
        <v>0.64</v>
      </c>
      <c t="n" s="9" r="Q18">
        <v>0.64</v>
      </c>
    </row>
    <row spans="1:21" r="19">
      <c t="s" s="4" r="A19">
        <v>433</v>
      </c>
    </row>
    <row spans="1:21" r="20">
      <c t="s" s="3" r="A20">
        <v>424</v>
      </c>
    </row>
    <row spans="1:21" r="21">
      <c t="s" s="4" r="A21">
        <v>431</v>
      </c>
      <c t="n" s="6" r="E21">
        <v>400000</v>
      </c>
      <c t="n" s="6" r="F21">
        <v>500000</v>
      </c>
    </row>
    <row spans="1:21" r="22">
      <c t="s" s="4" r="A22">
        <v>429</v>
      </c>
      <c t="n" s="9" r="E22">
        <v>0.64</v>
      </c>
      <c t="n" s="9" r="F22">
        <v>0.64</v>
      </c>
    </row>
    <row spans="1:21" r="23">
      <c t="s" s="4" r="A23">
        <v>434</v>
      </c>
    </row>
    <row spans="1:21" r="24">
      <c t="s" s="3" r="A24">
        <v>424</v>
      </c>
    </row>
    <row spans="1:21" r="25">
      <c t="s" s="4" r="A25">
        <v>435</v>
      </c>
      <c t="n" s="7" r="R25">
        <v>1257000</v>
      </c>
      <c t="n" s="6" r="T25">
        <v>457000</v>
      </c>
    </row>
    <row spans="1:21" r="26">
      <c t="s" s="4" r="A26">
        <v>426</v>
      </c>
      <c t="n" s="6" r="R26">
        <v>133782</v>
      </c>
      <c t="n" s="7" r="T26">
        <v>54935</v>
      </c>
    </row>
    <row spans="1:21" r="27">
      <c t="s" s="4" r="A27">
        <v>436</v>
      </c>
    </row>
    <row spans="1:21" r="28">
      <c t="s" s="3" r="A28">
        <v>424</v>
      </c>
    </row>
    <row spans="1:21" r="29">
      <c t="s" s="4" r="A29">
        <v>425</v>
      </c>
      <c t="n" s="7" r="P29">
        <v>85000</v>
      </c>
    </row>
    <row spans="1:21" r="30">
      <c t="s" s="4" r="A30">
        <v>437</v>
      </c>
      <c t="s" s="4" r="P30">
        <v>379</v>
      </c>
    </row>
    <row spans="1:21" r="31">
      <c t="s" s="4" r="A31">
        <v>438</v>
      </c>
      <c t="s" s="4" r="P31">
        <v>439</v>
      </c>
    </row>
    <row spans="1:21" r="32">
      <c t="s" s="4" r="A32">
        <v>383</v>
      </c>
      <c t="s" s="4" r="P32">
        <v>440</v>
      </c>
    </row>
    <row spans="1:21" r="33">
      <c t="s" s="4" r="A33">
        <v>380</v>
      </c>
      <c t="s" s="4" r="P33">
        <v>441</v>
      </c>
    </row>
    <row spans="1:21" r="34">
      <c t="s" s="4" r="A34">
        <v>442</v>
      </c>
    </row>
    <row spans="1:21" r="35">
      <c t="s" s="3" r="A35">
        <v>424</v>
      </c>
    </row>
    <row spans="1:21" r="36">
      <c t="s" s="4" r="A36">
        <v>425</v>
      </c>
      <c t="n" s="7" r="O36">
        <v>85000</v>
      </c>
    </row>
    <row spans="1:21" r="37">
      <c t="s" s="4" r="A37">
        <v>437</v>
      </c>
      <c t="s" s="4" r="O37">
        <v>379</v>
      </c>
    </row>
    <row spans="1:21" r="38">
      <c t="s" s="4" r="A38">
        <v>438</v>
      </c>
      <c t="s" s="4" r="O38">
        <v>439</v>
      </c>
    </row>
    <row spans="1:21" r="39">
      <c t="s" s="4" r="A39">
        <v>383</v>
      </c>
      <c t="s" s="4" r="O39">
        <v>443</v>
      </c>
    </row>
    <row spans="1:21" r="40">
      <c t="s" s="4" r="A40">
        <v>380</v>
      </c>
      <c t="s" s="4" r="O40">
        <v>441</v>
      </c>
    </row>
    <row spans="1:21" r="41">
      <c t="s" s="4" r="A41">
        <v>444</v>
      </c>
    </row>
    <row spans="1:21" r="42">
      <c t="s" s="3" r="A42">
        <v>424</v>
      </c>
    </row>
    <row spans="1:21" r="43">
      <c t="s" s="4" r="A43">
        <v>425</v>
      </c>
      <c t="n" s="7" r="N43">
        <v>70000</v>
      </c>
    </row>
    <row spans="1:21" r="44">
      <c t="s" s="4" r="A44">
        <v>437</v>
      </c>
      <c t="s" s="4" r="N44">
        <v>379</v>
      </c>
    </row>
    <row spans="1:21" r="45">
      <c t="s" s="4" r="A45">
        <v>438</v>
      </c>
      <c t="s" s="4" r="N45">
        <v>439</v>
      </c>
    </row>
    <row spans="1:21" r="46">
      <c t="s" s="4" r="A46">
        <v>383</v>
      </c>
      <c t="s" s="4" r="N46">
        <v>445</v>
      </c>
    </row>
    <row spans="1:21" r="47">
      <c t="s" s="4" r="A47">
        <v>380</v>
      </c>
      <c t="s" s="4" r="N47">
        <v>441</v>
      </c>
    </row>
    <row spans="1:21" r="48">
      <c t="s" s="4" r="A48">
        <v>446</v>
      </c>
    </row>
    <row spans="1:21" r="49">
      <c t="s" s="3" r="A49">
        <v>424</v>
      </c>
    </row>
    <row spans="1:21" r="50">
      <c t="s" s="4" r="A50">
        <v>425</v>
      </c>
      <c t="n" s="7" r="M50">
        <v>30000</v>
      </c>
    </row>
    <row spans="1:21" r="51">
      <c t="s" s="4" r="A51">
        <v>437</v>
      </c>
      <c t="s" s="4" r="M51">
        <v>379</v>
      </c>
    </row>
    <row spans="1:21" r="52">
      <c t="s" s="4" r="A52">
        <v>438</v>
      </c>
      <c t="s" s="4" r="M52">
        <v>439</v>
      </c>
    </row>
    <row spans="1:21" r="53">
      <c t="s" s="4" r="A53">
        <v>383</v>
      </c>
      <c t="s" s="4" r="M53">
        <v>447</v>
      </c>
    </row>
    <row spans="1:21" r="54">
      <c t="s" s="4" r="A54">
        <v>380</v>
      </c>
      <c t="s" s="4" r="M54">
        <v>441</v>
      </c>
    </row>
    <row spans="1:21" r="55">
      <c t="s" s="4" r="A55">
        <v>448</v>
      </c>
    </row>
    <row spans="1:21" r="56">
      <c t="s" s="3" r="A56">
        <v>424</v>
      </c>
    </row>
    <row spans="1:21" r="57">
      <c t="s" s="4" r="A57">
        <v>425</v>
      </c>
      <c t="n" s="7" r="J57">
        <v>12000</v>
      </c>
    </row>
    <row spans="1:21" r="58">
      <c t="s" s="4" r="A58">
        <v>437</v>
      </c>
      <c t="s" s="4" r="J58">
        <v>379</v>
      </c>
    </row>
    <row spans="1:21" r="59">
      <c t="s" s="4" r="A59">
        <v>383</v>
      </c>
      <c t="s" s="4" r="J59">
        <v>449</v>
      </c>
    </row>
    <row spans="1:21" r="60">
      <c t="s" s="4" r="A60">
        <v>380</v>
      </c>
      <c t="s" s="4" r="J60">
        <v>441</v>
      </c>
    </row>
    <row spans="1:21" r="61">
      <c t="s" s="4" r="A61">
        <v>450</v>
      </c>
    </row>
    <row spans="1:21" r="62">
      <c t="s" s="3" r="A62">
        <v>424</v>
      </c>
    </row>
    <row spans="1:21" r="63">
      <c t="s" s="4" r="A63">
        <v>425</v>
      </c>
      <c t="n" s="7" r="I63">
        <v>25000</v>
      </c>
    </row>
    <row spans="1:21" r="64">
      <c t="s" s="4" r="A64">
        <v>437</v>
      </c>
      <c t="s" s="4" r="I64">
        <v>379</v>
      </c>
    </row>
    <row spans="1:21" r="65">
      <c t="s" s="4" r="A65">
        <v>383</v>
      </c>
      <c t="s" s="4" r="I65">
        <v>449</v>
      </c>
    </row>
    <row spans="1:21" r="66">
      <c t="s" s="4" r="A66">
        <v>380</v>
      </c>
      <c t="s" s="4" r="I66">
        <v>441</v>
      </c>
    </row>
    <row spans="1:21" r="67">
      <c t="s" s="4" r="A67">
        <v>451</v>
      </c>
    </row>
    <row spans="1:21" r="68">
      <c t="s" s="3" r="A68">
        <v>424</v>
      </c>
    </row>
    <row spans="1:21" r="69">
      <c t="s" s="4" r="A69">
        <v>425</v>
      </c>
      <c t="n" s="7" r="H69">
        <v>150000</v>
      </c>
    </row>
    <row spans="1:21" r="70">
      <c t="s" s="4" r="A70">
        <v>437</v>
      </c>
      <c t="s" s="4" r="H70">
        <v>379</v>
      </c>
    </row>
    <row spans="1:21" r="71">
      <c t="s" s="4" r="A71">
        <v>383</v>
      </c>
      <c t="s" s="4" r="H71">
        <v>449</v>
      </c>
    </row>
    <row spans="1:21" r="72">
      <c t="s" s="4" r="A72">
        <v>380</v>
      </c>
      <c t="s" s="4" r="H72">
        <v>441</v>
      </c>
    </row>
    <row spans="1:21" r="73">
      <c t="s" s="4" r="A73">
        <v>452</v>
      </c>
    </row>
    <row spans="1:21" r="74">
      <c t="s" s="3" r="A74">
        <v>424</v>
      </c>
    </row>
    <row spans="1:21" r="75">
      <c t="s" s="4" r="A75">
        <v>425</v>
      </c>
      <c t="n" s="7" r="G75">
        <v>250000</v>
      </c>
    </row>
    <row spans="1:21" r="76">
      <c t="s" s="4" r="A76">
        <v>437</v>
      </c>
      <c t="s" s="4" r="G76">
        <v>379</v>
      </c>
    </row>
    <row spans="1:21" r="77">
      <c t="s" s="4" r="A77">
        <v>438</v>
      </c>
      <c t="s" s="4" r="G77">
        <v>453</v>
      </c>
    </row>
    <row spans="1:21" r="78">
      <c t="s" s="4" r="A78">
        <v>383</v>
      </c>
      <c t="s" s="4" r="G78">
        <v>389</v>
      </c>
    </row>
    <row spans="1:21" r="79">
      <c t="s" s="4" r="A79">
        <v>380</v>
      </c>
      <c t="s" s="4" r="G79">
        <v>441</v>
      </c>
    </row>
    <row spans="1:21" r="80">
      <c t="s" s="4" r="A80">
        <v>454</v>
      </c>
    </row>
    <row spans="1:21" r="81">
      <c t="s" s="3" r="A81">
        <v>424</v>
      </c>
    </row>
    <row spans="1:21" r="82">
      <c t="s" s="4" r="A82">
        <v>425</v>
      </c>
      <c t="n" s="7" r="F82">
        <v>500000</v>
      </c>
    </row>
    <row spans="1:21" r="83">
      <c t="s" s="4" r="A83">
        <v>437</v>
      </c>
      <c t="s" s="4" r="F83">
        <v>379</v>
      </c>
    </row>
    <row spans="1:21" r="84">
      <c t="s" s="4" r="A84">
        <v>438</v>
      </c>
      <c t="s" s="4" r="F84">
        <v>455</v>
      </c>
    </row>
    <row spans="1:21" r="85">
      <c t="s" s="4" r="A85">
        <v>383</v>
      </c>
      <c t="s" s="4" r="F85">
        <v>393</v>
      </c>
    </row>
    <row spans="1:21" r="86">
      <c t="s" s="4" r="A86">
        <v>380</v>
      </c>
      <c t="s" s="4" r="F86">
        <v>456</v>
      </c>
    </row>
    <row spans="1:21" r="87">
      <c t="s" s="4" r="A87">
        <v>457</v>
      </c>
    </row>
    <row spans="1:21" r="88">
      <c t="s" s="3" r="A88">
        <v>424</v>
      </c>
    </row>
    <row spans="1:21" r="89">
      <c t="s" s="4" r="A89">
        <v>425</v>
      </c>
      <c t="n" s="7" r="E89">
        <v>100000</v>
      </c>
    </row>
    <row spans="1:21" r="90">
      <c t="s" s="4" r="A90">
        <v>437</v>
      </c>
      <c t="s" s="4" r="E90">
        <v>379</v>
      </c>
    </row>
    <row spans="1:21" r="91">
      <c t="s" s="4" r="A91">
        <v>438</v>
      </c>
      <c t="s" s="4" r="E91">
        <v>458</v>
      </c>
    </row>
    <row spans="1:21" r="92">
      <c t="s" s="4" r="A92">
        <v>383</v>
      </c>
      <c t="s" s="4" r="E92">
        <v>384</v>
      </c>
    </row>
    <row spans="1:21" r="93">
      <c t="s" s="4" r="A93">
        <v>98</v>
      </c>
      <c t="n" s="6" r="R93">
        <v>247</v>
      </c>
    </row>
    <row spans="1:21" r="94">
      <c t="s" s="4" r="A94">
        <v>431</v>
      </c>
      <c t="n" s="6" r="E94">
        <v>400000</v>
      </c>
    </row>
    <row spans="1:21" r="95">
      <c t="s" s="4" r="A95">
        <v>429</v>
      </c>
      <c t="n" s="9" r="E95">
        <v>0.64</v>
      </c>
    </row>
    <row spans="1:21" r="96">
      <c t="s" s="4" r="A96">
        <v>380</v>
      </c>
      <c t="s" s="4" r="E96">
        <v>459</v>
      </c>
    </row>
    <row spans="1:21" r="97">
      <c t="s" s="4" r="A97">
        <v>374</v>
      </c>
      <c t="n" s="6" r="R97">
        <v>3791</v>
      </c>
    </row>
    <row spans="1:21" r="98">
      <c t="s" s="4" r="A98">
        <v>385</v>
      </c>
      <c t="s" s="4" r="E98">
        <v>386</v>
      </c>
    </row>
    <row spans="1:21" r="99">
      <c t="s" s="4" r="A99">
        <v>460</v>
      </c>
    </row>
    <row spans="1:21" r="100">
      <c t="s" s="3" r="A100">
        <v>424</v>
      </c>
    </row>
    <row spans="1:21" r="101">
      <c t="s" s="4" r="A101">
        <v>425</v>
      </c>
      <c t="n" s="7" r="D101">
        <v>100000</v>
      </c>
    </row>
    <row spans="1:21" r="102">
      <c t="s" s="4" r="A102">
        <v>437</v>
      </c>
      <c t="s" s="4" r="D102">
        <v>379</v>
      </c>
    </row>
    <row spans="1:21" r="103">
      <c t="s" s="4" r="A103">
        <v>438</v>
      </c>
      <c t="s" s="4" r="D103">
        <v>458</v>
      </c>
    </row>
    <row spans="1:21" r="104">
      <c t="s" s="4" r="A104">
        <v>383</v>
      </c>
      <c t="s" s="4" r="D104">
        <v>461</v>
      </c>
    </row>
    <row spans="1:21" r="105">
      <c t="s" s="4" r="A105">
        <v>98</v>
      </c>
      <c t="n" s="6" r="R105">
        <v>178</v>
      </c>
    </row>
    <row spans="1:21" r="106">
      <c t="s" s="4" r="A106">
        <v>431</v>
      </c>
      <c t="n" s="6" r="D106">
        <v>400000</v>
      </c>
    </row>
    <row spans="1:21" r="107">
      <c t="s" s="4" r="A107">
        <v>429</v>
      </c>
      <c t="n" s="9" r="D107">
        <v>0.64</v>
      </c>
    </row>
    <row spans="1:21" r="108">
      <c t="s" s="4" r="A108">
        <v>380</v>
      </c>
      <c t="s" s="4" r="D108">
        <v>459</v>
      </c>
    </row>
    <row spans="1:21" r="109">
      <c t="s" s="4" r="A109">
        <v>374</v>
      </c>
      <c t="n" s="6" r="R109">
        <v>3094</v>
      </c>
    </row>
    <row spans="1:21" r="110">
      <c t="s" s="4" r="A110">
        <v>385</v>
      </c>
      <c t="s" s="4" r="D110">
        <v>386</v>
      </c>
    </row>
    <row spans="1:21" r="111">
      <c t="s" s="4" r="A111">
        <v>462</v>
      </c>
    </row>
    <row spans="1:21" r="112">
      <c t="s" s="3" r="A112">
        <v>424</v>
      </c>
    </row>
    <row spans="1:21" r="113">
      <c t="s" s="4" r="A113">
        <v>425</v>
      </c>
      <c t="n" s="7" r="D113">
        <v>50000</v>
      </c>
    </row>
    <row spans="1:21" r="114">
      <c t="s" s="4" r="A114">
        <v>437</v>
      </c>
      <c t="s" s="4" r="D114">
        <v>379</v>
      </c>
    </row>
    <row spans="1:21" r="115">
      <c t="s" s="4" r="A115">
        <v>438</v>
      </c>
      <c t="s" s="4" r="D115">
        <v>458</v>
      </c>
    </row>
    <row spans="1:21" r="116">
      <c t="s" s="4" r="A116">
        <v>383</v>
      </c>
      <c t="s" s="4" r="D116">
        <v>461</v>
      </c>
    </row>
    <row spans="1:21" r="117">
      <c t="s" s="4" r="A117">
        <v>98</v>
      </c>
      <c t="n" s="6" r="R117">
        <v>105</v>
      </c>
    </row>
    <row spans="1:21" r="118">
      <c t="s" s="4" r="A118">
        <v>431</v>
      </c>
      <c t="n" s="6" r="D118">
        <v>200000</v>
      </c>
    </row>
    <row spans="1:21" r="119">
      <c t="s" s="4" r="A119">
        <v>429</v>
      </c>
      <c t="n" s="9" r="D119">
        <v>0.64</v>
      </c>
    </row>
    <row spans="1:21" r="120">
      <c t="s" s="4" r="A120">
        <v>380</v>
      </c>
      <c t="s" s="4" r="D120">
        <v>459</v>
      </c>
    </row>
    <row spans="1:21" r="121">
      <c t="s" s="4" r="A121">
        <v>374</v>
      </c>
      <c t="n" s="6" r="R121">
        <v>1824</v>
      </c>
    </row>
    <row spans="1:21" r="122">
      <c t="s" s="4" r="A122">
        <v>385</v>
      </c>
      <c t="s" s="4" r="D122">
        <v>386</v>
      </c>
    </row>
    <row spans="1:21" r="123">
      <c t="s" s="4" r="A123">
        <v>463</v>
      </c>
    </row>
    <row spans="1:21" r="124">
      <c t="s" s="3" r="A124">
        <v>424</v>
      </c>
    </row>
    <row spans="1:21" r="125">
      <c t="s" s="4" r="A125">
        <v>425</v>
      </c>
      <c t="n" s="7" r="Q125">
        <v>50000</v>
      </c>
    </row>
    <row spans="1:21" r="126">
      <c t="s" s="4" r="A126">
        <v>437</v>
      </c>
      <c t="s" s="4" r="Q126">
        <v>379</v>
      </c>
    </row>
    <row spans="1:21" r="127">
      <c t="s" s="4" r="A127">
        <v>438</v>
      </c>
      <c t="s" s="4" r="Q127">
        <v>458</v>
      </c>
    </row>
    <row spans="1:21" r="128">
      <c t="s" s="4" r="A128">
        <v>383</v>
      </c>
      <c t="s" s="4" r="Q128">
        <v>464</v>
      </c>
    </row>
    <row spans="1:21" r="129">
      <c t="s" s="4" r="A129">
        <v>426</v>
      </c>
      <c t="n" s="6" r="R129">
        <v>55</v>
      </c>
    </row>
    <row spans="1:21" r="130">
      <c t="s" s="4" r="A130">
        <v>98</v>
      </c>
      <c t="n" s="6" r="R130">
        <v>55</v>
      </c>
    </row>
    <row spans="1:21" r="131">
      <c t="s" s="4" r="A131">
        <v>431</v>
      </c>
      <c t="n" s="6" r="Q131">
        <v>150000</v>
      </c>
    </row>
    <row spans="1:21" r="132">
      <c t="s" s="4" r="A132">
        <v>429</v>
      </c>
      <c t="n" s="9" r="Q132">
        <v>0.64</v>
      </c>
    </row>
    <row spans="1:21" r="133">
      <c t="s" s="4" r="A133">
        <v>380</v>
      </c>
      <c t="s" s="4" r="Q133">
        <v>459</v>
      </c>
    </row>
    <row spans="1:21" r="134">
      <c t="s" s="4" r="A134">
        <v>374</v>
      </c>
      <c t="n" s="7" r="R134">
        <v>1562</v>
      </c>
    </row>
    <row spans="1:21" r="135">
      <c t="s" s="4" r="A135">
        <v>385</v>
      </c>
      <c t="s" s="4" r="Q135">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N1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49"/>
    <col customWidth="1" max="7" min="7" width="16"/>
    <col customWidth="1" max="8" min="8" width="49"/>
    <col customWidth="1" max="9" min="9" width="50"/>
    <col customWidth="1" max="10" min="10" width="16"/>
    <col customWidth="1" max="11" min="11" width="16"/>
    <col customWidth="1" max="12" min="12" width="14"/>
    <col customWidth="1" max="13" min="13" width="15"/>
    <col customWidth="1" max="14" min="14" width="14"/>
  </cols>
  <sheetData>
    <row spans="1:14" r="1">
      <c t="s" s="1" r="A1">
        <v>465</v>
      </c>
      <c t="s" s="2" r="B1">
        <v>350</v>
      </c>
      <c t="s" s="2" r="C1">
        <v>466</v>
      </c>
      <c t="s" s="2" r="D1">
        <v>413</v>
      </c>
      <c t="s" s="2" r="E1">
        <v>467</v>
      </c>
      <c t="s" s="2" r="F1">
        <v>468</v>
      </c>
      <c t="s" s="2" r="G1">
        <v>469</v>
      </c>
      <c t="s" s="2" r="H1">
        <v>470</v>
      </c>
      <c t="s" s="2" r="I1">
        <v>471</v>
      </c>
      <c t="s" s="2" r="J1">
        <v>472</v>
      </c>
      <c t="s" s="2" r="K1">
        <v>473</v>
      </c>
      <c t="s" s="2" r="L1">
        <v>474</v>
      </c>
      <c t="s" s="2" r="M1">
        <v>2</v>
      </c>
      <c t="s" s="2" r="N1">
        <v>23</v>
      </c>
    </row>
    <row spans="1:14" r="2">
      <c t="s" s="3" r="A2">
        <v>475</v>
      </c>
    </row>
    <row spans="1:14" r="3">
      <c t="s" s="4" r="A3">
        <v>476</v>
      </c>
      <c t="n" s="7" r="M3">
        <v>624866</v>
      </c>
      <c t="n" s="7" r="N3">
        <v>624866</v>
      </c>
    </row>
    <row spans="1:14" r="4">
      <c t="s" s="4" r="A4">
        <v>426</v>
      </c>
      <c t="n" s="7" r="M4">
        <v>214102</v>
      </c>
    </row>
    <row spans="1:14" r="5">
      <c t="s" s="4" r="A5">
        <v>477</v>
      </c>
    </row>
    <row spans="1:14" r="6">
      <c t="s" s="3" r="A6">
        <v>475</v>
      </c>
    </row>
    <row spans="1:14" r="7">
      <c t="s" s="4" r="A7">
        <v>383</v>
      </c>
      <c t="s" s="4" r="M7">
        <v>478</v>
      </c>
    </row>
    <row spans="1:14" r="8">
      <c t="s" s="4" r="A8">
        <v>437</v>
      </c>
      <c t="s" s="4" r="M8">
        <v>379</v>
      </c>
    </row>
    <row spans="1:14" r="9">
      <c t="s" s="4" r="A9">
        <v>479</v>
      </c>
    </row>
    <row spans="1:14" r="10">
      <c t="s" s="3" r="A10">
        <v>475</v>
      </c>
    </row>
    <row spans="1:14" r="11">
      <c t="s" s="4" r="A11">
        <v>480</v>
      </c>
      <c t="s" s="4" r="M11">
        <v>481</v>
      </c>
    </row>
    <row spans="1:14" r="12">
      <c t="s" s="4" r="A12">
        <v>482</v>
      </c>
      <c t="s" s="4" r="M12">
        <v>483</v>
      </c>
    </row>
    <row spans="1:14" r="13">
      <c t="s" s="4" r="A13">
        <v>484</v>
      </c>
      <c t="n" s="7" r="L13">
        <v>351314</v>
      </c>
    </row>
    <row spans="1:14" r="14">
      <c t="s" s="4" r="A14">
        <v>485</v>
      </c>
    </row>
    <row spans="1:14" r="15">
      <c t="s" s="3" r="A15">
        <v>475</v>
      </c>
    </row>
    <row spans="1:14" r="16">
      <c t="s" s="4" r="A16">
        <v>486</v>
      </c>
      <c t="n" s="7" r="F16">
        <v>264000</v>
      </c>
    </row>
    <row spans="1:14" r="17">
      <c t="s" s="4" r="A17">
        <v>438</v>
      </c>
      <c t="s" s="4" r="F17">
        <v>487</v>
      </c>
    </row>
    <row spans="1:14" r="18">
      <c t="s" s="4" r="A18">
        <v>383</v>
      </c>
      <c t="s" s="4" r="F18">
        <v>488</v>
      </c>
    </row>
    <row spans="1:14" r="19">
      <c t="s" s="4" r="A19">
        <v>437</v>
      </c>
      <c t="s" s="4" r="F19">
        <v>379</v>
      </c>
    </row>
    <row spans="1:14" r="20">
      <c t="s" s="4" r="A20">
        <v>489</v>
      </c>
      <c t="n" s="7" r="F20">
        <v>1</v>
      </c>
    </row>
    <row spans="1:14" r="21">
      <c t="s" s="4" r="A21">
        <v>490</v>
      </c>
      <c t="n" s="7" r="F21">
        <v>200000</v>
      </c>
    </row>
    <row spans="1:14" r="22">
      <c t="s" s="4" r="A22">
        <v>380</v>
      </c>
      <c t="s" s="4" r="F22">
        <v>491</v>
      </c>
    </row>
    <row spans="1:14" r="23">
      <c t="s" s="4" r="A23">
        <v>492</v>
      </c>
      <c t="s" s="4" r="F23">
        <v>493</v>
      </c>
    </row>
    <row spans="1:14" r="24">
      <c t="s" s="4" r="A24">
        <v>494</v>
      </c>
    </row>
    <row spans="1:14" r="25">
      <c t="s" s="3" r="A25">
        <v>475</v>
      </c>
    </row>
    <row spans="1:14" r="26">
      <c t="s" s="4" r="A26">
        <v>476</v>
      </c>
      <c t="n" s="7" r="J26">
        <v>300000</v>
      </c>
      <c t="n" s="7" r="K26">
        <v>200000</v>
      </c>
    </row>
    <row spans="1:14" r="27">
      <c t="s" s="4" r="A27">
        <v>495</v>
      </c>
      <c t="n" s="7" r="G27">
        <v>64000</v>
      </c>
    </row>
    <row spans="1:14" r="28">
      <c t="s" s="4" r="A28">
        <v>438</v>
      </c>
      <c t="s" s="4" r="G28">
        <v>493</v>
      </c>
      <c t="s" s="4" r="J28">
        <v>487</v>
      </c>
      <c t="s" s="4" r="K28">
        <v>487</v>
      </c>
    </row>
    <row spans="1:14" r="29">
      <c t="s" s="4" r="A29">
        <v>383</v>
      </c>
      <c t="s" s="4" r="G29">
        <v>496</v>
      </c>
      <c t="s" s="4" r="J29">
        <v>497</v>
      </c>
      <c t="s" s="4" r="K29">
        <v>498</v>
      </c>
    </row>
    <row spans="1:14" r="30">
      <c t="s" s="4" r="A30">
        <v>437</v>
      </c>
      <c t="s" s="4" r="J30">
        <v>379</v>
      </c>
      <c t="s" s="4" r="K30">
        <v>499</v>
      </c>
    </row>
    <row spans="1:14" r="31">
      <c t="s" s="4" r="A31">
        <v>489</v>
      </c>
      <c t="n" s="7" r="J31">
        <v>1</v>
      </c>
      <c t="n" s="9" r="K31">
        <v>2.25</v>
      </c>
    </row>
    <row spans="1:14" r="32">
      <c t="s" s="4" r="A32">
        <v>500</v>
      </c>
      <c t="n" s="9" r="K32">
        <v>1.25</v>
      </c>
    </row>
    <row spans="1:14" r="33">
      <c t="s" s="4" r="A33">
        <v>492</v>
      </c>
      <c t="s" s="4" r="J33">
        <v>493</v>
      </c>
      <c t="s" s="4" r="K33">
        <v>493</v>
      </c>
    </row>
    <row spans="1:14" r="34">
      <c t="s" s="4" r="A34">
        <v>501</v>
      </c>
      <c t="n" s="6" r="E34">
        <v>609566</v>
      </c>
    </row>
    <row spans="1:14" r="35">
      <c t="s" s="4" r="A35">
        <v>502</v>
      </c>
      <c t="n" s="6" r="E35">
        <v>259208</v>
      </c>
    </row>
    <row spans="1:14" r="36">
      <c t="s" s="4" r="A36">
        <v>503</v>
      </c>
      <c t="n" s="6" r="E36">
        <v>71211</v>
      </c>
    </row>
    <row spans="1:14" r="37">
      <c t="s" s="4" r="A37">
        <v>504</v>
      </c>
      <c t="n" s="7" r="E37">
        <v>284844</v>
      </c>
    </row>
    <row spans="1:14" r="38">
      <c t="s" s="4" r="A38">
        <v>505</v>
      </c>
    </row>
    <row spans="1:14" r="39">
      <c t="s" s="3" r="A39">
        <v>475</v>
      </c>
    </row>
    <row spans="1:14" r="40">
      <c t="s" s="4" r="A40">
        <v>486</v>
      </c>
      <c t="n" s="7" r="I40">
        <v>19000</v>
      </c>
    </row>
    <row spans="1:14" r="41">
      <c t="s" s="4" r="A41">
        <v>438</v>
      </c>
      <c t="s" s="4" r="I41">
        <v>487</v>
      </c>
    </row>
    <row spans="1:14" r="42">
      <c t="s" s="4" r="A42">
        <v>383</v>
      </c>
      <c t="s" s="4" r="I42">
        <v>506</v>
      </c>
    </row>
    <row spans="1:14" r="43">
      <c t="s" s="4" r="A43">
        <v>437</v>
      </c>
      <c t="s" s="4" r="I43">
        <v>379</v>
      </c>
    </row>
    <row spans="1:14" r="44">
      <c t="s" s="4" r="A44">
        <v>489</v>
      </c>
      <c t="n" s="7" r="I44">
        <v>1</v>
      </c>
    </row>
    <row spans="1:14" r="45">
      <c t="s" s="4" r="A45">
        <v>380</v>
      </c>
      <c t="s" s="4" r="I45">
        <v>507</v>
      </c>
    </row>
    <row spans="1:14" r="46">
      <c t="s" s="4" r="A46">
        <v>492</v>
      </c>
      <c t="s" s="4" r="I46">
        <v>493</v>
      </c>
    </row>
    <row spans="1:14" r="47">
      <c t="s" s="4" r="A47">
        <v>508</v>
      </c>
    </row>
    <row spans="1:14" r="48">
      <c t="s" s="3" r="A48">
        <v>475</v>
      </c>
    </row>
    <row spans="1:14" r="49">
      <c t="s" s="4" r="A49">
        <v>486</v>
      </c>
      <c t="n" s="7" r="I49">
        <v>19000</v>
      </c>
    </row>
    <row spans="1:14" r="50">
      <c t="s" s="4" r="A50">
        <v>438</v>
      </c>
      <c t="s" s="4" r="I50">
        <v>487</v>
      </c>
    </row>
    <row spans="1:14" r="51">
      <c t="s" s="4" r="A51">
        <v>383</v>
      </c>
      <c t="s" s="4" r="I51">
        <v>506</v>
      </c>
    </row>
    <row spans="1:14" r="52">
      <c t="s" s="4" r="A52">
        <v>437</v>
      </c>
      <c t="s" s="4" r="I52">
        <v>379</v>
      </c>
    </row>
    <row spans="1:14" r="53">
      <c t="s" s="4" r="A53">
        <v>489</v>
      </c>
      <c t="n" s="7" r="I53">
        <v>1</v>
      </c>
    </row>
    <row spans="1:14" r="54">
      <c t="s" s="4" r="A54">
        <v>380</v>
      </c>
      <c t="s" s="4" r="I54">
        <v>507</v>
      </c>
    </row>
    <row spans="1:14" r="55">
      <c t="s" s="4" r="A55">
        <v>492</v>
      </c>
      <c t="s" s="4" r="I55">
        <v>493</v>
      </c>
    </row>
    <row spans="1:14" r="56">
      <c t="s" s="4" r="A56">
        <v>501</v>
      </c>
      <c t="n" s="6" r="E56">
        <v>86317</v>
      </c>
    </row>
    <row spans="1:14" r="57">
      <c t="s" s="4" r="A57">
        <v>502</v>
      </c>
      <c t="n" s="6" r="E57">
        <v>36705</v>
      </c>
    </row>
    <row spans="1:14" r="58">
      <c t="s" s="4" r="A58">
        <v>503</v>
      </c>
      <c t="n" s="6" r="E58">
        <v>10084</v>
      </c>
    </row>
    <row spans="1:14" r="59">
      <c t="s" s="4" r="A59">
        <v>504</v>
      </c>
      <c t="n" s="7" r="E59">
        <v>40335</v>
      </c>
    </row>
    <row spans="1:14" r="60">
      <c t="s" s="4" r="A60">
        <v>509</v>
      </c>
    </row>
    <row spans="1:14" r="61">
      <c t="s" s="3" r="A61">
        <v>475</v>
      </c>
    </row>
    <row spans="1:14" r="62">
      <c t="s" s="4" r="A62">
        <v>486</v>
      </c>
      <c t="n" s="7" r="H62">
        <v>75000</v>
      </c>
    </row>
    <row spans="1:14" r="63">
      <c t="s" s="4" r="A63">
        <v>438</v>
      </c>
      <c t="s" s="4" r="H63">
        <v>487</v>
      </c>
    </row>
    <row spans="1:14" r="64">
      <c t="s" s="4" r="A64">
        <v>383</v>
      </c>
      <c t="s" s="4" r="C64">
        <v>510</v>
      </c>
      <c t="s" s="4" r="H64">
        <v>511</v>
      </c>
    </row>
    <row spans="1:14" r="65">
      <c t="s" s="4" r="A65">
        <v>437</v>
      </c>
      <c t="s" s="4" r="H65">
        <v>379</v>
      </c>
    </row>
    <row spans="1:14" r="66">
      <c t="s" s="4" r="A66">
        <v>489</v>
      </c>
      <c t="n" s="7" r="H66">
        <v>1</v>
      </c>
    </row>
    <row spans="1:14" r="67">
      <c t="s" s="4" r="A67">
        <v>380</v>
      </c>
      <c t="s" s="4" r="H67">
        <v>491</v>
      </c>
    </row>
    <row spans="1:14" r="68">
      <c t="s" s="4" r="A68">
        <v>492</v>
      </c>
      <c t="s" s="4" r="H68">
        <v>493</v>
      </c>
    </row>
    <row spans="1:14" r="69">
      <c t="s" s="4" r="A69">
        <v>501</v>
      </c>
      <c t="n" s="6" r="E69">
        <v>41712</v>
      </c>
    </row>
    <row spans="1:14" r="70">
      <c t="s" s="4" r="A70">
        <v>502</v>
      </c>
      <c t="n" s="6" r="E70">
        <v>17737</v>
      </c>
    </row>
    <row spans="1:14" r="71">
      <c t="s" s="4" r="A71">
        <v>503</v>
      </c>
      <c t="n" s="6" r="E71">
        <v>4873</v>
      </c>
    </row>
    <row spans="1:14" r="72">
      <c t="s" s="4" r="A72">
        <v>504</v>
      </c>
      <c t="n" s="7" r="E72">
        <v>19491</v>
      </c>
    </row>
    <row spans="1:14" r="73">
      <c t="s" s="4" r="A73">
        <v>512</v>
      </c>
    </row>
    <row spans="1:14" r="74">
      <c t="s" s="3" r="A74">
        <v>475</v>
      </c>
    </row>
    <row spans="1:14" r="75">
      <c t="s" s="4" r="A75">
        <v>486</v>
      </c>
      <c t="n" s="7" r="I75">
        <v>19000</v>
      </c>
    </row>
    <row spans="1:14" r="76">
      <c t="s" s="4" r="A76">
        <v>438</v>
      </c>
      <c t="s" s="4" r="I76">
        <v>487</v>
      </c>
    </row>
    <row spans="1:14" r="77">
      <c t="s" s="4" r="A77">
        <v>383</v>
      </c>
      <c t="s" s="4" r="I77">
        <v>506</v>
      </c>
    </row>
    <row spans="1:14" r="78">
      <c t="s" s="4" r="A78">
        <v>437</v>
      </c>
      <c t="s" s="4" r="I78">
        <v>379</v>
      </c>
    </row>
    <row spans="1:14" r="79">
      <c t="s" s="4" r="A79">
        <v>489</v>
      </c>
      <c t="n" s="7" r="I79">
        <v>1</v>
      </c>
    </row>
    <row spans="1:14" r="80">
      <c t="s" s="4" r="A80">
        <v>380</v>
      </c>
      <c t="s" s="4" r="I80">
        <v>507</v>
      </c>
    </row>
    <row spans="1:14" r="81">
      <c t="s" s="4" r="A81">
        <v>492</v>
      </c>
      <c t="s" s="4" r="I81">
        <v>493</v>
      </c>
    </row>
    <row spans="1:14" r="82">
      <c t="s" s="4" r="A82">
        <v>501</v>
      </c>
      <c t="n" s="6" r="E82">
        <v>44606</v>
      </c>
    </row>
    <row spans="1:14" r="83">
      <c t="s" s="4" r="A83">
        <v>502</v>
      </c>
      <c t="n" s="6" r="E83">
        <v>18968</v>
      </c>
    </row>
    <row spans="1:14" r="84">
      <c t="s" s="4" r="A84">
        <v>503</v>
      </c>
      <c t="n" s="6" r="E84">
        <v>5211</v>
      </c>
    </row>
    <row spans="1:14" r="85">
      <c t="s" s="4" r="A85">
        <v>504</v>
      </c>
      <c t="n" s="7" r="E85">
        <v>20844</v>
      </c>
    </row>
    <row spans="1:14" r="86">
      <c t="s" s="4" r="A86">
        <v>513</v>
      </c>
    </row>
    <row spans="1:14" r="87">
      <c t="s" s="3" r="A87">
        <v>475</v>
      </c>
    </row>
    <row spans="1:14" r="88">
      <c t="s" s="4" r="A88">
        <v>486</v>
      </c>
      <c t="n" s="7" r="I88">
        <v>19000</v>
      </c>
    </row>
    <row spans="1:14" r="89">
      <c t="s" s="4" r="A89">
        <v>438</v>
      </c>
      <c t="s" s="4" r="I89">
        <v>487</v>
      </c>
    </row>
    <row spans="1:14" r="90">
      <c t="s" s="4" r="A90">
        <v>383</v>
      </c>
      <c t="s" s="4" r="I90">
        <v>506</v>
      </c>
    </row>
    <row spans="1:14" r="91">
      <c t="s" s="4" r="A91">
        <v>437</v>
      </c>
      <c t="s" s="4" r="I91">
        <v>379</v>
      </c>
    </row>
    <row spans="1:14" r="92">
      <c t="s" s="4" r="A92">
        <v>489</v>
      </c>
      <c t="n" s="7" r="I92">
        <v>1</v>
      </c>
    </row>
    <row spans="1:14" r="93">
      <c t="s" s="4" r="A93">
        <v>380</v>
      </c>
      <c t="s" s="4" r="I93">
        <v>507</v>
      </c>
    </row>
    <row spans="1:14" r="94">
      <c t="s" s="4" r="A94">
        <v>492</v>
      </c>
      <c t="s" s="4" r="I94">
        <v>493</v>
      </c>
    </row>
    <row spans="1:14" r="95">
      <c t="s" s="4" r="A95">
        <v>501</v>
      </c>
      <c t="n" s="6" r="E95">
        <v>44606</v>
      </c>
    </row>
    <row spans="1:14" r="96">
      <c t="s" s="4" r="A96">
        <v>502</v>
      </c>
      <c t="n" s="6" r="E96">
        <v>18968</v>
      </c>
    </row>
    <row spans="1:14" r="97">
      <c t="s" s="4" r="A97">
        <v>503</v>
      </c>
      <c t="n" s="6" r="E97">
        <v>5211</v>
      </c>
    </row>
    <row spans="1:14" r="98">
      <c t="s" s="4" r="A98">
        <v>504</v>
      </c>
      <c t="n" s="7" r="E98">
        <v>20844</v>
      </c>
    </row>
    <row spans="1:14" r="99">
      <c t="s" s="4" r="A99">
        <v>514</v>
      </c>
    </row>
    <row spans="1:14" r="100">
      <c t="s" s="3" r="A100">
        <v>475</v>
      </c>
    </row>
    <row spans="1:14" r="101">
      <c t="s" s="4" r="A101">
        <v>486</v>
      </c>
      <c t="n" s="7" r="H101">
        <v>75000</v>
      </c>
      <c t="n" s="7" r="M101">
        <v>200000000</v>
      </c>
    </row>
    <row spans="1:14" r="102">
      <c t="s" s="4" r="A102">
        <v>438</v>
      </c>
      <c t="s" s="4" r="H102">
        <v>487</v>
      </c>
    </row>
    <row spans="1:14" r="103">
      <c t="s" s="4" r="A103">
        <v>383</v>
      </c>
      <c t="s" s="4" r="B103">
        <v>510</v>
      </c>
      <c t="s" s="4" r="D103">
        <v>515</v>
      </c>
      <c t="s" s="4" r="H103">
        <v>511</v>
      </c>
    </row>
    <row spans="1:14" r="104">
      <c t="s" s="4" r="A104">
        <v>437</v>
      </c>
      <c t="s" s="4" r="H104">
        <v>379</v>
      </c>
      <c t="s" s="4" r="M104">
        <v>499</v>
      </c>
    </row>
    <row spans="1:14" r="105">
      <c t="s" s="4" r="A105">
        <v>489</v>
      </c>
      <c t="n" s="7" r="H105">
        <v>1</v>
      </c>
    </row>
    <row spans="1:14" r="106">
      <c t="s" s="4" r="A106">
        <v>380</v>
      </c>
      <c t="s" s="4" r="H106">
        <v>491</v>
      </c>
    </row>
    <row spans="1:14" r="107">
      <c t="s" s="4" r="A107">
        <v>492</v>
      </c>
      <c t="s" s="4" r="H107">
        <v>493</v>
      </c>
    </row>
    <row spans="1:14" r="108">
      <c t="s" s="4" r="A108">
        <v>516</v>
      </c>
    </row>
    <row spans="1:14" r="109">
      <c t="s" s="3" r="A109">
        <v>475</v>
      </c>
    </row>
    <row spans="1:14" r="110">
      <c t="s" s="4" r="A110">
        <v>486</v>
      </c>
      <c t="n" s="7" r="B110">
        <v>200000</v>
      </c>
      <c t="n" s="7" r="D110">
        <v>200000</v>
      </c>
      <c t="n" s="7" r="M110">
        <v>200000000</v>
      </c>
    </row>
    <row spans="1:14" r="111">
      <c t="s" s="4" r="A111">
        <v>437</v>
      </c>
      <c t="s" s="4" r="B111">
        <v>499</v>
      </c>
      <c t="s" s="4" r="D111">
        <v>499</v>
      </c>
      <c t="s" s="4" r="M111">
        <v>499</v>
      </c>
    </row>
    <row spans="1:14" r="112">
      <c t="s" s="4" r="A112">
        <v>517</v>
      </c>
    </row>
    <row spans="1:14" r="113">
      <c t="s" s="3" r="A113">
        <v>475</v>
      </c>
    </row>
    <row spans="1:14" r="114">
      <c t="s" s="4" r="A114">
        <v>486</v>
      </c>
      <c t="n" s="7" r="B114">
        <v>300000</v>
      </c>
      <c t="n" s="7" r="D114">
        <v>300000</v>
      </c>
      <c t="n" s="7" r="M114">
        <v>300000</v>
      </c>
    </row>
    <row spans="1:14" r="115">
      <c t="s" s="4" r="A115">
        <v>383</v>
      </c>
      <c t="s" s="4" r="M115">
        <v>478</v>
      </c>
    </row>
    <row spans="1:14" r="116">
      <c t="s" s="4" r="A116">
        <v>437</v>
      </c>
      <c t="s" s="4" r="B116">
        <v>379</v>
      </c>
      <c t="s" s="4" r="D116">
        <v>379</v>
      </c>
      <c t="s" s="4" r="M116">
        <v>379</v>
      </c>
    </row>
    <row spans="1:14" r="117">
      <c t="s" s="4" r="A117">
        <v>518</v>
      </c>
    </row>
    <row spans="1:14" r="118">
      <c t="s" s="3" r="A118">
        <v>475</v>
      </c>
    </row>
    <row spans="1:14" r="119">
      <c t="s" s="4" r="A119">
        <v>489</v>
      </c>
      <c t="n" s="7" r="E119">
        <v>4</v>
      </c>
    </row>
    <row spans="1:14" r="120">
      <c t="s" s="4" r="A120">
        <v>519</v>
      </c>
      <c t="n" s="6" r="E120">
        <v>96590</v>
      </c>
    </row>
    <row spans="1:14" r="121">
      <c t="s" s="4" r="A121">
        <v>501</v>
      </c>
      <c t="n" s="6" r="E121">
        <v>826806</v>
      </c>
    </row>
    <row spans="1:14" r="122">
      <c t="s" s="4" r="A122">
        <v>502</v>
      </c>
      <c t="n" s="6" r="E122">
        <v>3515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520</v>
      </c>
      <c t="s" s="2" r="B1">
        <v>1</v>
      </c>
    </row>
    <row spans="1:3" r="2">
      <c t="s" s="2" r="B2">
        <v>2</v>
      </c>
      <c t="s" s="2" r="C2">
        <v>23</v>
      </c>
    </row>
    <row spans="1:3" r="3">
      <c t="s" s="3" r="A3">
        <v>164</v>
      </c>
    </row>
    <row spans="1:3" r="4">
      <c t="s" s="4" r="A4">
        <v>521</v>
      </c>
      <c t="s" s="4" r="B4">
        <v>522</v>
      </c>
    </row>
    <row spans="1:3" r="5">
      <c t="s" s="4" r="A5">
        <v>523</v>
      </c>
      <c t="s" s="4" r="B5">
        <v>524</v>
      </c>
    </row>
    <row spans="1:3" r="6">
      <c t="s" s="4" r="A6">
        <v>525</v>
      </c>
      <c t="n" s="7" r="B6">
        <v>36178</v>
      </c>
      <c t="n" s="7" r="C6">
        <v>361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526</v>
      </c>
      <c t="s" s="2" r="B1">
        <v>1</v>
      </c>
      <c t="s" s="2" r="C1">
        <v>527</v>
      </c>
    </row>
    <row spans="1:3" r="2">
      <c t="s" s="2" r="B2">
        <v>2</v>
      </c>
      <c t="s" s="2" r="C2">
        <v>23</v>
      </c>
    </row>
    <row spans="1:3" r="3">
      <c t="s" s="3" r="A3">
        <v>528</v>
      </c>
    </row>
    <row spans="1:3" r="4">
      <c t="s" s="4" r="A4">
        <v>529</v>
      </c>
      <c t="n" s="7" r="B4">
        <v>376890</v>
      </c>
      <c t="n" s="7" r="C4">
        <v>742833</v>
      </c>
    </row>
    <row spans="1:3" r="5">
      <c t="s" s="4" r="A5">
        <v>530</v>
      </c>
    </row>
    <row spans="1:3" r="6">
      <c t="s" s="3" r="A6">
        <v>528</v>
      </c>
    </row>
    <row spans="1:3" r="7">
      <c t="s" s="4" r="A7">
        <v>529</v>
      </c>
      <c t="n" s="6" r="B7">
        <v>309782</v>
      </c>
      <c t="n" s="6" r="C7">
        <v>612805</v>
      </c>
    </row>
    <row spans="1:3" r="8">
      <c t="s" s="4" r="A8">
        <v>531</v>
      </c>
    </row>
    <row spans="1:3" r="9">
      <c t="s" s="3" r="A9">
        <v>528</v>
      </c>
    </row>
    <row spans="1:3" r="10">
      <c t="s" s="4" r="A10">
        <v>529</v>
      </c>
      <c t="n" s="6" r="B10">
        <v>63037</v>
      </c>
      <c t="n" s="6" r="C10">
        <v>130028</v>
      </c>
    </row>
    <row spans="1:3" r="11">
      <c t="s" s="4" r="A11">
        <v>275</v>
      </c>
    </row>
    <row spans="1:3" r="12">
      <c t="s" s="3" r="A12">
        <v>528</v>
      </c>
    </row>
    <row spans="1:3" r="13">
      <c t="s" s="4" r="A13">
        <v>529</v>
      </c>
      <c t="n" s="6" r="B13">
        <v>376890</v>
      </c>
      <c t="n" s="6" r="C13">
        <v>742833</v>
      </c>
    </row>
    <row spans="1:3" r="14">
      <c t="s" s="4" r="A14">
        <v>272</v>
      </c>
      <c t="n" s="6" r="B14">
        <v>742833</v>
      </c>
    </row>
    <row spans="1:3" r="15">
      <c t="s" s="4" r="A15">
        <v>532</v>
      </c>
      <c t="n" s="6" r="B15">
        <v>-388400</v>
      </c>
    </row>
    <row spans="1:3" r="16">
      <c t="s" s="4" r="A16">
        <v>533</v>
      </c>
      <c t="n" s="6" r="B16">
        <v>18769</v>
      </c>
    </row>
    <row spans="1:3" r="17">
      <c t="s" s="4" r="A17">
        <v>534</v>
      </c>
      <c t="n" s="6" r="B17">
        <v>41226</v>
      </c>
    </row>
    <row spans="1:3" r="18">
      <c t="s" s="4" r="A18">
        <v>274</v>
      </c>
      <c t="n" s="6" r="B18">
        <v>376890</v>
      </c>
      <c t="n" s="6" r="C18">
        <v>742833</v>
      </c>
    </row>
    <row spans="1:3" r="19">
      <c t="s" s="4" r="A19">
        <v>535</v>
      </c>
    </row>
    <row spans="1:3" r="20">
      <c t="s" s="3" r="A20">
        <v>528</v>
      </c>
    </row>
    <row spans="1:3" r="21">
      <c t="s" s="4" r="A21">
        <v>529</v>
      </c>
      <c t="n" s="6" r="B21">
        <v>376890</v>
      </c>
      <c t="n" s="6" r="C21">
        <v>742833</v>
      </c>
    </row>
    <row spans="1:3" r="22">
      <c t="s" s="4" r="A22">
        <v>272</v>
      </c>
      <c t="n" s="6" r="B22">
        <v>742833</v>
      </c>
      <c t="n" s="6" r="C22">
        <v>20166</v>
      </c>
    </row>
    <row spans="1:3" r="23">
      <c t="s" s="4" r="A23">
        <v>532</v>
      </c>
      <c t="n" s="6" r="B23">
        <v>388400</v>
      </c>
      <c t="n" s="6" r="C23">
        <v>1265611</v>
      </c>
    </row>
    <row spans="1:3" r="24">
      <c t="s" s="4" r="A24">
        <v>533</v>
      </c>
      <c t="n" s="6" r="B24">
        <v>18769</v>
      </c>
      <c t="s" s="4" r="C24">
        <v>46</v>
      </c>
    </row>
    <row spans="1:3" r="25">
      <c t="s" s="4" r="A25">
        <v>534</v>
      </c>
      <c t="n" s="6" r="B25">
        <v>41226</v>
      </c>
      <c t="n" s="6" r="C25">
        <v>-542944</v>
      </c>
    </row>
    <row spans="1:3" r="26">
      <c t="s" s="4" r="A26">
        <v>274</v>
      </c>
      <c t="n" s="7" r="B26">
        <v>376890</v>
      </c>
      <c t="n" s="7" r="C26">
        <v>7428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t="s" s="1" r="A1">
        <v>536</v>
      </c>
      <c t="s" s="2" r="B1">
        <v>66</v>
      </c>
      <c t="s" s="2" r="D1">
        <v>1</v>
      </c>
    </row>
    <row spans="1:6" r="2">
      <c t="s" s="2" r="B2">
        <v>2</v>
      </c>
      <c t="s" s="2" r="C2">
        <v>67</v>
      </c>
      <c t="s" s="2" r="D2">
        <v>2</v>
      </c>
      <c t="s" s="2" r="E2">
        <v>67</v>
      </c>
      <c t="s" s="2" r="F2">
        <v>23</v>
      </c>
    </row>
    <row spans="1:6" r="3">
      <c t="s" s="3" r="A3">
        <v>537</v>
      </c>
    </row>
    <row spans="1:6" r="4">
      <c t="s" s="4" r="A4">
        <v>43</v>
      </c>
      <c t="n" s="7" r="B4">
        <v>376890</v>
      </c>
      <c t="n" s="7" r="D4">
        <v>376890</v>
      </c>
      <c t="n" s="7" r="F4">
        <v>742833</v>
      </c>
    </row>
    <row spans="1:6" r="5">
      <c t="s" s="4" r="A5">
        <v>81</v>
      </c>
      <c t="n" s="7" r="B5">
        <v>127857</v>
      </c>
      <c t="n" s="7" r="C5">
        <v>66561</v>
      </c>
      <c t="n" s="7" r="D5">
        <v>388400</v>
      </c>
      <c t="n" s="7" r="E5">
        <v>-13557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60"/>
  <sheetViews>
    <sheetView workbookViewId="0">
      <selection activeCell="A1" sqref="A1"/>
    </sheetView>
  </sheetViews>
  <sheetFormatPr baseColWidth="10" defaultRowHeight="15"/>
  <cols>
    <col customWidth="1" max="1" min="1" width="80"/>
    <col customWidth="1" max="2" min="2" width="27"/>
    <col customWidth="1" max="3" min="3" width="26"/>
    <col customWidth="1" max="4" min="4" width="27"/>
    <col customWidth="1" max="5" min="5" width="30"/>
    <col customWidth="1" max="6" min="6" width="27"/>
    <col customWidth="1" max="7" min="7" width="48"/>
    <col customWidth="1" max="8" min="8" width="48"/>
    <col customWidth="1" max="9" min="9" width="27"/>
    <col customWidth="1" max="10" min="10" width="27"/>
    <col customWidth="1" max="11" min="11" width="80"/>
    <col customWidth="1" max="12" min="12" width="27"/>
    <col customWidth="1" max="13" min="13" width="20"/>
    <col customWidth="1" max="14" min="14" width="20"/>
    <col customWidth="1" max="15" min="15" width="20"/>
    <col customWidth="1" max="16" min="16" width="20"/>
  </cols>
  <sheetData>
    <row spans="1:16" r="1">
      <c t="s" s="1" r="A1">
        <v>538</v>
      </c>
      <c t="s" s="2" r="B1">
        <v>539</v>
      </c>
      <c t="s" s="2" r="C1">
        <v>540</v>
      </c>
      <c t="s" s="2" r="D1">
        <v>541</v>
      </c>
      <c t="s" s="2" r="E1">
        <v>542</v>
      </c>
      <c t="s" s="2" r="F1">
        <v>543</v>
      </c>
      <c t="s" s="2" r="G1">
        <v>544</v>
      </c>
      <c t="s" s="2" r="H1">
        <v>545</v>
      </c>
      <c t="s" s="2" r="I1">
        <v>546</v>
      </c>
      <c t="s" s="2" r="J1">
        <v>547</v>
      </c>
      <c t="s" s="2" r="K1">
        <v>546</v>
      </c>
      <c t="s" s="2" r="L1">
        <v>547</v>
      </c>
      <c t="s" s="2" r="M1">
        <v>548</v>
      </c>
      <c t="s" s="2" r="N1">
        <v>549</v>
      </c>
      <c t="s" s="2" r="O1">
        <v>550</v>
      </c>
      <c t="s" s="2" r="P1">
        <v>551</v>
      </c>
    </row>
    <row spans="1:16" r="2">
      <c t="s" s="3" r="A2">
        <v>552</v>
      </c>
    </row>
    <row spans="1:16" r="3">
      <c t="s" s="4" r="A3">
        <v>553</v>
      </c>
      <c t="n" s="7" r="L3">
        <v>1845892</v>
      </c>
    </row>
    <row spans="1:16" r="4">
      <c t="s" s="4" r="A4">
        <v>554</v>
      </c>
      <c t="n" s="6" r="F4">
        <v>400000</v>
      </c>
    </row>
    <row spans="1:16" r="5">
      <c t="s" s="4" r="A5">
        <v>555</v>
      </c>
      <c t="n" s="7" r="F5">
        <v>104000</v>
      </c>
    </row>
    <row spans="1:16" r="6">
      <c t="s" s="4" r="A6">
        <v>556</v>
      </c>
      <c t="n" s="6" r="E6">
        <v>55334490</v>
      </c>
    </row>
    <row spans="1:16" r="7">
      <c t="s" s="4" r="A7">
        <v>557</v>
      </c>
      <c t="n" s="6" r="E7">
        <v>38888147</v>
      </c>
    </row>
    <row spans="1:16" r="8">
      <c t="s" s="4" r="A8">
        <v>558</v>
      </c>
      <c t="n" s="8" r="E8">
        <v>5e-05</v>
      </c>
    </row>
    <row spans="1:16" r="9">
      <c t="s" s="4" r="A9">
        <v>559</v>
      </c>
      <c t="s" s="4" r="E9">
        <v>560</v>
      </c>
    </row>
    <row spans="1:16" r="10">
      <c t="s" s="4" r="A10">
        <v>561</v>
      </c>
      <c t="s" s="4" r="E10">
        <v>487</v>
      </c>
    </row>
    <row spans="1:16" r="11">
      <c t="s" s="4" r="A11">
        <v>562</v>
      </c>
      <c t="s" s="4" r="I11">
        <v>46</v>
      </c>
      <c t="s" s="4" r="J11">
        <v>46</v>
      </c>
      <c t="s" s="4" r="K11">
        <v>46</v>
      </c>
      <c t="n" s="7" r="L11">
        <v>-12959654</v>
      </c>
    </row>
    <row spans="1:16" r="12">
      <c t="s" s="4" r="A12">
        <v>563</v>
      </c>
    </row>
    <row spans="1:16" r="13">
      <c t="s" s="3" r="A13">
        <v>552</v>
      </c>
    </row>
    <row spans="1:16" r="14">
      <c t="s" s="4" r="A14">
        <v>564</v>
      </c>
      <c t="n" s="6" r="C14">
        <v>6067931</v>
      </c>
    </row>
    <row spans="1:16" r="15">
      <c t="s" s="4" r="A15">
        <v>565</v>
      </c>
      <c t="n" s="7" r="C15">
        <v>180824</v>
      </c>
    </row>
    <row spans="1:16" r="16">
      <c t="s" s="4" r="A16">
        <v>566</v>
      </c>
      <c t="s" s="4" r="K16">
        <v>567</v>
      </c>
    </row>
    <row spans="1:16" r="17">
      <c t="s" s="4" r="A17">
        <v>568</v>
      </c>
    </row>
    <row spans="1:16" r="18">
      <c t="s" s="3" r="A18">
        <v>552</v>
      </c>
    </row>
    <row spans="1:16" r="19">
      <c t="s" s="4" r="A19">
        <v>557</v>
      </c>
      <c t="n" s="6" r="P19">
        <v>15512057</v>
      </c>
    </row>
    <row spans="1:16" r="20">
      <c t="s" s="4" r="A20">
        <v>569</v>
      </c>
      <c t="n" s="6" r="P20">
        <v>54400204</v>
      </c>
    </row>
    <row spans="1:16" r="21">
      <c t="s" s="4" r="A21">
        <v>570</v>
      </c>
    </row>
    <row spans="1:16" r="22">
      <c t="s" s="3" r="A22">
        <v>552</v>
      </c>
    </row>
    <row spans="1:16" r="23">
      <c t="s" s="4" r="A23">
        <v>569</v>
      </c>
      <c t="n" s="6" r="I23">
        <v>52110896</v>
      </c>
      <c t="n" s="6" r="J23">
        <v>52110896</v>
      </c>
      <c t="n" s="6" r="K23">
        <v>52110896</v>
      </c>
      <c t="n" s="6" r="L23">
        <v>52110896</v>
      </c>
    </row>
    <row spans="1:16" r="24">
      <c t="s" s="4" r="A24">
        <v>571</v>
      </c>
    </row>
    <row spans="1:16" r="25">
      <c t="s" s="3" r="A25">
        <v>552</v>
      </c>
    </row>
    <row spans="1:16" r="26">
      <c t="s" s="4" r="A26">
        <v>569</v>
      </c>
      <c t="n" s="6" r="I26">
        <v>974826</v>
      </c>
      <c t="n" s="6" r="J26">
        <v>974826</v>
      </c>
      <c t="n" s="6" r="K26">
        <v>974826</v>
      </c>
      <c t="n" s="6" r="L26">
        <v>974826</v>
      </c>
    </row>
    <row spans="1:16" r="27">
      <c t="s" s="4" r="A27">
        <v>572</v>
      </c>
    </row>
    <row spans="1:16" r="28">
      <c t="s" s="3" r="A28">
        <v>552</v>
      </c>
    </row>
    <row spans="1:16" r="29">
      <c t="s" s="4" r="A29">
        <v>573</v>
      </c>
      <c t="n" s="6" r="D29">
        <v>4610179</v>
      </c>
    </row>
    <row spans="1:16" r="30">
      <c t="s" s="4" r="A30">
        <v>553</v>
      </c>
      <c t="n" s="7" r="D30">
        <v>122986</v>
      </c>
    </row>
    <row spans="1:16" r="31">
      <c t="s" s="4" r="A31">
        <v>569</v>
      </c>
      <c t="n" s="6" r="I31">
        <v>52897601</v>
      </c>
      <c t="n" s="6" r="K31">
        <v>52897601</v>
      </c>
    </row>
    <row spans="1:16" r="32">
      <c t="s" s="4" r="A32">
        <v>574</v>
      </c>
    </row>
    <row spans="1:16" r="33">
      <c t="s" s="3" r="A33">
        <v>552</v>
      </c>
    </row>
    <row spans="1:16" r="34">
      <c t="s" s="4" r="A34">
        <v>569</v>
      </c>
      <c t="n" s="6" r="J34">
        <v>318750</v>
      </c>
      <c t="n" s="6" r="L34">
        <v>318750</v>
      </c>
    </row>
    <row spans="1:16" r="35">
      <c t="s" s="4" r="A35">
        <v>575</v>
      </c>
    </row>
    <row spans="1:16" r="36">
      <c t="s" s="3" r="A36">
        <v>552</v>
      </c>
    </row>
    <row spans="1:16" r="37">
      <c t="s" s="4" r="A37">
        <v>569</v>
      </c>
      <c t="n" s="6" r="J37">
        <v>73125</v>
      </c>
      <c t="n" s="6" r="L37">
        <v>73125</v>
      </c>
    </row>
    <row spans="1:16" r="38">
      <c t="s" s="4" r="A38">
        <v>576</v>
      </c>
    </row>
    <row spans="1:16" r="39">
      <c t="s" s="3" r="A39">
        <v>552</v>
      </c>
    </row>
    <row spans="1:16" r="40">
      <c t="s" s="4" r="A40">
        <v>577</v>
      </c>
      <c t="n" s="6" r="G40">
        <v>285716</v>
      </c>
      <c t="n" s="6" r="H40">
        <v>576924</v>
      </c>
    </row>
    <row spans="1:16" r="41">
      <c t="s" s="4" r="A41">
        <v>565</v>
      </c>
      <c t="n" s="7" r="G41">
        <v>160001</v>
      </c>
      <c t="n" s="7" r="H41">
        <v>150000</v>
      </c>
    </row>
    <row spans="1:16" r="42">
      <c t="s" s="4" r="A42">
        <v>578</v>
      </c>
      <c t="n" s="6" r="G42">
        <v>4</v>
      </c>
      <c t="n" s="6" r="H42">
        <v>3</v>
      </c>
    </row>
    <row spans="1:16" r="43">
      <c t="s" s="4" r="A43">
        <v>579</v>
      </c>
    </row>
    <row spans="1:16" r="44">
      <c t="s" s="3" r="A44">
        <v>552</v>
      </c>
    </row>
    <row spans="1:16" r="45">
      <c t="s" s="4" r="A45">
        <v>577</v>
      </c>
      <c t="n" s="6" r="G45">
        <v>71429</v>
      </c>
    </row>
    <row spans="1:16" r="46">
      <c t="s" s="4" r="A46">
        <v>580</v>
      </c>
    </row>
    <row spans="1:16" r="47">
      <c t="s" s="3" r="A47">
        <v>552</v>
      </c>
    </row>
    <row spans="1:16" r="48">
      <c t="s" s="4" r="A48">
        <v>577</v>
      </c>
      <c t="n" s="6" r="G48">
        <v>71429</v>
      </c>
      <c t="n" s="6" r="H48">
        <v>192308</v>
      </c>
    </row>
    <row spans="1:16" r="49">
      <c t="s" s="4" r="A49">
        <v>430</v>
      </c>
    </row>
    <row spans="1:16" r="50">
      <c t="s" s="3" r="A50">
        <v>552</v>
      </c>
    </row>
    <row spans="1:16" r="51">
      <c t="s" s="4" r="A51">
        <v>577</v>
      </c>
      <c t="n" s="6" r="B51">
        <v>2013423</v>
      </c>
      <c t="n" s="6" r="G51">
        <v>71429</v>
      </c>
      <c t="n" s="6" r="H51">
        <v>192308</v>
      </c>
    </row>
    <row spans="1:16" r="52">
      <c t="s" s="4" r="A52">
        <v>565</v>
      </c>
      <c t="n" s="7" r="B52">
        <v>160001</v>
      </c>
      <c t="n" s="7" r="J52">
        <v>3749259</v>
      </c>
    </row>
    <row spans="1:16" r="53">
      <c t="s" s="4" r="A53">
        <v>569</v>
      </c>
      <c t="n" s="6" r="N53">
        <v>400000</v>
      </c>
      <c t="n" s="6" r="O53">
        <v>5500000</v>
      </c>
    </row>
    <row spans="1:16" r="54">
      <c t="s" s="4" r="A54">
        <v>581</v>
      </c>
    </row>
    <row spans="1:16" r="55">
      <c t="s" s="3" r="A55">
        <v>552</v>
      </c>
    </row>
    <row spans="1:16" r="56">
      <c t="s" s="4" r="A56">
        <v>577</v>
      </c>
      <c t="n" s="6" r="G56">
        <v>71429</v>
      </c>
    </row>
    <row spans="1:16" r="57">
      <c t="s" s="4" r="A57">
        <v>582</v>
      </c>
    </row>
    <row spans="1:16" r="58">
      <c t="s" s="3" r="A58">
        <v>552</v>
      </c>
    </row>
    <row spans="1:16" r="59">
      <c t="s" s="4" r="A59">
        <v>577</v>
      </c>
      <c t="n" s="6" r="H59">
        <v>192308</v>
      </c>
    </row>
    <row spans="1:16" r="60">
      <c t="s" s="4" r="A60">
        <v>569</v>
      </c>
      <c t="n" s="6" r="M60">
        <v>150000</v>
      </c>
      <c t="n" s="6" r="N60">
        <v>2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V125"/>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7"/>
    <col customWidth="1" max="5" min="5" width="36"/>
    <col customWidth="1" max="6" min="6" width="37"/>
    <col customWidth="1" max="7" min="7" width="45"/>
    <col customWidth="1" max="8" min="8" width="46"/>
    <col customWidth="1" max="9" min="9" width="37"/>
    <col customWidth="1" max="10" min="10" width="37"/>
    <col customWidth="1" max="11" min="11" width="36"/>
    <col customWidth="1" max="12" min="12" width="21"/>
    <col customWidth="1" max="13" min="13" width="37"/>
    <col customWidth="1" max="14" min="14" width="37"/>
    <col customWidth="1" max="15" min="15" width="30"/>
    <col customWidth="1" max="16" min="16" width="30"/>
    <col customWidth="1" max="17" min="17" width="30"/>
    <col customWidth="1" max="18" min="18" width="30"/>
    <col customWidth="1" max="19" min="19" width="30"/>
    <col customWidth="1" max="20" min="20" width="30"/>
    <col customWidth="1" max="21" min="21" width="21"/>
    <col customWidth="1" max="22" min="22" width="21"/>
  </cols>
  <sheetData>
    <row spans="1:22" r="1">
      <c t="s" s="1" r="A1">
        <v>583</v>
      </c>
      <c t="s" s="2" r="B1">
        <v>584</v>
      </c>
      <c t="s" s="2" r="C1">
        <v>585</v>
      </c>
      <c t="s" s="2" r="D1">
        <v>586</v>
      </c>
      <c t="s" s="2" r="E1">
        <v>587</v>
      </c>
      <c t="s" s="2" r="F1">
        <v>588</v>
      </c>
      <c t="s" s="2" r="G1">
        <v>589</v>
      </c>
      <c t="s" s="2" r="H1">
        <v>590</v>
      </c>
      <c t="s" s="2" r="I1">
        <v>591</v>
      </c>
      <c t="s" s="2" r="J1">
        <v>592</v>
      </c>
      <c t="s" s="2" r="K1">
        <v>593</v>
      </c>
      <c t="s" s="2" r="L1">
        <v>594</v>
      </c>
      <c t="s" s="2" r="M1">
        <v>595</v>
      </c>
      <c t="s" s="2" r="N1">
        <v>596</v>
      </c>
      <c t="s" s="2" r="O1">
        <v>597</v>
      </c>
      <c t="s" s="2" r="P1">
        <v>598</v>
      </c>
      <c t="s" s="2" r="Q1">
        <v>599</v>
      </c>
      <c t="s" s="2" r="R1">
        <v>600</v>
      </c>
      <c t="s" s="2" r="S1">
        <v>601</v>
      </c>
      <c t="s" s="2" r="T1">
        <v>602</v>
      </c>
      <c t="s" s="2" r="U1">
        <v>603</v>
      </c>
      <c t="s" s="2" r="V1">
        <v>604</v>
      </c>
    </row>
    <row spans="1:22" r="2">
      <c t="s" s="3" r="A2">
        <v>552</v>
      </c>
    </row>
    <row spans="1:22" r="3">
      <c t="s" s="4" r="A3">
        <v>605</v>
      </c>
      <c t="n" s="6" r="H3">
        <v>260000</v>
      </c>
    </row>
    <row spans="1:22" r="4">
      <c t="s" s="4" r="A4">
        <v>606</v>
      </c>
      <c t="n" s="7" r="H4">
        <v>4</v>
      </c>
    </row>
    <row spans="1:22" r="5">
      <c t="s" s="4" r="A5">
        <v>607</v>
      </c>
      <c t="n" s="8" r="M5">
        <v>5e-05</v>
      </c>
      <c t="n" s="8" r="N5">
        <v>5e-05</v>
      </c>
    </row>
    <row spans="1:22" r="6">
      <c t="s" s="4" r="A6">
        <v>608</v>
      </c>
      <c t="n" s="7" r="U6">
        <v>71125</v>
      </c>
      <c t="n" s="7" r="V6">
        <v>71125</v>
      </c>
    </row>
    <row spans="1:22" r="7">
      <c t="s" s="4" r="A7">
        <v>370</v>
      </c>
      <c t="n" s="6" r="H7">
        <v>8</v>
      </c>
    </row>
    <row spans="1:22" r="8">
      <c t="s" s="4" r="A8">
        <v>609</v>
      </c>
      <c t="n" s="7" r="K8">
        <v>10681</v>
      </c>
    </row>
    <row spans="1:22" r="9">
      <c t="s" s="4" r="A9">
        <v>610</v>
      </c>
      <c t="n" s="7" r="M9">
        <v>555953</v>
      </c>
      <c t="n" s="7" r="N9">
        <v>280675</v>
      </c>
    </row>
    <row spans="1:22" r="10">
      <c t="s" s="4" r="A10">
        <v>611</v>
      </c>
      <c t="n" s="7" r="L10">
        <v>149787</v>
      </c>
      <c t="n" s="7" r="M10">
        <v>48060</v>
      </c>
    </row>
    <row spans="1:22" r="11">
      <c t="s" s="4" r="A11">
        <v>479</v>
      </c>
    </row>
    <row spans="1:22" r="12">
      <c t="s" s="3" r="A12">
        <v>552</v>
      </c>
    </row>
    <row spans="1:22" r="13">
      <c t="s" s="4" r="A13">
        <v>612</v>
      </c>
      <c t="s" s="4" r="M13">
        <v>481</v>
      </c>
    </row>
    <row spans="1:22" r="14">
      <c t="s" s="4" r="A14">
        <v>482</v>
      </c>
      <c t="s" s="4" r="M14">
        <v>483</v>
      </c>
    </row>
    <row spans="1:22" r="15">
      <c t="s" s="4" r="A15">
        <v>613</v>
      </c>
      <c t="n" s="7" r="L15">
        <v>351314</v>
      </c>
    </row>
    <row spans="1:22" r="16">
      <c t="s" s="4" r="A16">
        <v>505</v>
      </c>
    </row>
    <row spans="1:22" r="17">
      <c t="s" s="3" r="A17">
        <v>552</v>
      </c>
    </row>
    <row spans="1:22" r="18">
      <c t="s" s="4" r="A18">
        <v>614</v>
      </c>
      <c t="n" s="7" r="H18">
        <v>284844</v>
      </c>
    </row>
    <row spans="1:22" r="19">
      <c t="s" s="4" r="A19">
        <v>508</v>
      </c>
    </row>
    <row spans="1:22" r="20">
      <c t="s" s="3" r="A20">
        <v>552</v>
      </c>
    </row>
    <row spans="1:22" r="21">
      <c t="s" s="4" r="A21">
        <v>615</v>
      </c>
      <c t="n" s="6" r="H21">
        <v>10084</v>
      </c>
    </row>
    <row spans="1:22" r="22">
      <c t="s" s="4" r="A22">
        <v>616</v>
      </c>
      <c t="n" s="6" r="H22">
        <v>86317</v>
      </c>
    </row>
    <row spans="1:22" r="23">
      <c t="s" s="4" r="A23">
        <v>617</v>
      </c>
      <c t="n" s="6" r="H23">
        <v>36705</v>
      </c>
    </row>
    <row spans="1:22" r="24">
      <c t="s" s="4" r="A24">
        <v>614</v>
      </c>
      <c t="n" s="7" r="H24">
        <v>40335</v>
      </c>
    </row>
    <row spans="1:22" r="25">
      <c t="s" s="4" r="A25">
        <v>512</v>
      </c>
    </row>
    <row spans="1:22" r="26">
      <c t="s" s="3" r="A26">
        <v>552</v>
      </c>
    </row>
    <row spans="1:22" r="27">
      <c t="s" s="4" r="A27">
        <v>615</v>
      </c>
      <c t="n" s="6" r="H27">
        <v>5211</v>
      </c>
    </row>
    <row spans="1:22" r="28">
      <c t="s" s="4" r="A28">
        <v>616</v>
      </c>
      <c t="n" s="6" r="H28">
        <v>44606</v>
      </c>
    </row>
    <row spans="1:22" r="29">
      <c t="s" s="4" r="A29">
        <v>617</v>
      </c>
      <c t="n" s="6" r="H29">
        <v>18968</v>
      </c>
    </row>
    <row spans="1:22" r="30">
      <c t="s" s="4" r="A30">
        <v>614</v>
      </c>
      <c t="n" s="7" r="H30">
        <v>20844</v>
      </c>
    </row>
    <row spans="1:22" r="31">
      <c t="s" s="4" r="A31">
        <v>513</v>
      </c>
    </row>
    <row spans="1:22" r="32">
      <c t="s" s="3" r="A32">
        <v>552</v>
      </c>
    </row>
    <row spans="1:22" r="33">
      <c t="s" s="4" r="A33">
        <v>615</v>
      </c>
      <c t="n" s="6" r="H33">
        <v>5211</v>
      </c>
    </row>
    <row spans="1:22" r="34">
      <c t="s" s="4" r="A34">
        <v>616</v>
      </c>
      <c t="n" s="6" r="H34">
        <v>44606</v>
      </c>
    </row>
    <row spans="1:22" r="35">
      <c t="s" s="4" r="A35">
        <v>617</v>
      </c>
      <c t="n" s="6" r="H35">
        <v>18968</v>
      </c>
    </row>
    <row spans="1:22" r="36">
      <c t="s" s="4" r="A36">
        <v>614</v>
      </c>
      <c t="n" s="7" r="H36">
        <v>20844</v>
      </c>
    </row>
    <row spans="1:22" r="37">
      <c t="s" s="4" r="A37">
        <v>509</v>
      </c>
    </row>
    <row spans="1:22" r="38">
      <c t="s" s="3" r="A38">
        <v>552</v>
      </c>
    </row>
    <row spans="1:22" r="39">
      <c t="s" s="4" r="A39">
        <v>615</v>
      </c>
      <c t="n" s="6" r="H39">
        <v>4873</v>
      </c>
    </row>
    <row spans="1:22" r="40">
      <c t="s" s="4" r="A40">
        <v>616</v>
      </c>
      <c t="n" s="6" r="H40">
        <v>41712</v>
      </c>
    </row>
    <row spans="1:22" r="41">
      <c t="s" s="4" r="A41">
        <v>617</v>
      </c>
      <c t="n" s="6" r="H41">
        <v>17737</v>
      </c>
    </row>
    <row spans="1:22" r="42">
      <c t="s" s="4" r="A42">
        <v>614</v>
      </c>
      <c t="n" s="7" r="H42">
        <v>19491</v>
      </c>
    </row>
    <row spans="1:22" r="43">
      <c t="s" s="4" r="A43">
        <v>494</v>
      </c>
    </row>
    <row spans="1:22" r="44">
      <c t="s" s="3" r="A44">
        <v>552</v>
      </c>
    </row>
    <row spans="1:22" r="45">
      <c t="s" s="4" r="A45">
        <v>615</v>
      </c>
      <c t="n" s="6" r="H45">
        <v>71211</v>
      </c>
    </row>
    <row spans="1:22" r="46">
      <c t="s" s="4" r="A46">
        <v>616</v>
      </c>
      <c t="n" s="6" r="H46">
        <v>609566</v>
      </c>
    </row>
    <row spans="1:22" r="47">
      <c t="s" s="4" r="A47">
        <v>617</v>
      </c>
      <c t="n" s="6" r="H47">
        <v>259208</v>
      </c>
    </row>
    <row spans="1:22" r="48">
      <c t="s" s="4" r="A48">
        <v>618</v>
      </c>
    </row>
    <row spans="1:22" r="49">
      <c t="s" s="3" r="A49">
        <v>552</v>
      </c>
    </row>
    <row spans="1:22" r="50">
      <c t="s" s="4" r="A50">
        <v>605</v>
      </c>
      <c t="n" s="6" r="G50">
        <v>260000</v>
      </c>
    </row>
    <row spans="1:22" r="51">
      <c t="s" s="4" r="A51">
        <v>619</v>
      </c>
    </row>
    <row spans="1:22" r="52">
      <c t="s" s="3" r="A52">
        <v>552</v>
      </c>
    </row>
    <row spans="1:22" r="53">
      <c t="s" s="4" r="A53">
        <v>605</v>
      </c>
      <c t="n" s="6" r="G53">
        <v>125000</v>
      </c>
    </row>
    <row spans="1:22" r="54">
      <c t="s" s="4" r="A54">
        <v>620</v>
      </c>
      <c t="n" s="9" r="G54">
        <v>0.64</v>
      </c>
    </row>
    <row spans="1:22" r="55">
      <c t="s" s="4" r="A55">
        <v>621</v>
      </c>
      <c t="n" s="7" r="G55">
        <v>500000</v>
      </c>
    </row>
    <row spans="1:22" r="56">
      <c t="s" s="4" r="A56">
        <v>622</v>
      </c>
      <c t="n" s="6" r="G56">
        <v>4</v>
      </c>
    </row>
    <row spans="1:22" r="57">
      <c t="s" s="4" r="A57">
        <v>623</v>
      </c>
    </row>
    <row spans="1:22" r="58">
      <c t="s" s="3" r="A58">
        <v>552</v>
      </c>
    </row>
    <row spans="1:22" r="59">
      <c t="s" s="4" r="A59">
        <v>605</v>
      </c>
      <c t="n" s="6" r="B59">
        <v>50000</v>
      </c>
      <c t="n" s="6" r="D59">
        <v>6250</v>
      </c>
      <c t="n" s="6" r="F59">
        <v>18750</v>
      </c>
      <c t="n" s="6" r="I59">
        <v>50000</v>
      </c>
      <c t="n" s="6" r="J59">
        <v>62500</v>
      </c>
    </row>
    <row spans="1:22" r="60">
      <c t="s" s="4" r="A60">
        <v>624</v>
      </c>
      <c t="s" s="4" r="B60">
        <v>499</v>
      </c>
      <c t="s" s="4" r="D60">
        <v>499</v>
      </c>
      <c t="s" s="4" r="F60">
        <v>499</v>
      </c>
      <c t="s" s="4" r="I60">
        <v>499</v>
      </c>
      <c t="s" s="4" r="J60">
        <v>499</v>
      </c>
    </row>
    <row spans="1:22" r="61">
      <c t="s" s="4" r="A61">
        <v>625</v>
      </c>
      <c t="n" s="10" r="B61">
        <v>8.56</v>
      </c>
      <c t="n" s="10" r="D61">
        <v>8.56</v>
      </c>
      <c t="n" s="10" r="F61">
        <v>8.56</v>
      </c>
      <c t="n" s="10" r="I61">
        <v>8.56</v>
      </c>
      <c t="n" s="10" r="J61">
        <v>8.56</v>
      </c>
    </row>
    <row spans="1:22" r="62">
      <c t="s" s="4" r="A62">
        <v>607</v>
      </c>
      <c t="n" s="8" r="I62">
        <v>5e-05</v>
      </c>
    </row>
    <row spans="1:22" r="63">
      <c t="s" s="4" r="A63">
        <v>620</v>
      </c>
      <c t="n" s="9" r="B63">
        <v>0.64</v>
      </c>
      <c t="n" s="9" r="D63">
        <v>0.64</v>
      </c>
      <c t="n" s="9" r="F63">
        <v>0.64</v>
      </c>
      <c t="n" s="9" r="I63">
        <v>0.64</v>
      </c>
      <c t="n" s="9" r="J63">
        <v>0.64</v>
      </c>
    </row>
    <row spans="1:22" r="64">
      <c t="s" s="4" r="A64">
        <v>621</v>
      </c>
      <c t="n" s="7" r="B64">
        <v>200000</v>
      </c>
      <c t="n" s="7" r="D64">
        <v>25000</v>
      </c>
      <c t="n" s="7" r="F64">
        <v>75000</v>
      </c>
      <c t="n" s="7" r="I64">
        <v>200000</v>
      </c>
      <c t="n" s="7" r="J64">
        <v>250000</v>
      </c>
    </row>
    <row spans="1:22" r="65">
      <c t="s" s="4" r="A65">
        <v>626</v>
      </c>
      <c t="n" s="6" r="B65">
        <v>1</v>
      </c>
      <c t="n" s="6" r="D65">
        <v>1</v>
      </c>
      <c t="n" s="6" r="F65">
        <v>1</v>
      </c>
      <c t="n" s="6" r="I65">
        <v>1</v>
      </c>
      <c t="n" s="6" r="J65">
        <v>1</v>
      </c>
    </row>
    <row spans="1:22" r="66">
      <c t="s" s="4" r="A66">
        <v>627</v>
      </c>
    </row>
    <row spans="1:22" r="67">
      <c t="s" s="3" r="A67">
        <v>552</v>
      </c>
    </row>
    <row spans="1:22" r="68">
      <c t="s" s="4" r="A68">
        <v>628</v>
      </c>
      <c t="n" s="7" r="H68">
        <v>96590</v>
      </c>
    </row>
    <row spans="1:22" r="69">
      <c t="s" s="4" r="A69">
        <v>616</v>
      </c>
      <c t="n" s="6" r="H69">
        <v>826806</v>
      </c>
    </row>
    <row spans="1:22" r="70">
      <c t="s" s="4" r="A70">
        <v>617</v>
      </c>
      <c t="n" s="6" r="H70">
        <v>351586</v>
      </c>
    </row>
    <row spans="1:22" r="71">
      <c t="s" s="4" r="A71">
        <v>629</v>
      </c>
    </row>
    <row spans="1:22" r="72">
      <c t="s" s="3" r="A72">
        <v>552</v>
      </c>
    </row>
    <row spans="1:22" r="73">
      <c t="s" s="4" r="A73">
        <v>605</v>
      </c>
      <c t="n" s="6" r="G73">
        <v>5000000</v>
      </c>
    </row>
    <row spans="1:22" r="74">
      <c t="s" s="4" r="A74">
        <v>621</v>
      </c>
      <c t="n" s="7" r="G74">
        <v>20000000</v>
      </c>
    </row>
    <row spans="1:22" r="75">
      <c t="s" s="4" r="A75">
        <v>630</v>
      </c>
    </row>
    <row spans="1:22" r="76">
      <c t="s" s="3" r="A76">
        <v>552</v>
      </c>
    </row>
    <row spans="1:22" r="77">
      <c t="s" s="4" r="A77">
        <v>605</v>
      </c>
      <c t="n" s="6" r="G77">
        <v>5000000</v>
      </c>
    </row>
    <row spans="1:22" r="78">
      <c t="s" s="4" r="A78">
        <v>631</v>
      </c>
    </row>
    <row spans="1:22" r="79">
      <c t="s" s="3" r="A79">
        <v>552</v>
      </c>
    </row>
    <row spans="1:22" r="80">
      <c t="s" s="4" r="A80">
        <v>624</v>
      </c>
      <c t="s" s="4" r="G80">
        <v>499</v>
      </c>
    </row>
    <row spans="1:22" r="81">
      <c t="s" s="4" r="A81">
        <v>632</v>
      </c>
      <c t="n" s="6" r="M81">
        <v>709625</v>
      </c>
      <c t="n" s="6" r="N81">
        <v>709625</v>
      </c>
    </row>
    <row spans="1:22" r="82">
      <c t="s" s="4" r="A82">
        <v>633</v>
      </c>
      <c t="n" s="7" r="G82">
        <v>4</v>
      </c>
      <c t="n" s="9" r="M82">
        <v>0.01</v>
      </c>
      <c t="n" s="9" r="N82">
        <v>0.01</v>
      </c>
    </row>
    <row spans="1:22" r="83">
      <c t="s" s="4" r="A83">
        <v>626</v>
      </c>
      <c t="n" s="6" r="B83">
        <v>1</v>
      </c>
      <c t="n" s="6" r="D83">
        <v>1</v>
      </c>
      <c t="n" s="6" r="F83">
        <v>1</v>
      </c>
      <c t="n" s="6" r="I83">
        <v>1</v>
      </c>
      <c t="n" s="6" r="J83">
        <v>1</v>
      </c>
    </row>
    <row spans="1:22" r="84">
      <c t="s" s="4" r="A84">
        <v>634</v>
      </c>
    </row>
    <row spans="1:22" r="85">
      <c t="s" s="3" r="A85">
        <v>552</v>
      </c>
    </row>
    <row spans="1:22" r="86">
      <c t="s" s="4" r="A86">
        <v>625</v>
      </c>
      <c t="n" s="10" r="G86">
        <v>3.64</v>
      </c>
      <c t="n" s="10" r="H86">
        <v>3.64</v>
      </c>
    </row>
    <row spans="1:22" r="87">
      <c t="s" s="4" r="A87">
        <v>620</v>
      </c>
      <c t="n" s="9" r="G87">
        <v>0.64</v>
      </c>
    </row>
    <row spans="1:22" r="88">
      <c t="s" s="4" r="A88">
        <v>431</v>
      </c>
      <c t="n" s="6" r="G88">
        <v>455000</v>
      </c>
      <c t="n" s="6" r="H88">
        <v>946400</v>
      </c>
    </row>
    <row spans="1:22" r="89">
      <c t="s" s="4" r="A89">
        <v>635</v>
      </c>
    </row>
    <row spans="1:22" r="90">
      <c t="s" s="3" r="A90">
        <v>552</v>
      </c>
    </row>
    <row spans="1:22" r="91">
      <c t="s" s="4" r="A91">
        <v>625</v>
      </c>
      <c t="n" s="10" r="G91">
        <v>8.56</v>
      </c>
      <c t="n" s="10" r="H91">
        <v>8.56</v>
      </c>
    </row>
    <row spans="1:22" r="92">
      <c t="s" s="4" r="A92">
        <v>620</v>
      </c>
      <c t="n" s="9" r="G92">
        <v>0.64</v>
      </c>
      <c t="n" s="9" r="H92">
        <v>0.64</v>
      </c>
    </row>
    <row spans="1:22" r="93">
      <c t="s" s="4" r="A93">
        <v>431</v>
      </c>
      <c t="n" s="6" r="G93">
        <v>1070000</v>
      </c>
    </row>
    <row spans="1:22" r="94">
      <c t="s" s="4" r="A94">
        <v>636</v>
      </c>
    </row>
    <row spans="1:22" r="95">
      <c t="s" s="3" r="A95">
        <v>552</v>
      </c>
    </row>
    <row spans="1:22" r="96">
      <c t="s" s="4" r="A96">
        <v>605</v>
      </c>
      <c t="n" s="6" r="H96">
        <v>260000</v>
      </c>
    </row>
    <row spans="1:22" r="97">
      <c t="s" s="4" r="A97">
        <v>637</v>
      </c>
      <c t="n" s="7" r="H97">
        <v>1040000</v>
      </c>
    </row>
    <row spans="1:22" r="98">
      <c t="s" s="4" r="A98">
        <v>606</v>
      </c>
      <c t="n" s="7" r="H98">
        <v>4</v>
      </c>
    </row>
    <row spans="1:22" r="99">
      <c t="s" s="4" r="A99">
        <v>620</v>
      </c>
      <c t="n" s="9" r="O99">
        <v>0.64</v>
      </c>
      <c t="n" s="9" r="P99">
        <v>0.64</v>
      </c>
      <c t="n" s="9" r="Q99">
        <v>0.64</v>
      </c>
      <c t="n" s="9" r="R99">
        <v>0.64</v>
      </c>
      <c t="n" s="9" r="S99">
        <v>0.64</v>
      </c>
      <c t="n" s="9" r="T99">
        <v>0.64</v>
      </c>
    </row>
    <row spans="1:22" r="100">
      <c t="s" s="4" r="A100">
        <v>431</v>
      </c>
      <c t="n" s="6" r="O100">
        <v>600000</v>
      </c>
      <c t="n" s="6" r="P100">
        <v>2000000</v>
      </c>
      <c t="n" s="6" r="Q100">
        <v>2000000</v>
      </c>
      <c t="n" s="6" r="R100">
        <v>400000</v>
      </c>
      <c t="n" s="6" r="S100">
        <v>400000</v>
      </c>
      <c t="n" s="6" r="T100">
        <v>250000</v>
      </c>
    </row>
    <row spans="1:22" r="101">
      <c t="s" s="4" r="A101">
        <v>370</v>
      </c>
      <c t="n" s="6" r="H101">
        <v>8</v>
      </c>
    </row>
    <row spans="1:22" r="102">
      <c t="s" s="4" r="A102">
        <v>638</v>
      </c>
    </row>
    <row spans="1:22" r="103">
      <c t="s" s="3" r="A103">
        <v>552</v>
      </c>
    </row>
    <row spans="1:22" r="104">
      <c t="s" s="4" r="A104">
        <v>431</v>
      </c>
      <c t="n" s="6" r="H104">
        <v>946400</v>
      </c>
    </row>
    <row spans="1:22" r="105">
      <c t="s" s="4" r="A105">
        <v>632</v>
      </c>
      <c t="n" s="6" r="H105">
        <v>260000</v>
      </c>
    </row>
    <row spans="1:22" r="106">
      <c t="s" s="4" r="A106">
        <v>639</v>
      </c>
      <c t="n" s="6" r="H106">
        <v>260000</v>
      </c>
    </row>
    <row spans="1:22" r="107">
      <c t="s" s="4" r="A107">
        <v>640</v>
      </c>
    </row>
    <row spans="1:22" r="108">
      <c t="s" s="3" r="A108">
        <v>552</v>
      </c>
    </row>
    <row spans="1:22" r="109">
      <c t="s" s="4" r="A109">
        <v>620</v>
      </c>
      <c t="n" s="9" r="C109">
        <v>0.64</v>
      </c>
      <c t="n" s="9" r="K109">
        <v>0.64</v>
      </c>
      <c t="n" s="9" r="M109">
        <v>0.64</v>
      </c>
    </row>
    <row spans="1:22" r="110">
      <c t="s" s="4" r="A110">
        <v>431</v>
      </c>
      <c t="n" s="6" r="K110">
        <v>68566</v>
      </c>
      <c t="n" s="6" r="M110">
        <v>171454</v>
      </c>
    </row>
    <row spans="1:22" r="111">
      <c t="s" s="4" r="A111">
        <v>632</v>
      </c>
      <c t="n" s="6" r="K111">
        <v>8010</v>
      </c>
    </row>
    <row spans="1:22" r="112">
      <c t="s" s="4" r="A112">
        <v>641</v>
      </c>
      <c t="s" s="4" r="C112">
        <v>290</v>
      </c>
    </row>
    <row spans="1:22" r="113">
      <c t="s" s="4" r="A113">
        <v>642</v>
      </c>
    </row>
    <row spans="1:22" r="114">
      <c t="s" s="3" r="A114">
        <v>552</v>
      </c>
    </row>
    <row spans="1:22" r="115">
      <c t="s" s="4" r="A115">
        <v>624</v>
      </c>
      <c t="s" s="4" r="M115">
        <v>499</v>
      </c>
    </row>
    <row spans="1:22" r="116">
      <c t="s" s="4" r="A116">
        <v>632</v>
      </c>
      <c t="n" s="6" r="C116">
        <v>20025</v>
      </c>
    </row>
    <row spans="1:22" r="117">
      <c t="s" s="4" r="A117">
        <v>633</v>
      </c>
      <c t="n" s="11" r="C117">
        <v>0.08799999999999999</v>
      </c>
    </row>
    <row spans="1:22" r="118">
      <c t="s" s="4" r="A118">
        <v>643</v>
      </c>
    </row>
    <row spans="1:22" r="119">
      <c t="s" s="3" r="A119">
        <v>552</v>
      </c>
    </row>
    <row spans="1:22" r="120">
      <c t="s" s="4" r="A120">
        <v>624</v>
      </c>
      <c t="s" s="4" r="E120">
        <v>499</v>
      </c>
    </row>
    <row spans="1:22" r="121">
      <c t="s" s="4" r="A121">
        <v>620</v>
      </c>
      <c t="n" s="9" r="E121">
        <v>0.64</v>
      </c>
    </row>
    <row spans="1:22" r="122">
      <c t="s" s="4" r="A122">
        <v>431</v>
      </c>
      <c t="n" s="6" r="E122">
        <v>107000</v>
      </c>
    </row>
    <row spans="1:22" r="123">
      <c t="s" s="4" r="A123">
        <v>644</v>
      </c>
      <c t="n" s="6" r="E123">
        <v>12500</v>
      </c>
    </row>
    <row spans="1:22" r="124">
      <c t="s" s="4" r="A124">
        <v>645</v>
      </c>
      <c t="n" s="7" r="E124">
        <v>60885</v>
      </c>
    </row>
    <row spans="1:22" r="125">
      <c t="s" s="4" r="A125">
        <v>646</v>
      </c>
      <c t="n" s="7" r="E125">
        <v>139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7</v>
      </c>
    </row>
    <row spans="1:3" r="3">
      <c t="s" s="3" r="A3">
        <v>93</v>
      </c>
    </row>
    <row spans="1:3" r="4">
      <c t="s" s="4" r="A4">
        <v>94</v>
      </c>
      <c t="n" s="7" r="B4">
        <v>-2011964</v>
      </c>
      <c t="n" s="7" r="C4">
        <v>-22876577</v>
      </c>
    </row>
    <row spans="1:3" r="5">
      <c t="s" s="3" r="A5">
        <v>95</v>
      </c>
    </row>
    <row spans="1:3" r="6">
      <c t="s" s="4" r="A6">
        <v>96</v>
      </c>
      <c t="n" s="6" r="B6">
        <v>317955</v>
      </c>
      <c t="n" s="6" r="C6">
        <v>4534849</v>
      </c>
    </row>
    <row spans="1:3" r="7">
      <c t="s" s="4" r="A7">
        <v>97</v>
      </c>
      <c t="s" s="4" r="B7">
        <v>46</v>
      </c>
      <c t="n" s="6" r="C7">
        <v>150000</v>
      </c>
    </row>
    <row spans="1:3" r="8">
      <c t="s" s="4" r="A8">
        <v>98</v>
      </c>
      <c t="n" s="6" r="B8">
        <v>3660</v>
      </c>
      <c t="s" s="4" r="C8">
        <v>46</v>
      </c>
    </row>
    <row spans="1:3" r="9">
      <c t="s" s="4" r="A9">
        <v>99</v>
      </c>
      <c t="s" s="4" r="B9">
        <v>46</v>
      </c>
      <c t="n" s="6" r="C9">
        <v>104000</v>
      </c>
    </row>
    <row spans="1:3" r="10">
      <c t="s" s="4" r="A10">
        <v>100</v>
      </c>
      <c t="s" s="4" r="B10">
        <v>46</v>
      </c>
      <c t="n" s="6" r="C10">
        <v>258731</v>
      </c>
    </row>
    <row spans="1:3" r="11">
      <c t="s" s="4" r="A11">
        <v>101</v>
      </c>
      <c t="s" s="4" r="B11">
        <v>46</v>
      </c>
      <c t="s" s="4" r="C11">
        <v>46</v>
      </c>
    </row>
    <row spans="1:3" r="12">
      <c t="s" s="4" r="A12">
        <v>102</v>
      </c>
      <c t="s" s="4" r="B12">
        <v>46</v>
      </c>
      <c t="n" s="6" r="C12">
        <v>259662</v>
      </c>
    </row>
    <row spans="1:3" r="13">
      <c t="s" s="4" r="A13">
        <v>103</v>
      </c>
      <c t="n" s="6" r="B13">
        <v>75184</v>
      </c>
      <c t="n" s="6" r="C13">
        <v>154250</v>
      </c>
    </row>
    <row spans="1:3" r="14">
      <c t="s" s="4" r="A14">
        <v>104</v>
      </c>
      <c t="n" s="6" r="B14">
        <v>-365943</v>
      </c>
      <c t="n" s="6" r="C14">
        <v>1355747</v>
      </c>
    </row>
    <row spans="1:3" r="15">
      <c t="s" s="4" r="A15">
        <v>85</v>
      </c>
      <c t="s" s="4" r="B15">
        <v>46</v>
      </c>
      <c t="n" s="6" r="C15">
        <v>12959654</v>
      </c>
    </row>
    <row spans="1:3" r="16">
      <c t="s" s="4" r="A16">
        <v>84</v>
      </c>
      <c t="s" s="4" r="B16">
        <v>46</v>
      </c>
      <c t="n" s="6" r="C16">
        <v>351314</v>
      </c>
    </row>
    <row spans="1:3" r="17">
      <c t="s" s="4" r="A17">
        <v>82</v>
      </c>
      <c t="s" s="4" r="B17">
        <v>46</v>
      </c>
      <c t="n" s="6" r="C17">
        <v>574331</v>
      </c>
    </row>
    <row spans="1:3" r="18">
      <c t="s" s="4" r="A18">
        <v>83</v>
      </c>
      <c t="s" s="4" r="B18">
        <v>46</v>
      </c>
      <c t="n" s="6" r="C18">
        <v>13990</v>
      </c>
    </row>
    <row spans="1:3" r="19">
      <c t="s" s="3" r="A19">
        <v>105</v>
      </c>
    </row>
    <row spans="1:3" r="20">
      <c t="s" s="4" r="A20">
        <v>26</v>
      </c>
      <c t="n" s="6" r="B20">
        <v>121180</v>
      </c>
      <c t="n" s="6" r="C20">
        <v>-150265</v>
      </c>
    </row>
    <row spans="1:3" r="21">
      <c t="s" s="4" r="A21">
        <v>27</v>
      </c>
      <c t="n" s="6" r="B21">
        <v>74809</v>
      </c>
      <c t="n" s="6" r="C21">
        <v>306611</v>
      </c>
    </row>
    <row spans="1:3" r="22">
      <c t="s" s="4" r="A22">
        <v>28</v>
      </c>
      <c t="n" s="6" r="B22">
        <v>68125</v>
      </c>
      <c t="n" s="6" r="C22">
        <v>-19564</v>
      </c>
    </row>
    <row spans="1:3" r="23">
      <c t="s" s="4" r="A23">
        <v>106</v>
      </c>
      <c t="n" s="6" r="B23">
        <v>-199824</v>
      </c>
      <c t="n" s="6" r="C23">
        <v>228421</v>
      </c>
    </row>
    <row spans="1:3" r="24">
      <c t="s" s="4" r="A24">
        <v>107</v>
      </c>
      <c t="n" s="6" r="B24">
        <v>-1916818</v>
      </c>
      <c t="n" s="6" r="C24">
        <v>-1794846</v>
      </c>
    </row>
    <row spans="1:3" r="25">
      <c t="s" s="3" r="A25">
        <v>108</v>
      </c>
    </row>
    <row spans="1:3" r="26">
      <c t="s" s="4" r="A26">
        <v>109</v>
      </c>
      <c t="s" s="4" r="B26">
        <v>46</v>
      </c>
      <c t="n" s="6" r="C26">
        <v>172911</v>
      </c>
    </row>
    <row spans="1:3" r="27">
      <c t="s" s="4" r="A27">
        <v>110</v>
      </c>
      <c t="s" s="4" r="B27">
        <v>46</v>
      </c>
      <c t="n" s="6" r="C27">
        <v>172911</v>
      </c>
    </row>
    <row spans="1:3" r="28">
      <c t="s" s="3" r="A28">
        <v>111</v>
      </c>
    </row>
    <row spans="1:3" r="29">
      <c t="s" s="4" r="A29">
        <v>112</v>
      </c>
      <c t="n" s="6" r="B29">
        <v>-76624</v>
      </c>
      <c t="s" s="4" r="C29">
        <v>46</v>
      </c>
    </row>
    <row spans="1:3" r="30">
      <c t="s" s="4" r="A30">
        <v>113</v>
      </c>
      <c t="s" s="4" r="B30">
        <v>46</v>
      </c>
      <c t="n" s="6" r="C30">
        <v>880000</v>
      </c>
    </row>
    <row spans="1:3" r="31">
      <c t="s" s="4" r="A31">
        <v>114</v>
      </c>
      <c t="n" s="6" r="B31">
        <v>1600000</v>
      </c>
      <c t="n" s="6" r="C31">
        <v>400000</v>
      </c>
    </row>
    <row spans="1:3" r="32">
      <c t="s" s="4" r="A32">
        <v>115</v>
      </c>
      <c t="n" s="6" r="B32">
        <v>200000</v>
      </c>
      <c t="n" s="6" r="C32">
        <v>187000</v>
      </c>
    </row>
    <row spans="1:3" r="33">
      <c t="s" s="4" r="A33">
        <v>116</v>
      </c>
      <c t="s" s="4" r="B33">
        <v>46</v>
      </c>
      <c t="s" s="4" r="C33">
        <v>46</v>
      </c>
    </row>
    <row spans="1:3" r="34">
      <c t="s" s="4" r="A34">
        <v>117</v>
      </c>
      <c t="s" s="4" r="B34">
        <v>46</v>
      </c>
      <c t="n" s="6" r="C34">
        <v>-588211</v>
      </c>
    </row>
    <row spans="1:3" r="35">
      <c t="s" s="4" r="A35">
        <v>118</v>
      </c>
      <c t="n" s="6" r="B35">
        <v>1723376</v>
      </c>
      <c t="n" s="6" r="C35">
        <v>878789</v>
      </c>
    </row>
    <row spans="1:3" r="36">
      <c t="s" s="4" r="A36">
        <v>119</v>
      </c>
      <c t="n" s="6" r="B36">
        <v>-193443</v>
      </c>
      <c t="n" s="6" r="C36">
        <v>-743146</v>
      </c>
    </row>
    <row spans="1:3" r="37">
      <c t="s" s="4" r="A37">
        <v>120</v>
      </c>
      <c t="n" s="6" r="B37">
        <v>309851</v>
      </c>
      <c t="n" s="6" r="C37">
        <v>1027713</v>
      </c>
    </row>
    <row spans="1:3" r="38">
      <c t="s" s="4" r="A38">
        <v>121</v>
      </c>
      <c t="n" s="6" r="B38">
        <v>116408</v>
      </c>
      <c t="n" s="6" r="C38">
        <v>284567</v>
      </c>
    </row>
    <row spans="1:3" r="39">
      <c t="s" s="3" r="A39">
        <v>122</v>
      </c>
    </row>
    <row spans="1:3" r="40">
      <c t="s" s="4" r="A40">
        <v>123</v>
      </c>
      <c t="n" s="6" r="B40">
        <v>80259</v>
      </c>
      <c t="n" s="6" r="C40">
        <v>53596</v>
      </c>
    </row>
    <row spans="1:3" r="41">
      <c t="s" s="4" r="A41">
        <v>124</v>
      </c>
      <c t="n" s="6" r="B41">
        <v>37566</v>
      </c>
      <c t="s" s="4" r="C41">
        <v>46</v>
      </c>
    </row>
    <row spans="1:3" r="42">
      <c t="s" s="4" r="A42">
        <v>125</v>
      </c>
      <c t="n" s="6" r="B42">
        <v>275416</v>
      </c>
      <c t="n" s="6" r="C42">
        <v>194302</v>
      </c>
    </row>
    <row spans="1:3" r="43">
      <c t="s" s="4" r="A43">
        <v>126</v>
      </c>
      <c t="s" s="4" r="B43">
        <v>46</v>
      </c>
      <c t="n" s="6" r="C43">
        <v>1010000</v>
      </c>
    </row>
    <row spans="1:3" r="44">
      <c t="s" s="4" r="A44">
        <v>127</v>
      </c>
      <c t="s" s="4" r="B44">
        <v>46</v>
      </c>
      <c t="n" s="6" r="C44">
        <v>386375</v>
      </c>
    </row>
    <row spans="1:3" r="45">
      <c t="s" s="4" r="A45">
        <v>128</v>
      </c>
      <c t="n" s="6" r="B45">
        <v>600000</v>
      </c>
      <c t="s" s="4" r="C45">
        <v>46</v>
      </c>
    </row>
    <row spans="1:3" r="46">
      <c t="s" s="4" r="A46">
        <v>129</v>
      </c>
      <c t="s" s="4" r="B46">
        <v>46</v>
      </c>
      <c t="n" s="7" r="C46">
        <v>542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647</v>
      </c>
      <c t="s" s="2" r="B1">
        <v>1</v>
      </c>
      <c t="s" s="2" r="C1">
        <v>527</v>
      </c>
    </row>
    <row spans="1:3" r="2">
      <c t="s" s="2" r="B2">
        <v>2</v>
      </c>
      <c t="s" s="2" r="C2">
        <v>23</v>
      </c>
    </row>
    <row spans="1:3" r="3">
      <c t="s" s="3" r="A3">
        <v>648</v>
      </c>
    </row>
    <row spans="1:3" r="4">
      <c t="s" s="4" r="A4">
        <v>649</v>
      </c>
      <c t="n" s="6" r="B4">
        <v>11103275</v>
      </c>
      <c t="n" s="6" r="C4">
        <v>11033675</v>
      </c>
    </row>
    <row spans="1:3" r="5">
      <c t="s" s="4" r="A5">
        <v>650</v>
      </c>
      <c t="n" s="6" r="B5">
        <v>3020134</v>
      </c>
      <c t="n" s="6" r="C5">
        <v>6299600</v>
      </c>
    </row>
    <row spans="1:3" r="6">
      <c t="s" s="4" r="A6">
        <v>651</v>
      </c>
      <c t="s" s="4" r="B6">
        <v>46</v>
      </c>
      <c t="s" s="4" r="C6">
        <v>46</v>
      </c>
    </row>
    <row spans="1:3" r="7">
      <c t="s" s="4" r="A7">
        <v>652</v>
      </c>
      <c t="n" s="6" r="B7">
        <v>-3772386</v>
      </c>
      <c t="n" s="6" r="C7">
        <v>-6230000</v>
      </c>
    </row>
    <row spans="1:3" r="8">
      <c t="s" s="4" r="A8">
        <v>653</v>
      </c>
      <c t="n" s="6" r="B8">
        <v>10351023</v>
      </c>
      <c t="n" s="6" r="C8">
        <v>11103275</v>
      </c>
    </row>
    <row spans="1:3" r="9">
      <c t="s" s="4" r="A9">
        <v>654</v>
      </c>
      <c t="n" s="6" r="B9">
        <v>8085923</v>
      </c>
      <c t="n" s="6" r="C9">
        <v>10328925</v>
      </c>
    </row>
    <row spans="1:3" r="10">
      <c t="s" s="3" r="A10">
        <v>655</v>
      </c>
    </row>
    <row spans="1:3" r="11">
      <c t="s" s="4" r="A11">
        <v>656</v>
      </c>
      <c t="n" s="9" r="B11">
        <v>0.78</v>
      </c>
      <c t="n" s="9" r="C11">
        <v>1.05</v>
      </c>
    </row>
    <row spans="1:3" r="12">
      <c t="s" s="4" r="A12">
        <v>650</v>
      </c>
      <c t="n" s="10" r="B12">
        <v>0.03</v>
      </c>
      <c t="n" s="10" r="C12">
        <v>0.29</v>
      </c>
    </row>
    <row spans="1:3" r="13">
      <c t="s" s="4" r="A13">
        <v>652</v>
      </c>
      <c t="n" s="10" r="B13">
        <v>0.89</v>
      </c>
      <c t="n" s="10" r="C13">
        <v>0.77</v>
      </c>
    </row>
    <row spans="1:3" r="14">
      <c t="s" s="4" r="A14">
        <v>653</v>
      </c>
      <c t="n" s="10" r="B14">
        <v>0.53</v>
      </c>
      <c t="n" s="10" r="C14">
        <v>0.78</v>
      </c>
    </row>
    <row spans="1:3" r="15">
      <c t="s" s="4" r="A15">
        <v>654</v>
      </c>
      <c t="n" s="9" r="B15">
        <v>0.66</v>
      </c>
      <c t="n" s="9" r="C15">
        <v>0.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657</v>
      </c>
      <c t="s" s="2" r="B1">
        <v>1</v>
      </c>
    </row>
    <row spans="1:3" r="2">
      <c t="s" s="2" r="B2">
        <v>2</v>
      </c>
      <c t="s" s="2" r="C2">
        <v>67</v>
      </c>
    </row>
    <row spans="1:3" r="3">
      <c t="s" s="3" r="A3">
        <v>658</v>
      </c>
    </row>
    <row spans="1:3" r="4">
      <c t="s" s="4" r="A4">
        <v>659</v>
      </c>
      <c t="n" s="12" r="B4">
        <v>0.0298</v>
      </c>
    </row>
    <row spans="1:3" r="5">
      <c t="s" s="4" r="A5">
        <v>660</v>
      </c>
      <c t="s" s="4" r="B5">
        <v>661</v>
      </c>
    </row>
    <row spans="1:3" r="6">
      <c t="s" s="4" r="A6">
        <v>662</v>
      </c>
      <c t="s" s="4" r="B6">
        <v>663</v>
      </c>
      <c t="s" s="4" r="C6">
        <v>663</v>
      </c>
    </row>
    <row spans="1:3" r="7">
      <c t="s" s="4" r="A7">
        <v>664</v>
      </c>
      <c t="s" s="4" r="B7">
        <v>665</v>
      </c>
      <c t="s" s="4" r="C7">
        <v>666</v>
      </c>
    </row>
    <row spans="1:3" r="8">
      <c t="s" s="4" r="A8">
        <v>667</v>
      </c>
      <c t="s" s="4" r="B8">
        <v>668</v>
      </c>
    </row>
    <row spans="1:3" r="9">
      <c t="s" s="4" r="A9">
        <v>669</v>
      </c>
    </row>
    <row spans="1:3" r="10">
      <c t="s" s="3" r="A10">
        <v>658</v>
      </c>
    </row>
    <row spans="1:3" r="11">
      <c t="s" s="4" r="A11">
        <v>659</v>
      </c>
      <c t="n" s="12" r="C11">
        <v>0.1431</v>
      </c>
    </row>
    <row spans="1:3" r="12">
      <c t="s" s="4" r="A12">
        <v>660</v>
      </c>
      <c t="s" s="4" r="C12">
        <v>670</v>
      </c>
    </row>
    <row spans="1:3" r="13">
      <c t="s" s="4" r="A13">
        <v>667</v>
      </c>
      <c t="s" s="4" r="C13">
        <v>671</v>
      </c>
    </row>
    <row spans="1:3" r="14">
      <c t="s" s="4" r="A14">
        <v>629</v>
      </c>
    </row>
    <row spans="1:3" r="15">
      <c t="s" s="3" r="A15">
        <v>658</v>
      </c>
    </row>
    <row spans="1:3" r="16">
      <c t="s" s="4" r="A16">
        <v>659</v>
      </c>
      <c t="n" s="12" r="C16">
        <v>0.3606</v>
      </c>
    </row>
    <row spans="1:3" r="17">
      <c t="s" s="4" r="A17">
        <v>660</v>
      </c>
      <c t="s" s="4" r="C17">
        <v>672</v>
      </c>
    </row>
    <row spans="1:3" r="18">
      <c t="s" s="4" r="A18">
        <v>667</v>
      </c>
      <c t="s" s="4" r="C18">
        <v>6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s="1" r="A1">
        <v>674</v>
      </c>
      <c t="s" s="2" r="B1">
        <v>1</v>
      </c>
    </row>
    <row spans="1:2" r="2">
      <c t="s" s="2" r="B2">
        <v>675</v>
      </c>
    </row>
    <row spans="1:2" r="3">
      <c t="s" s="3" r="A3">
        <v>676</v>
      </c>
    </row>
    <row spans="1:2" r="4">
      <c t="s" s="4" r="A4">
        <v>677</v>
      </c>
      <c t="n" s="6" r="B4">
        <v>10351023</v>
      </c>
    </row>
    <row spans="1:2" r="5">
      <c t="s" s="4" r="A5">
        <v>678</v>
      </c>
      <c t="s" s="4" r="B5">
        <v>679</v>
      </c>
    </row>
    <row spans="1:2" r="6">
      <c t="s" s="4" r="A6">
        <v>680</v>
      </c>
      <c t="n" s="9" r="B6">
        <v>0.53</v>
      </c>
    </row>
    <row spans="1:2" r="7">
      <c t="s" s="4" r="A7">
        <v>681</v>
      </c>
      <c t="n" s="6" r="B7">
        <v>8085923</v>
      </c>
    </row>
    <row spans="1:2" r="8">
      <c t="s" s="4" r="A8">
        <v>682</v>
      </c>
    </row>
    <row spans="1:2" r="9">
      <c t="s" s="3" r="A9">
        <v>676</v>
      </c>
    </row>
    <row spans="1:2" r="10">
      <c t="s" s="4" r="A10">
        <v>683</v>
      </c>
      <c t="n" s="9" r="B10">
        <v>0.01</v>
      </c>
    </row>
    <row spans="1:2" r="11">
      <c t="s" s="4" r="A11">
        <v>684</v>
      </c>
      <c t="n" s="9" r="B11">
        <v>1.5</v>
      </c>
    </row>
    <row spans="1:2" r="12">
      <c t="s" s="4" r="A12">
        <v>677</v>
      </c>
      <c t="n" s="6" r="B12">
        <v>8854489</v>
      </c>
    </row>
    <row spans="1:2" r="13">
      <c t="s" s="4" r="A13">
        <v>678</v>
      </c>
      <c t="s" s="4" r="B13">
        <v>685</v>
      </c>
    </row>
    <row spans="1:2" r="14">
      <c t="s" s="4" r="A14">
        <v>680</v>
      </c>
      <c t="n" s="9" r="B14">
        <v>0.33</v>
      </c>
    </row>
    <row spans="1:2" r="15">
      <c t="s" s="4" r="A15">
        <v>681</v>
      </c>
      <c t="n" s="6" r="B15">
        <v>6589389</v>
      </c>
    </row>
    <row spans="1:2" r="16">
      <c t="s" s="4" r="A16">
        <v>686</v>
      </c>
    </row>
    <row spans="1:2" r="17">
      <c t="s" s="3" r="A17">
        <v>676</v>
      </c>
    </row>
    <row spans="1:2" r="18">
      <c t="s" s="4" r="A18">
        <v>683</v>
      </c>
      <c t="n" s="9" r="B18">
        <v>1.51</v>
      </c>
    </row>
    <row spans="1:2" r="19">
      <c t="s" s="4" r="A19">
        <v>684</v>
      </c>
      <c t="n" s="7" r="B19">
        <v>3</v>
      </c>
    </row>
    <row spans="1:2" r="20">
      <c t="s" s="4" r="A20">
        <v>677</v>
      </c>
      <c t="n" s="6" r="B20">
        <v>1496534</v>
      </c>
    </row>
    <row spans="1:2" r="21">
      <c t="s" s="4" r="A21">
        <v>678</v>
      </c>
      <c t="s" s="4" r="B21">
        <v>687</v>
      </c>
    </row>
    <row spans="1:2" r="22">
      <c t="s" s="4" r="A22">
        <v>680</v>
      </c>
      <c t="n" s="9" r="B22">
        <v>1.67</v>
      </c>
    </row>
    <row spans="1:2" r="23">
      <c t="s" s="4" r="A23">
        <v>681</v>
      </c>
      <c t="n" s="6" r="B23">
        <v>1496534</v>
      </c>
    </row>
    <row spans="1:2" r="24">
      <c t="s" s="4" r="A24">
        <v>688</v>
      </c>
    </row>
    <row spans="1:2" r="25">
      <c t="s" s="3" r="A25">
        <v>676</v>
      </c>
    </row>
    <row spans="1:2" r="26">
      <c t="s" s="4" r="A26">
        <v>683</v>
      </c>
      <c t="n" s="9" r="B26">
        <v>3.01</v>
      </c>
    </row>
    <row spans="1:2" r="27">
      <c t="s" s="4" r="A27">
        <v>684</v>
      </c>
      <c t="n" s="7" r="B27">
        <v>5</v>
      </c>
    </row>
    <row spans="1:2" r="28">
      <c t="s" s="4" r="A28">
        <v>677</v>
      </c>
      <c t="s" s="4" r="B28">
        <v>46</v>
      </c>
    </row>
    <row spans="1:2" r="29">
      <c t="s" s="4" r="A29">
        <v>678</v>
      </c>
      <c t="s" s="4" r="B29">
        <v>689</v>
      </c>
    </row>
    <row spans="1:2" r="30">
      <c t="s" s="4" r="A30">
        <v>680</v>
      </c>
      <c t="s" s="4" r="B30">
        <v>46</v>
      </c>
    </row>
    <row spans="1:2" r="31">
      <c t="s" s="4" r="A31">
        <v>681</v>
      </c>
      <c t="s" s="4" r="B31">
        <v>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90</v>
      </c>
      <c t="s" s="2" r="B1">
        <v>1</v>
      </c>
      <c t="s" s="2" r="C1">
        <v>527</v>
      </c>
    </row>
    <row spans="1:3" r="2">
      <c t="s" s="2" r="B2">
        <v>2</v>
      </c>
      <c t="s" s="2" r="C2">
        <v>23</v>
      </c>
    </row>
    <row spans="1:3" r="3">
      <c t="s" s="3" r="A3">
        <v>691</v>
      </c>
    </row>
    <row spans="1:3" r="4">
      <c t="s" s="4" r="A4">
        <v>692</v>
      </c>
      <c t="n" s="6" r="B4">
        <v>50957780</v>
      </c>
      <c t="n" s="6" r="C4">
        <v>16446351</v>
      </c>
    </row>
    <row spans="1:3" r="5">
      <c t="s" s="4" r="A5">
        <v>693</v>
      </c>
      <c t="n" s="6" r="B5">
        <v>6550000</v>
      </c>
      <c t="n" s="6" r="C5">
        <v>87825204</v>
      </c>
    </row>
    <row spans="1:3" r="6">
      <c t="s" s="4" r="A6">
        <v>694</v>
      </c>
      <c t="n" s="6" r="B6">
        <v>-4610179</v>
      </c>
      <c t="n" s="6" r="C6">
        <v>-53095204</v>
      </c>
    </row>
    <row spans="1:3" r="7">
      <c t="s" s="4" r="A7">
        <v>695</v>
      </c>
      <c t="s" s="4" r="B7">
        <v>46</v>
      </c>
      <c t="s" s="4" r="C7">
        <v>46</v>
      </c>
    </row>
    <row spans="1:3" r="8">
      <c t="s" s="4" r="A8">
        <v>696</v>
      </c>
      <c t="s" s="4" r="B8">
        <v>46</v>
      </c>
      <c t="n" s="6" r="C8">
        <v>-218571</v>
      </c>
    </row>
    <row spans="1:3" r="9">
      <c t="s" s="4" r="A9">
        <v>697</v>
      </c>
      <c t="n" s="6" r="B9">
        <v>52897601</v>
      </c>
      <c t="n" s="6" r="C9">
        <v>50957780</v>
      </c>
    </row>
    <row spans="1:3" r="10">
      <c t="s" s="4" r="A10">
        <v>698</v>
      </c>
      <c t="n" s="6" r="B10">
        <v>52897601</v>
      </c>
      <c t="n" s="6" r="C10">
        <v>50957780</v>
      </c>
    </row>
    <row spans="1:3" r="11">
      <c t="s" s="3" r="A11">
        <v>680</v>
      </c>
    </row>
    <row spans="1:3" r="12">
      <c t="s" s="4" r="A12">
        <v>699</v>
      </c>
      <c t="n" s="9" r="B12">
        <v>0.52</v>
      </c>
      <c t="n" s="9" r="C12">
        <v>1.44</v>
      </c>
    </row>
    <row spans="1:3" r="13">
      <c t="s" s="4" r="A13">
        <v>700</v>
      </c>
      <c t="n" s="10" r="B13">
        <v>0.64</v>
      </c>
      <c t="n" s="10" r="C13">
        <v>0.42</v>
      </c>
    </row>
    <row spans="1:3" r="14">
      <c t="s" s="4" r="A14">
        <v>701</v>
      </c>
      <c t="n" s="10" r="B14">
        <v>0.43</v>
      </c>
      <c t="n" s="10" r="C14">
        <v>0.66</v>
      </c>
    </row>
    <row spans="1:3" r="15">
      <c t="s" s="4" r="A15">
        <v>702</v>
      </c>
      <c t="s" s="4" r="B15">
        <v>46</v>
      </c>
      <c t="s" s="4" r="C15">
        <v>46</v>
      </c>
    </row>
    <row spans="1:3" r="16">
      <c t="s" s="4" r="A16">
        <v>703</v>
      </c>
      <c t="s" s="4" r="B16">
        <v>46</v>
      </c>
      <c t="n" s="10" r="C16">
        <v>0.66</v>
      </c>
    </row>
    <row spans="1:3" r="17">
      <c t="s" s="4" r="A17">
        <v>704</v>
      </c>
      <c t="n" s="10" r="B17">
        <v>0.5</v>
      </c>
      <c t="n" s="10" r="C17">
        <v>0.52</v>
      </c>
    </row>
    <row spans="1:3" r="18">
      <c t="s" s="4" r="A18">
        <v>705</v>
      </c>
      <c t="n" s="9" r="B18">
        <v>0.5</v>
      </c>
      <c t="n" s="9" r="C18">
        <v>0.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AF21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80"/>
    <col customWidth="1" max="12" min="12" width="14"/>
    <col customWidth="1" max="13" min="13" width="16"/>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spans="1:32" r="1">
      <c t="s" s="1" r="A1">
        <v>706</v>
      </c>
      <c t="s" s="2" r="B1">
        <v>707</v>
      </c>
      <c t="s" s="2" r="C1">
        <v>708</v>
      </c>
      <c t="s" s="2" r="D1">
        <v>709</v>
      </c>
      <c t="s" s="2" r="E1">
        <v>710</v>
      </c>
      <c t="s" s="2" r="F1">
        <v>711</v>
      </c>
      <c t="s" s="2" r="G1">
        <v>712</v>
      </c>
      <c t="s" s="2" r="H1">
        <v>713</v>
      </c>
      <c t="s" s="2" r="I1">
        <v>423</v>
      </c>
      <c t="s" s="2" r="J1">
        <v>467</v>
      </c>
      <c t="s" s="2" r="K1">
        <v>714</v>
      </c>
      <c t="s" s="2" r="L1">
        <v>715</v>
      </c>
      <c t="s" s="2" r="M1">
        <v>716</v>
      </c>
      <c t="s" s="2" r="N1">
        <v>2</v>
      </c>
      <c t="s" s="2" r="O1">
        <v>67</v>
      </c>
      <c t="s" s="2" r="P1">
        <v>2</v>
      </c>
      <c t="s" s="2" r="Q1">
        <v>67</v>
      </c>
      <c t="s" s="2" r="R1">
        <v>23</v>
      </c>
      <c t="s" s="2" r="S1">
        <v>410</v>
      </c>
      <c t="s" s="2" r="T1">
        <v>717</v>
      </c>
      <c t="s" s="2" r="U1">
        <v>718</v>
      </c>
      <c t="s" s="2" r="V1">
        <v>422</v>
      </c>
      <c t="s" s="2" r="W1">
        <v>719</v>
      </c>
      <c t="s" s="2" r="X1">
        <v>720</v>
      </c>
      <c t="s" s="2" r="Y1">
        <v>411</v>
      </c>
      <c t="s" s="2" r="Z1">
        <v>721</v>
      </c>
      <c t="s" s="2" r="AA1">
        <v>412</v>
      </c>
      <c t="s" s="2" r="AB1">
        <v>413</v>
      </c>
      <c t="s" s="2" r="AC1">
        <v>722</v>
      </c>
      <c t="s" s="2" r="AD1">
        <v>723</v>
      </c>
      <c t="s" s="2" r="AE1">
        <v>724</v>
      </c>
      <c t="s" s="2" r="AF1">
        <v>725</v>
      </c>
    </row>
    <row spans="1:32" r="2">
      <c t="s" s="3" r="A2">
        <v>726</v>
      </c>
    </row>
    <row spans="1:32" r="3">
      <c t="s" s="4" r="A3">
        <v>727</v>
      </c>
      <c t="n" s="7" r="R3">
        <v>158959</v>
      </c>
    </row>
    <row spans="1:32" r="4">
      <c t="s" s="4" r="A4">
        <v>728</v>
      </c>
      <c t="n" s="7" r="N4">
        <v>80453</v>
      </c>
      <c t="n" s="7" r="P4">
        <v>80453</v>
      </c>
      <c t="n" s="6" r="R4">
        <v>388385</v>
      </c>
    </row>
    <row spans="1:32" r="5">
      <c t="s" s="4" r="A5">
        <v>729</v>
      </c>
      <c t="n" s="7" r="O5">
        <v>152712</v>
      </c>
      <c t="n" s="7" r="Q5">
        <v>261459</v>
      </c>
    </row>
    <row spans="1:32" r="6">
      <c t="s" s="4" r="A6">
        <v>556</v>
      </c>
      <c t="n" s="6" r="H6">
        <v>55334490</v>
      </c>
    </row>
    <row spans="1:32" r="7">
      <c t="s" s="4" r="A7">
        <v>730</v>
      </c>
      <c t="s" s="4" r="M7">
        <v>731</v>
      </c>
      <c t="s" s="4" r="P7">
        <v>732</v>
      </c>
    </row>
    <row spans="1:32" r="8">
      <c t="s" s="4" r="A8">
        <v>733</v>
      </c>
      <c t="n" s="7" r="AD8">
        <v>71125</v>
      </c>
      <c t="n" s="7" r="AE8">
        <v>71125</v>
      </c>
    </row>
    <row spans="1:32" r="9">
      <c t="s" s="4" r="A9">
        <v>734</v>
      </c>
      <c t="n" s="7" r="N9">
        <v>152791693</v>
      </c>
      <c t="n" s="7" r="P9">
        <v>152791693</v>
      </c>
      <c t="n" s="7" r="R9">
        <v>152853639</v>
      </c>
    </row>
    <row spans="1:32" r="10">
      <c t="s" s="4" r="A10">
        <v>57</v>
      </c>
      <c t="n" s="8" r="N10">
        <v>5e-05</v>
      </c>
      <c t="n" s="8" r="P10">
        <v>5e-05</v>
      </c>
      <c t="n" s="8" r="R10">
        <v>5e-05</v>
      </c>
    </row>
    <row spans="1:32" r="11">
      <c t="s" s="4" r="A11">
        <v>605</v>
      </c>
      <c t="n" s="6" r="J11">
        <v>260000</v>
      </c>
    </row>
    <row spans="1:32" r="12">
      <c t="s" s="4" r="A12">
        <v>735</v>
      </c>
      <c t="n" s="7" r="E12">
        <v>17972</v>
      </c>
      <c t="n" s="7" r="L12">
        <v>21361</v>
      </c>
      <c t="n" s="7" r="M12">
        <v>10681</v>
      </c>
    </row>
    <row spans="1:32" r="13">
      <c t="s" s="4" r="A13">
        <v>736</v>
      </c>
      <c t="n" s="8" r="H13">
        <v>5e-05</v>
      </c>
    </row>
    <row spans="1:32" r="14">
      <c t="s" s="4" r="A14">
        <v>559</v>
      </c>
      <c t="s" s="4" r="H14">
        <v>560</v>
      </c>
    </row>
    <row spans="1:32" r="15">
      <c t="s" s="4" r="A15">
        <v>561</v>
      </c>
      <c t="s" s="4" r="H15">
        <v>487</v>
      </c>
    </row>
    <row spans="1:32" r="16">
      <c t="s" s="4" r="A16">
        <v>557</v>
      </c>
      <c t="n" s="6" r="H16">
        <v>38888147</v>
      </c>
    </row>
    <row spans="1:32" r="17">
      <c t="s" s="4" r="A17">
        <v>85</v>
      </c>
      <c t="s" s="4" r="N17">
        <v>46</v>
      </c>
      <c t="s" s="4" r="O17">
        <v>46</v>
      </c>
      <c t="s" s="4" r="P17">
        <v>46</v>
      </c>
      <c t="n" s="6" r="Q17">
        <v>-12959654</v>
      </c>
    </row>
    <row spans="1:32" r="18">
      <c t="s" s="4" r="A18">
        <v>102</v>
      </c>
      <c t="s" s="4" r="P18">
        <v>46</v>
      </c>
      <c t="n" s="7" r="Q18">
        <v>259662</v>
      </c>
    </row>
    <row spans="1:32" r="19">
      <c t="s" s="4" r="A19">
        <v>737</v>
      </c>
      <c t="s" s="4" r="P19">
        <v>738</v>
      </c>
    </row>
    <row spans="1:32" r="20">
      <c t="s" s="4" r="A20">
        <v>739</v>
      </c>
    </row>
    <row spans="1:32" r="21">
      <c t="s" s="3" r="A21">
        <v>726</v>
      </c>
    </row>
    <row spans="1:32" r="22">
      <c t="s" s="4" r="A22">
        <v>650</v>
      </c>
      <c t="n" s="6" r="Q22">
        <v>6299600</v>
      </c>
    </row>
    <row spans="1:32" r="23">
      <c t="s" s="4" r="A23">
        <v>740</v>
      </c>
      <c t="n" s="9" r="Q23">
        <v>0.29</v>
      </c>
    </row>
    <row spans="1:32" r="24">
      <c t="s" s="4" r="A24">
        <v>741</v>
      </c>
      <c t="n" s="7" r="Q24">
        <v>1845892</v>
      </c>
    </row>
    <row spans="1:32" r="25">
      <c t="s" s="4" r="A25">
        <v>742</v>
      </c>
    </row>
    <row spans="1:32" r="26">
      <c t="s" s="3" r="A26">
        <v>726</v>
      </c>
    </row>
    <row spans="1:32" r="27">
      <c t="s" s="4" r="A27">
        <v>429</v>
      </c>
      <c t="n" s="9" r="N27">
        <v>0.35</v>
      </c>
      <c t="n" s="9" r="P27">
        <v>0.35</v>
      </c>
    </row>
    <row spans="1:32" r="28">
      <c t="s" s="4" r="A28">
        <v>743</v>
      </c>
    </row>
    <row spans="1:32" r="29">
      <c t="s" s="3" r="A29">
        <v>726</v>
      </c>
    </row>
    <row spans="1:32" r="30">
      <c t="s" s="4" r="A30">
        <v>429</v>
      </c>
      <c t="n" s="10" r="N30">
        <v>0.64</v>
      </c>
      <c t="n" s="10" r="P30">
        <v>0.64</v>
      </c>
    </row>
    <row spans="1:32" r="31">
      <c t="s" s="4" r="A31">
        <v>744</v>
      </c>
    </row>
    <row spans="1:32" r="32">
      <c t="s" s="3" r="A32">
        <v>726</v>
      </c>
    </row>
    <row spans="1:32" r="33">
      <c t="s" s="4" r="A33">
        <v>745</v>
      </c>
      <c t="n" s="7" r="C33">
        <v>30000</v>
      </c>
    </row>
    <row spans="1:32" r="34">
      <c t="s" s="4" r="A34">
        <v>746</v>
      </c>
      <c t="n" s="12" r="C34">
        <v>0.0298</v>
      </c>
    </row>
    <row spans="1:32" r="35">
      <c t="s" s="4" r="A35">
        <v>747</v>
      </c>
      <c t="n" s="6" r="C35">
        <v>1006711</v>
      </c>
    </row>
    <row spans="1:32" r="36">
      <c t="s" s="4" r="A36">
        <v>748</v>
      </c>
      <c t="n" s="6" r="C36">
        <v>3020134</v>
      </c>
    </row>
    <row spans="1:32" r="37">
      <c t="s" s="4" r="A37">
        <v>749</v>
      </c>
      <c t="s" s="4" r="C37">
        <v>750</v>
      </c>
    </row>
    <row spans="1:32" r="38">
      <c t="s" s="4" r="A38">
        <v>636</v>
      </c>
    </row>
    <row spans="1:32" r="39">
      <c t="s" s="3" r="A39">
        <v>726</v>
      </c>
    </row>
    <row spans="1:32" r="40">
      <c t="s" s="4" r="A40">
        <v>429</v>
      </c>
      <c t="n" s="9" r="T40">
        <v>0.64</v>
      </c>
      <c t="n" s="9" r="U40">
        <v>0.64</v>
      </c>
      <c t="n" s="9" r="W40">
        <v>0.64</v>
      </c>
      <c t="n" s="9" r="X40">
        <v>0.64</v>
      </c>
      <c t="n" s="9" r="Z40">
        <v>0.64</v>
      </c>
      <c t="n" s="9" r="AC40">
        <v>0.64</v>
      </c>
    </row>
    <row spans="1:32" r="41">
      <c t="s" s="4" r="A41">
        <v>431</v>
      </c>
      <c t="n" s="6" r="T41">
        <v>600000</v>
      </c>
      <c t="n" s="6" r="U41">
        <v>2000000</v>
      </c>
      <c t="n" s="6" r="W41">
        <v>2000000</v>
      </c>
      <c t="n" s="6" r="X41">
        <v>400000</v>
      </c>
      <c t="n" s="6" r="Z41">
        <v>400000</v>
      </c>
      <c t="n" s="6" r="AC41">
        <v>250000</v>
      </c>
    </row>
    <row spans="1:32" r="42">
      <c t="s" s="4" r="A42">
        <v>751</v>
      </c>
      <c t="n" s="7" r="T42">
        <v>300000</v>
      </c>
      <c t="n" s="7" r="U42">
        <v>500000</v>
      </c>
      <c t="n" s="7" r="W42">
        <v>500000</v>
      </c>
      <c t="n" s="7" r="X42">
        <v>100000</v>
      </c>
      <c t="n" s="7" r="Z42">
        <v>100000</v>
      </c>
      <c t="n" s="7" r="AC42">
        <v>250000</v>
      </c>
    </row>
    <row spans="1:32" r="43">
      <c t="s" s="4" r="A43">
        <v>605</v>
      </c>
      <c t="n" s="6" r="J43">
        <v>260000</v>
      </c>
    </row>
    <row spans="1:32" r="44">
      <c t="s" s="4" r="A44">
        <v>752</v>
      </c>
    </row>
    <row spans="1:32" r="45">
      <c t="s" s="3" r="A45">
        <v>726</v>
      </c>
    </row>
    <row spans="1:32" r="46">
      <c t="s" s="4" r="A46">
        <v>429</v>
      </c>
      <c t="n" s="9" r="K46">
        <v>0.35</v>
      </c>
    </row>
    <row spans="1:32" r="47">
      <c t="s" s="4" r="A47">
        <v>431</v>
      </c>
      <c t="n" s="6" r="K47">
        <v>1250000</v>
      </c>
    </row>
    <row spans="1:32" r="48">
      <c t="s" s="4" r="A48">
        <v>753</v>
      </c>
      <c t="s" s="4" r="K48">
        <v>754</v>
      </c>
    </row>
    <row spans="1:32" r="49">
      <c t="s" s="4" r="A49">
        <v>755</v>
      </c>
      <c t="s" s="4" r="K49">
        <v>756</v>
      </c>
    </row>
    <row spans="1:32" r="50">
      <c t="s" s="4" r="A50">
        <v>757</v>
      </c>
      <c t="n" s="6" r="K50">
        <v>500000</v>
      </c>
    </row>
    <row spans="1:32" r="51">
      <c t="s" s="4" r="A51">
        <v>758</v>
      </c>
      <c t="n" s="6" r="K51">
        <v>250000</v>
      </c>
    </row>
    <row spans="1:32" r="52">
      <c t="s" s="4" r="A52">
        <v>759</v>
      </c>
      <c t="n" s="6" r="K52">
        <v>250000</v>
      </c>
    </row>
    <row spans="1:32" r="53">
      <c t="s" s="4" r="A53">
        <v>760</v>
      </c>
      <c t="s" s="4" r="K53">
        <v>761</v>
      </c>
    </row>
    <row spans="1:32" r="54">
      <c t="s" s="4" r="A54">
        <v>762</v>
      </c>
    </row>
    <row spans="1:32" r="55">
      <c t="s" s="3" r="A55">
        <v>726</v>
      </c>
    </row>
    <row spans="1:32" r="56">
      <c t="s" s="4" r="A56">
        <v>763</v>
      </c>
      <c t="n" s="6" r="O56">
        <v>3749259</v>
      </c>
    </row>
    <row spans="1:32" r="57">
      <c t="s" s="4" r="A57">
        <v>764</v>
      </c>
    </row>
    <row spans="1:32" r="58">
      <c t="s" s="3" r="A58">
        <v>726</v>
      </c>
    </row>
    <row spans="1:32" r="59">
      <c t="s" s="4" r="A59">
        <v>429</v>
      </c>
      <c t="n" s="9" r="G59">
        <v>0.35</v>
      </c>
      <c t="n" s="9" r="I59">
        <v>0.45</v>
      </c>
    </row>
    <row spans="1:32" r="60">
      <c t="s" s="4" r="A60">
        <v>431</v>
      </c>
      <c t="n" s="6" r="G60">
        <v>750000</v>
      </c>
      <c t="n" s="6" r="I60">
        <v>31000000</v>
      </c>
    </row>
    <row spans="1:32" r="61">
      <c t="s" s="4" r="A61">
        <v>753</v>
      </c>
      <c t="s" s="4" r="G61">
        <v>765</v>
      </c>
      <c t="s" s="4" r="I61">
        <v>766</v>
      </c>
    </row>
    <row spans="1:32" r="62">
      <c t="s" s="4" r="A62">
        <v>755</v>
      </c>
      <c t="s" s="4" r="G62">
        <v>767</v>
      </c>
      <c t="s" s="4" r="I62">
        <v>768</v>
      </c>
    </row>
    <row spans="1:32" r="63">
      <c t="s" s="4" r="A63">
        <v>763</v>
      </c>
      <c t="n" s="7" r="R63">
        <v>117642</v>
      </c>
    </row>
    <row spans="1:32" r="64">
      <c t="s" s="4" r="A64">
        <v>605</v>
      </c>
      <c t="n" s="6" r="I64">
        <v>5500000</v>
      </c>
    </row>
    <row spans="1:32" r="65">
      <c t="s" s="4" r="A65">
        <v>757</v>
      </c>
      <c t="n" s="6" r="G65">
        <v>450000</v>
      </c>
    </row>
    <row spans="1:32" r="66">
      <c t="s" s="4" r="A66">
        <v>758</v>
      </c>
      <c t="n" s="6" r="G66">
        <v>150000</v>
      </c>
    </row>
    <row spans="1:32" r="67">
      <c t="s" s="4" r="A67">
        <v>430</v>
      </c>
    </row>
    <row spans="1:32" r="68">
      <c t="s" s="3" r="A68">
        <v>726</v>
      </c>
    </row>
    <row spans="1:32" r="69">
      <c t="s" s="4" r="A69">
        <v>429</v>
      </c>
      <c t="n" s="9" r="I69">
        <v>0.45</v>
      </c>
      <c t="n" s="9" r="Y69">
        <v>0.64</v>
      </c>
    </row>
    <row spans="1:32" r="70">
      <c t="s" s="4" r="A70">
        <v>431</v>
      </c>
      <c t="n" s="6" r="I70">
        <v>5500000</v>
      </c>
      <c t="n" s="6" r="Y70">
        <v>400000</v>
      </c>
    </row>
    <row spans="1:32" r="71">
      <c t="s" s="4" r="A71">
        <v>753</v>
      </c>
      <c t="s" s="4" r="I71">
        <v>766</v>
      </c>
    </row>
    <row spans="1:32" r="72">
      <c t="s" s="4" r="A72">
        <v>755</v>
      </c>
      <c t="s" s="4" r="I72">
        <v>768</v>
      </c>
    </row>
    <row spans="1:32" r="73">
      <c t="s" s="4" r="A73">
        <v>763</v>
      </c>
      <c t="n" s="7" r="B73">
        <v>160001</v>
      </c>
      <c t="n" s="7" r="O73">
        <v>3749259</v>
      </c>
    </row>
    <row spans="1:32" r="74">
      <c t="s" s="4" r="A74">
        <v>751</v>
      </c>
      <c t="n" s="7" r="Y74">
        <v>100000</v>
      </c>
    </row>
    <row spans="1:32" r="75">
      <c t="s" s="4" r="A75">
        <v>605</v>
      </c>
      <c t="n" s="6" r="I75">
        <v>5500000</v>
      </c>
    </row>
    <row spans="1:32" r="76">
      <c t="s" s="4" r="A76">
        <v>769</v>
      </c>
    </row>
    <row spans="1:32" r="77">
      <c t="s" s="3" r="A77">
        <v>726</v>
      </c>
    </row>
    <row spans="1:32" r="78">
      <c t="s" s="4" r="A78">
        <v>429</v>
      </c>
      <c t="n" s="9" r="G78">
        <v>0.35</v>
      </c>
    </row>
    <row spans="1:32" r="79">
      <c t="s" s="4" r="A79">
        <v>431</v>
      </c>
      <c t="n" s="6" r="G79">
        <v>1250000</v>
      </c>
    </row>
    <row spans="1:32" r="80">
      <c t="s" s="4" r="A80">
        <v>753</v>
      </c>
      <c t="s" s="4" r="G80">
        <v>765</v>
      </c>
    </row>
    <row spans="1:32" r="81">
      <c t="s" s="4" r="A81">
        <v>755</v>
      </c>
      <c t="s" s="4" r="G81">
        <v>767</v>
      </c>
    </row>
    <row spans="1:32" r="82">
      <c t="s" s="4" r="A82">
        <v>763</v>
      </c>
      <c t="n" s="7" r="R82">
        <v>197075</v>
      </c>
    </row>
    <row spans="1:32" r="83">
      <c t="s" s="4" r="A83">
        <v>757</v>
      </c>
      <c t="n" s="6" r="G83">
        <v>750000</v>
      </c>
    </row>
    <row spans="1:32" r="84">
      <c t="s" s="4" r="A84">
        <v>758</v>
      </c>
      <c t="n" s="6" r="G84">
        <v>250000</v>
      </c>
    </row>
    <row spans="1:32" r="85">
      <c t="s" s="4" r="A85">
        <v>759</v>
      </c>
      <c t="n" s="6" r="G85">
        <v>250000</v>
      </c>
    </row>
    <row spans="1:32" r="86">
      <c t="s" s="4" r="A86">
        <v>640</v>
      </c>
    </row>
    <row spans="1:32" r="87">
      <c t="s" s="3" r="A87">
        <v>726</v>
      </c>
    </row>
    <row spans="1:32" r="88">
      <c t="s" s="4" r="A88">
        <v>429</v>
      </c>
      <c t="n" s="9" r="F88">
        <v>0.64</v>
      </c>
      <c t="n" s="9" r="M88">
        <v>0.64</v>
      </c>
      <c t="n" s="9" r="N88">
        <v>0.64</v>
      </c>
      <c t="n" s="9" r="P88">
        <v>0.64</v>
      </c>
    </row>
    <row spans="1:32" r="89">
      <c t="s" s="4" r="A89">
        <v>770</v>
      </c>
      <c t="n" s="6" r="M89">
        <v>8010</v>
      </c>
    </row>
    <row spans="1:32" r="90">
      <c t="s" s="4" r="A90">
        <v>431</v>
      </c>
      <c t="n" s="6" r="M90">
        <v>68566</v>
      </c>
      <c t="n" s="6" r="N90">
        <v>171454</v>
      </c>
      <c t="n" s="6" r="P90">
        <v>171454</v>
      </c>
    </row>
    <row spans="1:32" r="91">
      <c t="s" s="4" r="A91">
        <v>771</v>
      </c>
      <c t="s" s="4" r="F91">
        <v>290</v>
      </c>
    </row>
    <row spans="1:32" r="92">
      <c t="s" s="4" r="A92">
        <v>772</v>
      </c>
      <c t="n" s="6" r="F92">
        <v>171454</v>
      </c>
    </row>
    <row spans="1:32" r="93">
      <c t="s" s="4" r="A93">
        <v>433</v>
      </c>
    </row>
    <row spans="1:32" r="94">
      <c t="s" s="3" r="A94">
        <v>726</v>
      </c>
    </row>
    <row spans="1:32" r="95">
      <c t="s" s="4" r="A95">
        <v>429</v>
      </c>
      <c t="n" s="9" r="AA95">
        <v>0.64</v>
      </c>
      <c t="n" s="9" r="AB95">
        <v>0.64</v>
      </c>
    </row>
    <row spans="1:32" r="96">
      <c t="s" s="4" r="A96">
        <v>431</v>
      </c>
      <c t="n" s="6" r="AA96">
        <v>400000</v>
      </c>
      <c t="n" s="6" r="AB96">
        <v>500000</v>
      </c>
    </row>
    <row spans="1:32" r="97">
      <c t="s" s="4" r="A97">
        <v>751</v>
      </c>
      <c t="n" s="7" r="AA97">
        <v>100000</v>
      </c>
      <c t="n" s="7" r="AB97">
        <v>500000</v>
      </c>
    </row>
    <row spans="1:32" r="98">
      <c t="s" s="4" r="A98">
        <v>432</v>
      </c>
    </row>
    <row spans="1:32" r="99">
      <c t="s" s="3" r="A99">
        <v>726</v>
      </c>
    </row>
    <row spans="1:32" r="100">
      <c t="s" s="4" r="A100">
        <v>429</v>
      </c>
      <c t="n" s="9" r="V100">
        <v>0.64</v>
      </c>
      <c t="n" s="9" r="Y100">
        <v>0.64</v>
      </c>
    </row>
    <row spans="1:32" r="101">
      <c t="s" s="4" r="A101">
        <v>431</v>
      </c>
      <c t="n" s="6" r="V101">
        <v>150000</v>
      </c>
      <c t="n" s="6" r="Y101">
        <v>200000</v>
      </c>
    </row>
    <row spans="1:32" r="102">
      <c t="s" s="4" r="A102">
        <v>751</v>
      </c>
      <c t="n" s="7" r="V102">
        <v>50000</v>
      </c>
      <c t="n" s="7" r="Y102">
        <v>50000</v>
      </c>
    </row>
    <row spans="1:32" r="103">
      <c t="s" s="4" r="A103">
        <v>618</v>
      </c>
    </row>
    <row spans="1:32" r="104">
      <c t="s" s="3" r="A104">
        <v>726</v>
      </c>
    </row>
    <row spans="1:32" r="105">
      <c t="s" s="4" r="A105">
        <v>605</v>
      </c>
      <c t="n" s="6" r="I105">
        <v>260000</v>
      </c>
    </row>
    <row spans="1:32" r="106">
      <c t="s" s="4" r="A106">
        <v>773</v>
      </c>
    </row>
    <row spans="1:32" r="107">
      <c t="s" s="3" r="A107">
        <v>726</v>
      </c>
    </row>
    <row spans="1:32" r="108">
      <c t="s" s="4" r="A108">
        <v>429</v>
      </c>
      <c t="n" s="9" r="I108">
        <v>0.64</v>
      </c>
    </row>
    <row spans="1:32" r="109">
      <c t="s" s="4" r="A109">
        <v>605</v>
      </c>
      <c t="n" s="6" r="I109">
        <v>125000</v>
      </c>
    </row>
    <row spans="1:32" r="110">
      <c t="s" s="4" r="A110">
        <v>774</v>
      </c>
      <c t="n" s="7" r="I110">
        <v>500000</v>
      </c>
    </row>
    <row spans="1:32" r="111">
      <c t="s" s="4" r="A111">
        <v>629</v>
      </c>
    </row>
    <row spans="1:32" r="112">
      <c t="s" s="3" r="A112">
        <v>726</v>
      </c>
    </row>
    <row spans="1:32" r="113">
      <c t="s" s="4" r="A113">
        <v>605</v>
      </c>
      <c t="n" s="6" r="I113">
        <v>5000000</v>
      </c>
    </row>
    <row spans="1:32" r="114">
      <c t="s" s="4" r="A114">
        <v>774</v>
      </c>
      <c t="n" s="7" r="I114">
        <v>20000000</v>
      </c>
    </row>
    <row spans="1:32" r="115">
      <c t="s" s="4" r="A115">
        <v>775</v>
      </c>
    </row>
    <row spans="1:32" r="116">
      <c t="s" s="3" r="A116">
        <v>726</v>
      </c>
    </row>
    <row spans="1:32" r="117">
      <c t="s" s="4" r="A117">
        <v>605</v>
      </c>
      <c t="n" s="6" r="I117">
        <v>5000000</v>
      </c>
    </row>
    <row spans="1:32" r="118">
      <c t="s" s="4" r="A118">
        <v>427</v>
      </c>
    </row>
    <row spans="1:32" r="119">
      <c t="s" s="3" r="A119">
        <v>726</v>
      </c>
    </row>
    <row spans="1:32" r="120">
      <c t="s" s="4" r="A120">
        <v>429</v>
      </c>
      <c t="n" s="9" r="S120">
        <v>0.64</v>
      </c>
    </row>
    <row spans="1:32" r="121">
      <c t="s" s="4" r="A121">
        <v>751</v>
      </c>
      <c t="n" s="7" r="S121">
        <v>100000</v>
      </c>
    </row>
    <row spans="1:32" r="122">
      <c t="s" s="4" r="A122">
        <v>776</v>
      </c>
    </row>
    <row spans="1:32" r="123">
      <c t="s" s="3" r="A123">
        <v>726</v>
      </c>
    </row>
    <row spans="1:32" r="124">
      <c t="s" s="4" r="A124">
        <v>429</v>
      </c>
      <c t="n" s="9" r="J124">
        <v>0.35</v>
      </c>
    </row>
    <row spans="1:32" r="125">
      <c t="s" s="4" r="A125">
        <v>431</v>
      </c>
      <c t="n" s="6" r="J125">
        <v>54400204</v>
      </c>
    </row>
    <row spans="1:32" r="126">
      <c t="s" s="4" r="A126">
        <v>557</v>
      </c>
      <c t="n" s="6" r="J126">
        <v>15512057</v>
      </c>
    </row>
    <row spans="1:32" r="127">
      <c t="s" s="4" r="A127">
        <v>777</v>
      </c>
    </row>
    <row spans="1:32" r="128">
      <c t="s" s="3" r="A128">
        <v>726</v>
      </c>
    </row>
    <row spans="1:32" r="129">
      <c t="s" s="4" r="A129">
        <v>431</v>
      </c>
      <c t="n" s="6" r="N129">
        <v>52110896</v>
      </c>
      <c t="n" s="6" r="O129">
        <v>52110896</v>
      </c>
      <c t="n" s="6" r="P129">
        <v>52110896</v>
      </c>
      <c t="n" s="6" r="Q129">
        <v>52110896</v>
      </c>
    </row>
    <row spans="1:32" r="130">
      <c t="s" s="4" r="A130">
        <v>778</v>
      </c>
    </row>
    <row spans="1:32" r="131">
      <c t="s" s="3" r="A131">
        <v>726</v>
      </c>
    </row>
    <row spans="1:32" r="132">
      <c t="s" s="4" r="A132">
        <v>431</v>
      </c>
      <c t="n" s="6" r="N132">
        <v>974826</v>
      </c>
      <c t="n" s="6" r="O132">
        <v>974826</v>
      </c>
      <c t="n" s="6" r="P132">
        <v>974826</v>
      </c>
      <c t="n" s="6" r="Q132">
        <v>974826</v>
      </c>
    </row>
    <row spans="1:32" r="133">
      <c t="s" s="4" r="A133">
        <v>631</v>
      </c>
    </row>
    <row spans="1:32" r="134">
      <c t="s" s="3" r="A134">
        <v>726</v>
      </c>
    </row>
    <row spans="1:32" r="135">
      <c t="s" s="4" r="A135">
        <v>770</v>
      </c>
      <c t="n" s="6" r="N135">
        <v>709625</v>
      </c>
      <c t="n" s="6" r="P135">
        <v>709625</v>
      </c>
      <c t="n" s="6" r="R135">
        <v>709625</v>
      </c>
    </row>
    <row spans="1:32" r="136">
      <c t="s" s="4" r="A136">
        <v>779</v>
      </c>
      <c t="n" s="7" r="I136">
        <v>4</v>
      </c>
      <c t="n" s="9" r="N136">
        <v>0.01</v>
      </c>
      <c t="n" s="9" r="P136">
        <v>0.01</v>
      </c>
      <c t="n" s="9" r="R136">
        <v>0.01</v>
      </c>
    </row>
    <row spans="1:32" r="137">
      <c t="s" s="4" r="A137">
        <v>780</v>
      </c>
    </row>
    <row spans="1:32" r="138">
      <c t="s" s="3" r="A138">
        <v>726</v>
      </c>
    </row>
    <row spans="1:32" r="139">
      <c t="s" s="4" r="A139">
        <v>770</v>
      </c>
      <c t="n" s="6" r="F139">
        <v>20025</v>
      </c>
    </row>
    <row spans="1:32" r="140">
      <c t="s" s="4" r="A140">
        <v>779</v>
      </c>
      <c t="n" s="11" r="F140">
        <v>0.08799999999999999</v>
      </c>
    </row>
    <row spans="1:32" r="141">
      <c t="s" s="4" r="A141">
        <v>781</v>
      </c>
    </row>
    <row spans="1:32" r="142">
      <c t="s" s="3" r="A142">
        <v>726</v>
      </c>
    </row>
    <row spans="1:32" r="143">
      <c t="s" s="4" r="A143">
        <v>573</v>
      </c>
      <c t="n" s="6" r="D143">
        <v>4610178</v>
      </c>
    </row>
    <row spans="1:32" r="144">
      <c t="s" s="4" r="A144">
        <v>741</v>
      </c>
      <c t="n" s="7" r="D144">
        <v>122805</v>
      </c>
    </row>
    <row spans="1:32" r="145">
      <c t="s" s="4" r="A145">
        <v>429</v>
      </c>
      <c t="n" s="9" r="N145">
        <v>0.52</v>
      </c>
      <c t="n" s="9" r="P145">
        <v>0.52</v>
      </c>
      <c t="n" s="9" r="R145">
        <v>0.52</v>
      </c>
      <c t="n" s="9" r="AF145">
        <v>1.44</v>
      </c>
    </row>
    <row spans="1:32" r="146">
      <c t="s" s="4" r="A146">
        <v>431</v>
      </c>
      <c t="n" s="6" r="N146">
        <v>52897601</v>
      </c>
      <c t="n" s="6" r="P146">
        <v>52897601</v>
      </c>
    </row>
    <row spans="1:32" r="147">
      <c t="s" s="4" r="A147">
        <v>43</v>
      </c>
      <c t="n" s="7" r="N147">
        <v>67108</v>
      </c>
      <c t="n" s="7" r="P147">
        <v>67108</v>
      </c>
    </row>
    <row spans="1:32" r="148">
      <c t="s" s="4" r="A148">
        <v>771</v>
      </c>
      <c t="s" s="4" r="P148">
        <v>290</v>
      </c>
    </row>
    <row spans="1:32" r="149">
      <c t="s" s="4" r="A149">
        <v>782</v>
      </c>
      <c t="s" s="4" r="P149">
        <v>783</v>
      </c>
    </row>
    <row spans="1:32" r="150">
      <c t="s" s="4" r="A150">
        <v>784</v>
      </c>
      <c t="s" s="4" r="P150">
        <v>785</v>
      </c>
    </row>
    <row spans="1:32" r="151">
      <c t="s" s="4" r="A151">
        <v>786</v>
      </c>
    </row>
    <row spans="1:32" r="152">
      <c t="s" s="3" r="A152">
        <v>726</v>
      </c>
    </row>
    <row spans="1:32" r="153">
      <c t="s" s="4" r="A153">
        <v>431</v>
      </c>
      <c t="n" s="6" r="O153">
        <v>318750</v>
      </c>
      <c t="n" s="6" r="Q153">
        <v>318750</v>
      </c>
    </row>
    <row spans="1:32" r="154">
      <c t="s" s="4" r="A154">
        <v>787</v>
      </c>
    </row>
    <row spans="1:32" r="155">
      <c t="s" s="3" r="A155">
        <v>726</v>
      </c>
    </row>
    <row spans="1:32" r="156">
      <c t="s" s="4" r="A156">
        <v>431</v>
      </c>
      <c t="n" s="6" r="O156">
        <v>73125</v>
      </c>
      <c t="n" s="6" r="Q156">
        <v>73125</v>
      </c>
    </row>
    <row spans="1:32" r="157">
      <c t="s" s="4" r="A157">
        <v>788</v>
      </c>
    </row>
    <row spans="1:32" r="158">
      <c t="s" s="3" r="A158">
        <v>726</v>
      </c>
    </row>
    <row spans="1:32" r="159">
      <c t="s" s="4" r="A159">
        <v>763</v>
      </c>
      <c t="n" s="7" r="O159">
        <v>128880</v>
      </c>
    </row>
    <row spans="1:32" r="160">
      <c t="s" s="4" r="A160">
        <v>789</v>
      </c>
    </row>
    <row spans="1:32" r="161">
      <c t="s" s="3" r="A161">
        <v>726</v>
      </c>
    </row>
    <row spans="1:32" r="162">
      <c t="s" s="4" r="A162">
        <v>429</v>
      </c>
      <c t="n" s="9" r="N162">
        <v>0.35</v>
      </c>
      <c t="n" s="9" r="P162">
        <v>0.35</v>
      </c>
    </row>
    <row spans="1:32" r="163">
      <c t="s" s="4" r="A163">
        <v>790</v>
      </c>
      <c t="n" s="10" r="P163">
        <v>0.35</v>
      </c>
    </row>
    <row spans="1:32" r="164">
      <c t="s" s="4" r="A164">
        <v>791</v>
      </c>
    </row>
    <row spans="1:32" r="165">
      <c t="s" s="3" r="A165">
        <v>726</v>
      </c>
    </row>
    <row spans="1:32" r="166">
      <c t="s" s="4" r="A166">
        <v>429</v>
      </c>
      <c t="n" s="9" r="N166">
        <v>0.64</v>
      </c>
      <c t="n" s="10" r="P166">
        <v>0.64</v>
      </c>
    </row>
    <row spans="1:32" r="167">
      <c t="s" s="4" r="A167">
        <v>790</v>
      </c>
      <c t="n" s="9" r="P167">
        <v>0.64</v>
      </c>
    </row>
    <row spans="1:32" r="168">
      <c t="s" s="4" r="A168">
        <v>479</v>
      </c>
    </row>
    <row spans="1:32" r="169">
      <c t="s" s="3" r="A169">
        <v>726</v>
      </c>
    </row>
    <row spans="1:32" r="170">
      <c t="s" s="4" r="A170">
        <v>501</v>
      </c>
      <c t="n" s="6" r="J170">
        <v>826806</v>
      </c>
    </row>
    <row spans="1:32" r="171">
      <c t="s" s="4" r="A171">
        <v>502</v>
      </c>
      <c t="n" s="6" r="J171">
        <v>351586</v>
      </c>
    </row>
    <row spans="1:32" r="172">
      <c t="s" s="4" r="A172">
        <v>792</v>
      </c>
    </row>
    <row spans="1:32" r="173">
      <c t="s" s="3" r="A173">
        <v>726</v>
      </c>
    </row>
    <row spans="1:32" r="174">
      <c t="s" s="4" r="A174">
        <v>503</v>
      </c>
      <c t="n" s="6" r="J174">
        <v>71211</v>
      </c>
    </row>
    <row spans="1:32" r="175">
      <c t="s" s="4" r="A175">
        <v>501</v>
      </c>
      <c t="n" s="6" r="J175">
        <v>609566</v>
      </c>
    </row>
    <row spans="1:32" r="176">
      <c t="s" s="4" r="A176">
        <v>502</v>
      </c>
      <c t="n" s="6" r="J176">
        <v>259208</v>
      </c>
    </row>
    <row spans="1:32" r="177">
      <c t="s" s="4" r="A177">
        <v>504</v>
      </c>
      <c t="n" s="7" r="J177">
        <v>284844</v>
      </c>
    </row>
    <row spans="1:32" r="178">
      <c t="s" s="4" r="A178">
        <v>508</v>
      </c>
    </row>
    <row spans="1:32" r="179">
      <c t="s" s="3" r="A179">
        <v>726</v>
      </c>
    </row>
    <row spans="1:32" r="180">
      <c t="s" s="4" r="A180">
        <v>503</v>
      </c>
      <c t="n" s="6" r="J180">
        <v>10084</v>
      </c>
    </row>
    <row spans="1:32" r="181">
      <c t="s" s="4" r="A181">
        <v>501</v>
      </c>
      <c t="n" s="6" r="J181">
        <v>86317</v>
      </c>
    </row>
    <row spans="1:32" r="182">
      <c t="s" s="4" r="A182">
        <v>502</v>
      </c>
      <c t="n" s="6" r="J182">
        <v>36705</v>
      </c>
    </row>
    <row spans="1:32" r="183">
      <c t="s" s="4" r="A183">
        <v>504</v>
      </c>
      <c t="n" s="7" r="J183">
        <v>40335</v>
      </c>
    </row>
    <row spans="1:32" r="184">
      <c t="s" s="4" r="A184">
        <v>793</v>
      </c>
    </row>
    <row spans="1:32" r="185">
      <c t="s" s="3" r="A185">
        <v>726</v>
      </c>
    </row>
    <row spans="1:32" r="186">
      <c t="s" s="4" r="A186">
        <v>503</v>
      </c>
      <c t="n" s="6" r="J186">
        <v>5211</v>
      </c>
    </row>
    <row spans="1:32" r="187">
      <c t="s" s="4" r="A187">
        <v>501</v>
      </c>
      <c t="n" s="6" r="J187">
        <v>44606</v>
      </c>
    </row>
    <row spans="1:32" r="188">
      <c t="s" s="4" r="A188">
        <v>502</v>
      </c>
      <c t="n" s="6" r="J188">
        <v>18968</v>
      </c>
    </row>
    <row spans="1:32" r="189">
      <c t="s" s="4" r="A189">
        <v>504</v>
      </c>
      <c t="n" s="7" r="J189">
        <v>20844</v>
      </c>
    </row>
    <row spans="1:32" r="190">
      <c t="s" s="4" r="A190">
        <v>513</v>
      </c>
    </row>
    <row spans="1:32" r="191">
      <c t="s" s="3" r="A191">
        <v>726</v>
      </c>
    </row>
    <row spans="1:32" r="192">
      <c t="s" s="4" r="A192">
        <v>503</v>
      </c>
      <c t="n" s="6" r="J192">
        <v>5211</v>
      </c>
    </row>
    <row spans="1:32" r="193">
      <c t="s" s="4" r="A193">
        <v>501</v>
      </c>
      <c t="n" s="6" r="J193">
        <v>44606</v>
      </c>
    </row>
    <row spans="1:32" r="194">
      <c t="s" s="4" r="A194">
        <v>502</v>
      </c>
      <c t="n" s="6" r="J194">
        <v>18968</v>
      </c>
    </row>
    <row spans="1:32" r="195">
      <c t="s" s="4" r="A195">
        <v>504</v>
      </c>
      <c t="n" s="7" r="J195">
        <v>20844</v>
      </c>
    </row>
    <row spans="1:32" r="196">
      <c t="s" s="4" r="A196">
        <v>509</v>
      </c>
    </row>
    <row spans="1:32" r="197">
      <c t="s" s="3" r="A197">
        <v>726</v>
      </c>
    </row>
    <row spans="1:32" r="198">
      <c t="s" s="4" r="A198">
        <v>503</v>
      </c>
      <c t="n" s="6" r="J198">
        <v>4873</v>
      </c>
    </row>
    <row spans="1:32" r="199">
      <c t="s" s="4" r="A199">
        <v>501</v>
      </c>
      <c t="n" s="6" r="J199">
        <v>41712</v>
      </c>
    </row>
    <row spans="1:32" r="200">
      <c t="s" s="4" r="A200">
        <v>502</v>
      </c>
      <c t="n" s="6" r="J200">
        <v>17737</v>
      </c>
    </row>
    <row spans="1:32" r="201">
      <c t="s" s="4" r="A201">
        <v>504</v>
      </c>
      <c t="n" s="7" r="J201">
        <v>19491</v>
      </c>
    </row>
    <row spans="1:32" r="202">
      <c t="s" s="4" r="A202">
        <v>635</v>
      </c>
    </row>
    <row spans="1:32" r="203">
      <c t="s" s="3" r="A203">
        <v>726</v>
      </c>
    </row>
    <row spans="1:32" r="204">
      <c t="s" s="4" r="A204">
        <v>429</v>
      </c>
      <c t="n" s="9" r="I204">
        <v>0.64</v>
      </c>
      <c t="n" s="9" r="J204">
        <v>0.64</v>
      </c>
    </row>
    <row spans="1:32" r="205">
      <c t="s" s="4" r="A205">
        <v>431</v>
      </c>
      <c t="n" s="6" r="I205">
        <v>1070000</v>
      </c>
    </row>
    <row spans="1:32" r="206">
      <c t="s" s="4" r="A206">
        <v>625</v>
      </c>
      <c t="n" s="10" r="I206">
        <v>8.56</v>
      </c>
      <c t="n" s="10" r="J206">
        <v>8.56</v>
      </c>
    </row>
    <row spans="1:32" r="207">
      <c t="s" s="4" r="A207">
        <v>794</v>
      </c>
      <c t="n" s="6" r="I207">
        <v>2225600</v>
      </c>
    </row>
    <row spans="1:32" r="208">
      <c t="s" s="4" r="A208">
        <v>634</v>
      </c>
    </row>
    <row spans="1:32" r="209">
      <c t="s" s="3" r="A209">
        <v>726</v>
      </c>
    </row>
    <row spans="1:32" r="210">
      <c t="s" s="4" r="A210">
        <v>429</v>
      </c>
      <c t="n" s="9" r="I210">
        <v>0.64</v>
      </c>
    </row>
    <row spans="1:32" r="211">
      <c t="s" s="4" r="A211">
        <v>431</v>
      </c>
      <c t="n" s="6" r="I211">
        <v>455000</v>
      </c>
      <c t="n" s="6" r="J211">
        <v>946400</v>
      </c>
    </row>
    <row spans="1:32" r="212">
      <c t="s" s="4" r="A212">
        <v>625</v>
      </c>
      <c t="n" s="10" r="I212">
        <v>3.64</v>
      </c>
      <c t="n" s="10" r="J212">
        <v>3.64</v>
      </c>
    </row>
    <row spans="1:32" r="213">
      <c t="s" s="4" r="A213">
        <v>794</v>
      </c>
      <c t="n" s="6" r="I213">
        <v>946400</v>
      </c>
    </row>
    <row spans="1:32" r="214">
      <c t="s" s="4" r="A214">
        <v>795</v>
      </c>
    </row>
    <row spans="1:32" r="215">
      <c t="s" s="3" r="A215">
        <v>726</v>
      </c>
    </row>
    <row spans="1:32" r="216">
      <c t="s" s="4" r="A216">
        <v>770</v>
      </c>
      <c t="n" s="6" r="J216">
        <v>260000</v>
      </c>
    </row>
    <row spans="1:32" r="217">
      <c t="s" s="4" r="A217">
        <v>431</v>
      </c>
      <c t="n" s="6" r="J217">
        <v>946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96</v>
      </c>
      <c t="s" s="2" r="B1">
        <v>66</v>
      </c>
      <c t="s" s="2" r="C1">
        <v>1</v>
      </c>
    </row>
    <row spans="1:3" r="2">
      <c t="s" s="2" r="B2">
        <v>2</v>
      </c>
      <c t="s" s="2" r="C2">
        <v>2</v>
      </c>
    </row>
    <row spans="1:3" r="3">
      <c t="s" s="4" r="A3">
        <v>797</v>
      </c>
    </row>
    <row spans="1:3" r="4">
      <c t="s" s="3" r="A4">
        <v>798</v>
      </c>
    </row>
    <row spans="1:3" r="5">
      <c t="s" s="4" r="A5">
        <v>799</v>
      </c>
      <c t="n" s="6" r="B5">
        <v>2</v>
      </c>
      <c t="n" s="6" r="C5">
        <v>2</v>
      </c>
    </row>
    <row spans="1:3" r="6">
      <c t="s" s="4" r="A6">
        <v>800</v>
      </c>
    </row>
    <row spans="1:3" r="7">
      <c t="s" s="3" r="A7">
        <v>798</v>
      </c>
    </row>
    <row spans="1:3" r="8">
      <c t="s" s="4" r="A8">
        <v>801</v>
      </c>
      <c t="s" s="4" r="B8">
        <v>802</v>
      </c>
      <c t="s" s="4" r="C8">
        <v>803</v>
      </c>
    </row>
    <row spans="1:3" r="9">
      <c t="s" s="4" r="A9">
        <v>804</v>
      </c>
    </row>
    <row spans="1:3" r="10">
      <c t="s" s="3" r="A10">
        <v>798</v>
      </c>
    </row>
    <row spans="1:3" r="11">
      <c t="s" s="4" r="A11">
        <v>801</v>
      </c>
      <c t="s" s="4" r="B11">
        <v>805</v>
      </c>
      <c t="s" s="4" r="C11">
        <v>805</v>
      </c>
    </row>
    <row spans="1:3" r="12">
      <c t="s" s="4" r="A12">
        <v>806</v>
      </c>
    </row>
    <row spans="1:3" r="13">
      <c t="s" s="3" r="A13">
        <v>798</v>
      </c>
    </row>
    <row spans="1:3" r="14">
      <c t="s" s="4" r="A14">
        <v>799</v>
      </c>
      <c t="n" s="6" r="B14">
        <v>2</v>
      </c>
    </row>
    <row spans="1:3" r="15">
      <c t="s" s="4" r="A15">
        <v>807</v>
      </c>
    </row>
    <row spans="1:3" r="16">
      <c t="s" s="3" r="A16">
        <v>798</v>
      </c>
    </row>
    <row spans="1:3" r="17">
      <c t="s" s="4" r="A17">
        <v>801</v>
      </c>
      <c t="s" s="4" r="B17">
        <v>808</v>
      </c>
    </row>
    <row spans="1:3" r="18">
      <c t="s" s="4" r="A18">
        <v>809</v>
      </c>
    </row>
    <row spans="1:3" r="19">
      <c t="s" s="3" r="A19">
        <v>798</v>
      </c>
    </row>
    <row spans="1:3" r="20">
      <c t="s" s="4" r="A20">
        <v>801</v>
      </c>
      <c t="s" s="4" r="B20">
        <v>8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62"/>
    <col customWidth="1" max="2" min="2" width="21"/>
    <col customWidth="1" max="3" min="3" width="30"/>
    <col customWidth="1" max="4" min="4" width="14"/>
    <col customWidth="1" max="5" min="5" width="21"/>
    <col customWidth="1" max="6" min="6" width="36"/>
    <col customWidth="1" max="7" min="7" width="21"/>
    <col customWidth="1" max="8" min="8" width="40"/>
    <col customWidth="1" max="9" min="9" width="21"/>
    <col customWidth="1" max="10" min="10" width="20"/>
    <col customWidth="1" max="11" min="11" width="21"/>
    <col customWidth="1" max="12" min="12" width="21"/>
  </cols>
  <sheetData>
    <row spans="1:12" r="1">
      <c t="s" s="1" r="A1">
        <v>811</v>
      </c>
      <c t="s" s="2" r="B1">
        <v>812</v>
      </c>
      <c t="s" s="2" r="C1">
        <v>585</v>
      </c>
      <c t="s" s="2" r="D1">
        <v>423</v>
      </c>
      <c t="s" s="2" r="E1">
        <v>813</v>
      </c>
      <c t="s" s="2" r="F1">
        <v>593</v>
      </c>
      <c t="s" s="2" r="G1">
        <v>594</v>
      </c>
      <c t="s" s="2" r="H1">
        <v>814</v>
      </c>
      <c t="s" s="2" r="I1">
        <v>361</v>
      </c>
      <c t="s" s="2" r="J1">
        <v>815</v>
      </c>
      <c t="s" s="2" r="K1">
        <v>603</v>
      </c>
      <c t="s" s="2" r="L1">
        <v>604</v>
      </c>
    </row>
    <row spans="1:12" r="2">
      <c t="s" s="3" r="A2">
        <v>816</v>
      </c>
    </row>
    <row spans="1:12" r="3">
      <c t="s" s="4" r="A3">
        <v>817</v>
      </c>
      <c t="n" s="7" r="H3">
        <v>10681</v>
      </c>
    </row>
    <row spans="1:12" r="4">
      <c t="s" s="4" r="A4">
        <v>730</v>
      </c>
      <c t="s" s="4" r="F4">
        <v>731</v>
      </c>
      <c t="s" s="4" r="H4">
        <v>732</v>
      </c>
    </row>
    <row spans="1:12" r="5">
      <c t="s" s="4" r="A5">
        <v>733</v>
      </c>
      <c t="n" s="7" r="K5">
        <v>71125</v>
      </c>
      <c t="n" s="7" r="L5">
        <v>71125</v>
      </c>
    </row>
    <row spans="1:12" r="6">
      <c t="s" s="4" r="A6">
        <v>818</v>
      </c>
      <c t="n" s="7" r="H6">
        <v>183090</v>
      </c>
      <c t="n" s="7" r="I6">
        <v>308756</v>
      </c>
    </row>
    <row spans="1:12" r="7">
      <c t="s" s="4" r="A7">
        <v>819</v>
      </c>
      <c t="n" s="7" r="B7">
        <v>17972</v>
      </c>
      <c t="n" s="7" r="E7">
        <v>21361</v>
      </c>
      <c t="n" s="7" r="F7">
        <v>10681</v>
      </c>
    </row>
    <row spans="1:12" r="8">
      <c t="s" s="4" r="A8">
        <v>820</v>
      </c>
      <c t="n" s="7" r="G8">
        <v>149787</v>
      </c>
      <c t="n" s="7" r="H8">
        <v>48060</v>
      </c>
    </row>
    <row spans="1:12" r="9">
      <c t="s" s="4" r="A9">
        <v>640</v>
      </c>
    </row>
    <row spans="1:12" r="10">
      <c t="s" s="3" r="A10">
        <v>816</v>
      </c>
    </row>
    <row spans="1:12" r="11">
      <c t="s" s="4" r="A11">
        <v>821</v>
      </c>
      <c t="n" s="6" r="F11">
        <v>8010</v>
      </c>
    </row>
    <row spans="1:12" r="12">
      <c t="s" s="4" r="A12">
        <v>822</v>
      </c>
      <c t="n" s="6" r="F12">
        <v>68566</v>
      </c>
      <c t="n" s="6" r="H12">
        <v>171454</v>
      </c>
    </row>
    <row spans="1:12" r="13">
      <c t="s" s="4" r="A13">
        <v>376</v>
      </c>
      <c t="n" s="9" r="C13">
        <v>0.64</v>
      </c>
      <c t="n" s="9" r="F13">
        <v>0.64</v>
      </c>
      <c t="n" s="9" r="H13">
        <v>0.64</v>
      </c>
    </row>
    <row spans="1:12" r="14">
      <c t="s" s="4" r="A14">
        <v>823</v>
      </c>
      <c t="s" s="4" r="C14">
        <v>290</v>
      </c>
    </row>
    <row spans="1:12" r="15">
      <c t="s" s="4" r="A15">
        <v>631</v>
      </c>
    </row>
    <row spans="1:12" r="16">
      <c t="s" s="3" r="A16">
        <v>816</v>
      </c>
    </row>
    <row spans="1:12" r="17">
      <c t="s" s="4" r="A17">
        <v>821</v>
      </c>
      <c t="n" s="6" r="H17">
        <v>709625</v>
      </c>
      <c t="n" s="6" r="J17">
        <v>709625</v>
      </c>
    </row>
    <row spans="1:12" r="18">
      <c t="s" s="4" r="A18">
        <v>824</v>
      </c>
      <c t="s" s="4" r="D18">
        <v>499</v>
      </c>
    </row>
    <row spans="1:12" r="19">
      <c t="s" s="4" r="A19">
        <v>780</v>
      </c>
    </row>
    <row spans="1:12" r="20">
      <c t="s" s="3" r="A20">
        <v>816</v>
      </c>
    </row>
    <row spans="1:12" r="21">
      <c t="s" s="4" r="A21">
        <v>821</v>
      </c>
      <c t="n" s="6" r="C21">
        <v>20025</v>
      </c>
    </row>
    <row spans="1:12" r="22">
      <c t="s" s="4" r="A22">
        <v>824</v>
      </c>
      <c t="s" s="4" r="H22">
        <v>499</v>
      </c>
    </row>
    <row spans="1:12" r="23">
      <c t="s" s="4" r="A23">
        <v>825</v>
      </c>
      <c t="n" s="11" r="H23">
        <v>0.08799999999999999</v>
      </c>
    </row>
    <row spans="1:12" r="24">
      <c t="s" s="4" r="A24">
        <v>826</v>
      </c>
    </row>
    <row spans="1:12" r="25">
      <c t="s" s="3" r="A25">
        <v>816</v>
      </c>
    </row>
    <row spans="1:12" r="26">
      <c t="s" s="4" r="A26">
        <v>827</v>
      </c>
      <c t="n" s="6" r="H26">
        <v>4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28</v>
      </c>
      <c t="s" s="2" r="B1">
        <v>829</v>
      </c>
    </row>
    <row spans="1:2" r="2">
      <c t="s" s="3" r="A2">
        <v>830</v>
      </c>
    </row>
    <row spans="1:2" r="3">
      <c t="s" s="4" r="A3">
        <v>831</v>
      </c>
      <c t="n" s="7" r="B3">
        <v>102000</v>
      </c>
    </row>
    <row spans="1:2" r="4">
      <c t="s" s="4" r="A4">
        <v>669</v>
      </c>
    </row>
    <row spans="1:2" r="5">
      <c t="s" s="3" r="A5">
        <v>830</v>
      </c>
    </row>
    <row spans="1:2" r="6">
      <c t="s" s="4" r="A6">
        <v>832</v>
      </c>
      <c t="n" s="7" r="B6">
        <v>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V189"/>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0"/>
    <col customWidth="1" max="5" min="5" width="37"/>
    <col customWidth="1" max="6" min="6" width="80"/>
    <col customWidth="1" max="7" min="7" width="58"/>
    <col customWidth="1" max="8" min="8" width="57"/>
    <col customWidth="1" max="9" min="9" width="14"/>
    <col customWidth="1" max="10" min="10" width="29"/>
    <col customWidth="1" max="11" min="11" width="30"/>
    <col customWidth="1" max="12" min="12" width="46"/>
    <col customWidth="1" max="13" min="13" width="20"/>
    <col customWidth="1" max="14" min="14" width="30"/>
    <col customWidth="1" max="15" min="15" width="80"/>
    <col customWidth="1" max="16" min="16" width="80"/>
    <col customWidth="1" max="17" min="17" width="37"/>
    <col customWidth="1" max="18" min="18" width="35"/>
    <col customWidth="1" max="19" min="19" width="21"/>
    <col customWidth="1" max="20" min="20" width="80"/>
    <col customWidth="1" max="21" min="21" width="21"/>
    <col customWidth="1" max="22" min="22" width="41"/>
  </cols>
  <sheetData>
    <row spans="1:22" r="1">
      <c t="s" s="1" r="A1">
        <v>833</v>
      </c>
      <c t="s" s="2" r="B1">
        <v>539</v>
      </c>
      <c t="s" s="2" r="C1">
        <v>719</v>
      </c>
      <c t="s" s="2" r="D1">
        <v>834</v>
      </c>
      <c t="s" s="2" r="E1">
        <v>835</v>
      </c>
      <c t="s" s="2" r="F1">
        <v>601</v>
      </c>
      <c t="s" s="2" r="G1">
        <v>354</v>
      </c>
      <c t="s" s="2" r="H1">
        <v>413</v>
      </c>
      <c t="s" s="2" r="I1">
        <v>414</v>
      </c>
      <c t="s" s="2" r="J1">
        <v>836</v>
      </c>
      <c t="s" s="2" r="K1">
        <v>837</v>
      </c>
      <c t="s" s="2" r="L1">
        <v>590</v>
      </c>
      <c t="s" s="2" r="M1">
        <v>838</v>
      </c>
      <c t="s" s="2" r="N1">
        <v>839</v>
      </c>
      <c t="s" s="2" r="O1">
        <v>360</v>
      </c>
      <c t="s" s="2" r="P1">
        <v>708</v>
      </c>
      <c t="s" s="2" r="Q1">
        <v>840</v>
      </c>
      <c t="s" s="2" r="R1">
        <v>841</v>
      </c>
      <c t="s" s="2" r="S1">
        <v>361</v>
      </c>
      <c t="s" s="2" r="T1">
        <v>595</v>
      </c>
      <c t="s" s="2" r="U1">
        <v>361</v>
      </c>
      <c t="s" s="2" r="V1">
        <v>842</v>
      </c>
    </row>
    <row spans="1:22" r="2">
      <c t="s" s="3" r="A2">
        <v>843</v>
      </c>
    </row>
    <row spans="1:22" r="3">
      <c t="s" s="4" r="A3">
        <v>844</v>
      </c>
      <c t="n" s="7" r="T3">
        <v>152791693</v>
      </c>
      <c t="n" s="7" r="V3">
        <v>152853639</v>
      </c>
    </row>
    <row spans="1:22" r="4">
      <c t="s" s="4" r="A4">
        <v>605</v>
      </c>
      <c t="n" s="6" r="L4">
        <v>260000</v>
      </c>
    </row>
    <row spans="1:22" r="5">
      <c t="s" s="4" r="A5">
        <v>370</v>
      </c>
      <c t="n" s="6" r="L5">
        <v>8</v>
      </c>
    </row>
    <row spans="1:22" r="6">
      <c t="s" s="4" r="A6">
        <v>606</v>
      </c>
      <c t="n" s="7" r="L6">
        <v>4</v>
      </c>
    </row>
    <row spans="1:22" r="7">
      <c t="s" s="4" r="A7">
        <v>845</v>
      </c>
      <c t="n" s="7" r="T7">
        <v>3660</v>
      </c>
      <c t="s" s="4" r="U7">
        <v>46</v>
      </c>
    </row>
    <row spans="1:22" r="8">
      <c t="s" s="4" r="A8">
        <v>846</v>
      </c>
      <c t="n" s="8" r="T8">
        <v>5e-05</v>
      </c>
      <c t="n" s="8" r="V8">
        <v>5e-05</v>
      </c>
    </row>
    <row spans="1:22" r="9">
      <c t="s" s="4" r="A9">
        <v>847</v>
      </c>
      <c t="s" s="4" r="T9">
        <v>848</v>
      </c>
    </row>
    <row spans="1:22" r="10">
      <c t="s" s="4" r="A10">
        <v>849</v>
      </c>
    </row>
    <row spans="1:22" r="11">
      <c t="s" s="3" r="A11">
        <v>843</v>
      </c>
    </row>
    <row spans="1:22" r="12">
      <c t="s" s="4" r="A12">
        <v>431</v>
      </c>
      <c t="n" s="6" r="F12">
        <v>400000</v>
      </c>
      <c t="n" s="6" r="O12">
        <v>600000</v>
      </c>
    </row>
    <row spans="1:22" r="13">
      <c t="s" s="4" r="A13">
        <v>376</v>
      </c>
      <c t="n" s="9" r="F13">
        <v>0.64</v>
      </c>
      <c t="n" s="9" r="O13">
        <v>0.64</v>
      </c>
    </row>
    <row spans="1:22" r="14">
      <c t="s" s="4" r="A14">
        <v>370</v>
      </c>
      <c t="n" s="6" r="D14">
        <v>2</v>
      </c>
    </row>
    <row spans="1:22" r="15">
      <c t="s" s="4" r="A15">
        <v>438</v>
      </c>
      <c t="s" s="4" r="C15">
        <v>458</v>
      </c>
      <c t="s" s="4" r="D15">
        <v>458</v>
      </c>
      <c t="s" s="4" r="F15">
        <v>458</v>
      </c>
      <c t="s" s="4" r="G15">
        <v>458</v>
      </c>
      <c t="s" s="4" r="I15">
        <v>453</v>
      </c>
    </row>
    <row spans="1:22" r="16">
      <c t="s" s="4" r="A16">
        <v>850</v>
      </c>
      <c t="n" s="7" r="D16">
        <v>100000</v>
      </c>
    </row>
    <row spans="1:22" r="17">
      <c t="s" s="4" r="A17">
        <v>383</v>
      </c>
      <c t="s" s="4" r="F17">
        <v>396</v>
      </c>
      <c t="s" s="4" r="O17">
        <v>408</v>
      </c>
      <c t="s" s="4" r="T17">
        <v>478</v>
      </c>
    </row>
    <row spans="1:22" r="18">
      <c t="s" s="4" r="A18">
        <v>851</v>
      </c>
      <c t="s" s="4" r="C18">
        <v>852</v>
      </c>
      <c t="s" s="4" r="D18">
        <v>852</v>
      </c>
      <c t="s" s="4" r="F18">
        <v>852</v>
      </c>
      <c t="s" s="4" r="G18">
        <v>852</v>
      </c>
      <c t="s" s="4" r="I18">
        <v>852</v>
      </c>
    </row>
    <row spans="1:22" r="19">
      <c t="s" s="4" r="A19">
        <v>845</v>
      </c>
      <c t="n" s="7" r="O19">
        <v>82</v>
      </c>
      <c t="n" s="7" r="T19">
        <v>355</v>
      </c>
    </row>
    <row spans="1:22" r="20">
      <c t="s" s="4" r="A20">
        <v>437</v>
      </c>
      <c t="s" s="4" r="F20">
        <v>379</v>
      </c>
      <c t="s" s="4" r="O20">
        <v>379</v>
      </c>
    </row>
    <row spans="1:22" r="21">
      <c t="s" s="4" r="A21">
        <v>853</v>
      </c>
      <c t="s" s="4" r="F21">
        <v>395</v>
      </c>
      <c t="s" s="4" r="O21">
        <v>407</v>
      </c>
    </row>
    <row spans="1:22" r="22">
      <c t="s" s="4" r="A22">
        <v>854</v>
      </c>
      <c t="n" s="7" r="O22">
        <v>2117</v>
      </c>
      <c t="n" s="7" r="T22">
        <v>3189</v>
      </c>
    </row>
    <row spans="1:22" r="23">
      <c t="s" s="4" r="A23">
        <v>776</v>
      </c>
    </row>
    <row spans="1:22" r="24">
      <c t="s" s="3" r="A24">
        <v>843</v>
      </c>
    </row>
    <row spans="1:22" r="25">
      <c t="s" s="4" r="A25">
        <v>855</v>
      </c>
      <c t="n" s="7" r="R25">
        <v>150000</v>
      </c>
    </row>
    <row spans="1:22" r="26">
      <c t="s" s="4" r="A26">
        <v>856</v>
      </c>
      <c t="n" s="6" r="R26">
        <v>576924</v>
      </c>
    </row>
    <row spans="1:22" r="27">
      <c t="s" s="4" r="A27">
        <v>857</v>
      </c>
      <c t="n" s="6" r="R27">
        <v>3</v>
      </c>
    </row>
    <row spans="1:22" r="28">
      <c t="s" s="4" r="A28">
        <v>635</v>
      </c>
    </row>
    <row spans="1:22" r="29">
      <c t="s" s="3" r="A29">
        <v>843</v>
      </c>
    </row>
    <row spans="1:22" r="30">
      <c t="s" s="4" r="A30">
        <v>431</v>
      </c>
      <c t="n" s="6" r="K30">
        <v>1070000</v>
      </c>
    </row>
    <row spans="1:22" r="31">
      <c t="s" s="4" r="A31">
        <v>376</v>
      </c>
      <c t="n" s="9" r="K31">
        <v>0.64</v>
      </c>
      <c t="n" s="9" r="L31">
        <v>0.64</v>
      </c>
    </row>
    <row spans="1:22" r="32">
      <c t="s" s="4" r="A32">
        <v>858</v>
      </c>
    </row>
    <row spans="1:22" r="33">
      <c t="s" s="3" r="A33">
        <v>843</v>
      </c>
    </row>
    <row spans="1:22" r="34">
      <c t="s" s="4" r="A34">
        <v>856</v>
      </c>
      <c t="n" s="6" r="L34">
        <v>96590</v>
      </c>
    </row>
    <row spans="1:22" r="35">
      <c t="s" s="4" r="A35">
        <v>859</v>
      </c>
      <c t="n" s="7" r="L35">
        <v>4</v>
      </c>
    </row>
    <row spans="1:22" r="36">
      <c t="s" s="4" r="A36">
        <v>616</v>
      </c>
      <c t="n" s="6" r="L36">
        <v>826806</v>
      </c>
    </row>
    <row spans="1:22" r="37">
      <c t="s" s="4" r="A37">
        <v>860</v>
      </c>
      <c t="n" s="6" r="L37">
        <v>351586</v>
      </c>
    </row>
    <row spans="1:22" r="38">
      <c t="s" s="4" r="A38">
        <v>634</v>
      </c>
    </row>
    <row spans="1:22" r="39">
      <c t="s" s="3" r="A39">
        <v>843</v>
      </c>
    </row>
    <row spans="1:22" r="40">
      <c t="s" s="4" r="A40">
        <v>431</v>
      </c>
      <c t="n" s="6" r="K40">
        <v>455000</v>
      </c>
      <c t="n" s="6" r="L40">
        <v>946400</v>
      </c>
    </row>
    <row spans="1:22" r="41">
      <c t="s" s="4" r="A41">
        <v>376</v>
      </c>
      <c t="n" s="9" r="K41">
        <v>0.64</v>
      </c>
    </row>
    <row spans="1:22" r="42">
      <c t="s" s="4" r="A42">
        <v>629</v>
      </c>
    </row>
    <row spans="1:22" r="43">
      <c t="s" s="3" r="A43">
        <v>843</v>
      </c>
    </row>
    <row spans="1:22" r="44">
      <c t="s" s="4" r="A44">
        <v>605</v>
      </c>
      <c t="n" s="6" r="K44">
        <v>5000000</v>
      </c>
    </row>
    <row spans="1:22" r="45">
      <c t="s" s="4" r="A45">
        <v>752</v>
      </c>
    </row>
    <row spans="1:22" r="46">
      <c t="s" s="3" r="A46">
        <v>843</v>
      </c>
    </row>
    <row spans="1:22" r="47">
      <c t="s" s="4" r="A47">
        <v>431</v>
      </c>
      <c t="n" s="6" r="N47">
        <v>1250000</v>
      </c>
    </row>
    <row spans="1:22" r="48">
      <c t="s" s="4" r="A48">
        <v>376</v>
      </c>
      <c t="n" s="9" r="N48">
        <v>0.35</v>
      </c>
    </row>
    <row spans="1:22" r="49">
      <c t="s" s="4" r="A49">
        <v>757</v>
      </c>
      <c t="n" s="6" r="N49">
        <v>500000</v>
      </c>
    </row>
    <row spans="1:22" r="50">
      <c t="s" s="4" r="A50">
        <v>758</v>
      </c>
      <c t="n" s="6" r="N50">
        <v>250000</v>
      </c>
    </row>
    <row spans="1:22" r="51">
      <c t="s" s="4" r="A51">
        <v>759</v>
      </c>
      <c t="n" s="6" r="N51">
        <v>250000</v>
      </c>
    </row>
    <row spans="1:22" r="52">
      <c t="s" s="4" r="A52">
        <v>753</v>
      </c>
      <c t="s" s="4" r="N52">
        <v>754</v>
      </c>
    </row>
    <row spans="1:22" r="53">
      <c t="s" s="4" r="A53">
        <v>755</v>
      </c>
      <c t="s" s="4" r="N53">
        <v>756</v>
      </c>
    </row>
    <row spans="1:22" r="54">
      <c t="s" s="4" r="A54">
        <v>861</v>
      </c>
      <c t="s" s="4" r="T54">
        <v>862</v>
      </c>
    </row>
    <row spans="1:22" r="55">
      <c t="s" s="4" r="A55">
        <v>863</v>
      </c>
    </row>
    <row spans="1:22" r="56">
      <c t="s" s="3" r="A56">
        <v>843</v>
      </c>
    </row>
    <row spans="1:22" r="57">
      <c t="s" s="4" r="A57">
        <v>753</v>
      </c>
      <c t="s" s="4" r="T57">
        <v>754</v>
      </c>
    </row>
    <row spans="1:22" r="58">
      <c t="s" s="4" r="A58">
        <v>755</v>
      </c>
      <c t="s" s="4" r="T58">
        <v>756</v>
      </c>
    </row>
    <row spans="1:22" r="59">
      <c t="s" s="4" r="A59">
        <v>855</v>
      </c>
      <c t="n" s="7" r="S59">
        <v>128880</v>
      </c>
    </row>
    <row spans="1:22" r="60">
      <c t="s" s="4" r="A60">
        <v>864</v>
      </c>
      <c t="n" s="7" r="T60">
        <v>5000</v>
      </c>
    </row>
    <row spans="1:22" r="61">
      <c t="s" s="4" r="A61">
        <v>844</v>
      </c>
      <c t="n" s="7" r="T61">
        <v>3000000</v>
      </c>
    </row>
    <row spans="1:22" r="62">
      <c t="s" s="4" r="A62">
        <v>764</v>
      </c>
    </row>
    <row spans="1:22" r="63">
      <c t="s" s="3" r="A63">
        <v>843</v>
      </c>
    </row>
    <row spans="1:22" r="64">
      <c t="s" s="4" r="A64">
        <v>431</v>
      </c>
      <c t="n" s="6" r="J64">
        <v>750000</v>
      </c>
      <c t="n" s="6" r="K64">
        <v>31000000</v>
      </c>
    </row>
    <row spans="1:22" r="65">
      <c t="s" s="4" r="A65">
        <v>376</v>
      </c>
      <c t="n" s="9" r="J65">
        <v>0.35</v>
      </c>
      <c t="n" s="9" r="K65">
        <v>0.45</v>
      </c>
    </row>
    <row spans="1:22" r="66">
      <c t="s" s="4" r="A66">
        <v>757</v>
      </c>
      <c t="n" s="6" r="J66">
        <v>450000</v>
      </c>
    </row>
    <row spans="1:22" r="67">
      <c t="s" s="4" r="A67">
        <v>758</v>
      </c>
      <c t="n" s="6" r="J67">
        <v>150000</v>
      </c>
    </row>
    <row spans="1:22" r="68">
      <c t="s" s="4" r="A68">
        <v>753</v>
      </c>
      <c t="s" s="4" r="J68">
        <v>765</v>
      </c>
      <c t="s" s="4" r="K68">
        <v>766</v>
      </c>
    </row>
    <row spans="1:22" r="69">
      <c t="s" s="4" r="A69">
        <v>755</v>
      </c>
      <c t="s" s="4" r="J69">
        <v>767</v>
      </c>
      <c t="s" s="4" r="K69">
        <v>768</v>
      </c>
    </row>
    <row spans="1:22" r="70">
      <c t="s" s="4" r="A70">
        <v>855</v>
      </c>
      <c t="n" s="7" r="V70">
        <v>117642</v>
      </c>
    </row>
    <row spans="1:22" r="71">
      <c t="s" s="4" r="A71">
        <v>605</v>
      </c>
      <c t="n" s="6" r="K71">
        <v>5500000</v>
      </c>
    </row>
    <row spans="1:22" r="72">
      <c t="s" s="4" r="A72">
        <v>861</v>
      </c>
      <c t="s" s="4" r="V72">
        <v>865</v>
      </c>
    </row>
    <row spans="1:22" r="73">
      <c t="s" s="4" r="A73">
        <v>866</v>
      </c>
    </row>
    <row spans="1:22" r="74">
      <c t="s" s="3" r="A74">
        <v>843</v>
      </c>
    </row>
    <row spans="1:22" r="75">
      <c t="s" s="4" r="A75">
        <v>614</v>
      </c>
      <c t="n" s="7" r="L75">
        <v>284844</v>
      </c>
    </row>
    <row spans="1:22" r="76">
      <c t="s" s="4" r="A76">
        <v>430</v>
      </c>
    </row>
    <row spans="1:22" r="77">
      <c t="s" s="3" r="A77">
        <v>843</v>
      </c>
    </row>
    <row spans="1:22" r="78">
      <c t="s" s="4" r="A78">
        <v>431</v>
      </c>
      <c t="n" s="6" r="E78">
        <v>400000</v>
      </c>
      <c t="n" s="6" r="K78">
        <v>5500000</v>
      </c>
    </row>
    <row spans="1:22" r="79">
      <c t="s" s="4" r="A79">
        <v>376</v>
      </c>
      <c t="n" s="9" r="E79">
        <v>0.64</v>
      </c>
      <c t="n" s="9" r="K79">
        <v>0.45</v>
      </c>
    </row>
    <row spans="1:22" r="80">
      <c t="s" s="4" r="A80">
        <v>753</v>
      </c>
      <c t="s" s="4" r="K80">
        <v>766</v>
      </c>
    </row>
    <row spans="1:22" r="81">
      <c t="s" s="4" r="A81">
        <v>755</v>
      </c>
      <c t="s" s="4" r="K81">
        <v>768</v>
      </c>
    </row>
    <row spans="1:22" r="82">
      <c t="s" s="4" r="A82">
        <v>855</v>
      </c>
      <c t="n" s="7" r="B82">
        <v>160001</v>
      </c>
      <c t="n" s="6" r="S82">
        <v>3749259</v>
      </c>
    </row>
    <row spans="1:22" r="83">
      <c t="s" s="4" r="A83">
        <v>605</v>
      </c>
      <c t="n" s="6" r="K83">
        <v>5500000</v>
      </c>
    </row>
    <row spans="1:22" r="84">
      <c t="s" s="4" r="A84">
        <v>856</v>
      </c>
      <c t="n" s="6" r="B84">
        <v>2013423</v>
      </c>
      <c t="n" s="6" r="M84">
        <v>71429</v>
      </c>
      <c t="n" s="6" r="R84">
        <v>192308</v>
      </c>
    </row>
    <row spans="1:22" r="85">
      <c t="s" s="4" r="A85">
        <v>850</v>
      </c>
      <c t="n" s="7" r="E85">
        <v>100000</v>
      </c>
    </row>
    <row spans="1:22" r="86">
      <c t="s" s="4" r="A86">
        <v>867</v>
      </c>
      <c t="n" s="6" r="T86">
        <v>2013423</v>
      </c>
    </row>
    <row spans="1:22" r="87">
      <c t="s" s="4" r="A87">
        <v>868</v>
      </c>
      <c t="n" s="7" r="T87">
        <v>160001</v>
      </c>
    </row>
    <row spans="1:22" r="88">
      <c t="s" s="4" r="A88">
        <v>869</v>
      </c>
    </row>
    <row spans="1:22" r="89">
      <c t="s" s="3" r="A89">
        <v>843</v>
      </c>
    </row>
    <row spans="1:22" r="90">
      <c t="s" s="4" r="A90">
        <v>431</v>
      </c>
      <c t="n" s="6" r="E90">
        <v>400000</v>
      </c>
    </row>
    <row spans="1:22" r="91">
      <c t="s" s="4" r="A91">
        <v>376</v>
      </c>
      <c t="n" s="9" r="E91">
        <v>0.64</v>
      </c>
    </row>
    <row spans="1:22" r="92">
      <c t="s" s="4" r="A92">
        <v>438</v>
      </c>
      <c t="s" s="4" r="E92">
        <v>458</v>
      </c>
    </row>
    <row spans="1:22" r="93">
      <c t="s" s="4" r="A93">
        <v>850</v>
      </c>
      <c t="n" s="7" r="E93">
        <v>100000</v>
      </c>
    </row>
    <row spans="1:22" r="94">
      <c t="s" s="4" r="A94">
        <v>383</v>
      </c>
      <c t="s" s="4" r="E94">
        <v>461</v>
      </c>
      <c t="s" s="4" r="T94">
        <v>461</v>
      </c>
    </row>
    <row spans="1:22" r="95">
      <c t="s" s="4" r="A95">
        <v>851</v>
      </c>
      <c t="s" s="4" r="E95">
        <v>852</v>
      </c>
    </row>
    <row spans="1:22" r="96">
      <c t="s" s="4" r="A96">
        <v>845</v>
      </c>
      <c t="n" s="7" r="E96">
        <v>178</v>
      </c>
    </row>
    <row spans="1:22" r="97">
      <c t="s" s="4" r="A97">
        <v>437</v>
      </c>
      <c t="s" s="4" r="E97">
        <v>870</v>
      </c>
    </row>
    <row spans="1:22" r="98">
      <c t="s" s="4" r="A98">
        <v>853</v>
      </c>
      <c t="s" s="4" r="E98">
        <v>871</v>
      </c>
    </row>
    <row spans="1:22" r="99">
      <c t="s" s="4" r="A99">
        <v>854</v>
      </c>
      <c t="n" s="7" r="E99">
        <v>3094</v>
      </c>
    </row>
    <row spans="1:22" r="100">
      <c t="s" s="4" r="A100">
        <v>872</v>
      </c>
    </row>
    <row spans="1:22" r="101">
      <c t="s" s="3" r="A101">
        <v>843</v>
      </c>
    </row>
    <row spans="1:22" r="102">
      <c t="s" s="4" r="A102">
        <v>856</v>
      </c>
      <c t="n" s="6" r="R102">
        <v>192308</v>
      </c>
    </row>
    <row spans="1:22" r="103">
      <c t="s" s="4" r="A103">
        <v>873</v>
      </c>
    </row>
    <row spans="1:22" r="104">
      <c t="s" s="3" r="A104">
        <v>843</v>
      </c>
    </row>
    <row spans="1:22" r="105">
      <c t="s" s="4" r="A105">
        <v>615</v>
      </c>
      <c t="n" s="6" r="L105">
        <v>10084</v>
      </c>
    </row>
    <row spans="1:22" r="106">
      <c t="s" s="4" r="A106">
        <v>616</v>
      </c>
      <c t="n" s="6" r="L106">
        <v>86317</v>
      </c>
    </row>
    <row spans="1:22" r="107">
      <c t="s" s="4" r="A107">
        <v>860</v>
      </c>
      <c t="n" s="6" r="L107">
        <v>36705</v>
      </c>
    </row>
    <row spans="1:22" r="108">
      <c t="s" s="4" r="A108">
        <v>614</v>
      </c>
      <c t="n" s="7" r="L108">
        <v>40335</v>
      </c>
    </row>
    <row spans="1:22" r="109">
      <c t="s" s="4" r="A109">
        <v>874</v>
      </c>
    </row>
    <row spans="1:22" r="110">
      <c t="s" s="3" r="A110">
        <v>843</v>
      </c>
    </row>
    <row spans="1:22" r="111">
      <c t="s" s="4" r="A111">
        <v>856</v>
      </c>
      <c t="n" s="6" r="M111">
        <v>71429</v>
      </c>
    </row>
    <row spans="1:22" r="112">
      <c t="s" s="4" r="A112">
        <v>875</v>
      </c>
    </row>
    <row spans="1:22" r="113">
      <c t="s" s="3" r="A113">
        <v>843</v>
      </c>
    </row>
    <row spans="1:22" r="114">
      <c t="s" s="4" r="A114">
        <v>615</v>
      </c>
      <c t="n" s="6" r="L114">
        <v>5211</v>
      </c>
    </row>
    <row spans="1:22" r="115">
      <c t="s" s="4" r="A115">
        <v>616</v>
      </c>
      <c t="n" s="6" r="L115">
        <v>44606</v>
      </c>
    </row>
    <row spans="1:22" r="116">
      <c t="s" s="4" r="A116">
        <v>860</v>
      </c>
      <c t="n" s="6" r="L116">
        <v>18968</v>
      </c>
    </row>
    <row spans="1:22" r="117">
      <c t="s" s="4" r="A117">
        <v>614</v>
      </c>
      <c t="n" s="7" r="L117">
        <v>20844</v>
      </c>
    </row>
    <row spans="1:22" r="118">
      <c t="s" s="4" r="A118">
        <v>876</v>
      </c>
    </row>
    <row spans="1:22" r="119">
      <c t="s" s="3" r="A119">
        <v>843</v>
      </c>
    </row>
    <row spans="1:22" r="120">
      <c t="s" s="4" r="A120">
        <v>615</v>
      </c>
      <c t="n" s="6" r="L120">
        <v>4873</v>
      </c>
    </row>
    <row spans="1:22" r="121">
      <c t="s" s="4" r="A121">
        <v>616</v>
      </c>
      <c t="n" s="6" r="L121">
        <v>41712</v>
      </c>
    </row>
    <row spans="1:22" r="122">
      <c t="s" s="4" r="A122">
        <v>860</v>
      </c>
      <c t="n" s="6" r="L122">
        <v>17737</v>
      </c>
    </row>
    <row spans="1:22" r="123">
      <c t="s" s="4" r="A123">
        <v>614</v>
      </c>
      <c t="n" s="7" r="L123">
        <v>19491</v>
      </c>
    </row>
    <row spans="1:22" r="124">
      <c t="s" s="4" r="A124">
        <v>762</v>
      </c>
    </row>
    <row spans="1:22" r="125">
      <c t="s" s="3" r="A125">
        <v>843</v>
      </c>
    </row>
    <row spans="1:22" r="126">
      <c t="s" s="4" r="A126">
        <v>855</v>
      </c>
      <c t="n" s="7" r="S126">
        <v>3749259</v>
      </c>
    </row>
    <row spans="1:22" r="127">
      <c t="s" s="4" r="A127">
        <v>877</v>
      </c>
    </row>
    <row spans="1:22" r="128">
      <c t="s" s="3" r="A128">
        <v>843</v>
      </c>
    </row>
    <row spans="1:22" r="129">
      <c t="s" s="4" r="A129">
        <v>615</v>
      </c>
      <c t="n" s="6" r="L129">
        <v>71211</v>
      </c>
    </row>
    <row spans="1:22" r="130">
      <c t="s" s="4" r="A130">
        <v>616</v>
      </c>
      <c t="n" s="6" r="L130">
        <v>609566</v>
      </c>
    </row>
    <row spans="1:22" r="131">
      <c t="s" s="4" r="A131">
        <v>860</v>
      </c>
      <c t="n" s="6" r="L131">
        <v>259208</v>
      </c>
    </row>
    <row spans="1:22" r="132">
      <c t="s" s="4" r="A132">
        <v>614</v>
      </c>
      <c t="n" s="7" r="L132">
        <v>284844</v>
      </c>
    </row>
    <row spans="1:22" r="133">
      <c t="s" s="4" r="A133">
        <v>580</v>
      </c>
    </row>
    <row spans="1:22" r="134">
      <c t="s" s="3" r="A134">
        <v>843</v>
      </c>
    </row>
    <row spans="1:22" r="135">
      <c t="s" s="4" r="A135">
        <v>856</v>
      </c>
      <c t="n" s="6" r="M135">
        <v>71429</v>
      </c>
      <c t="n" s="6" r="R135">
        <v>192308</v>
      </c>
    </row>
    <row spans="1:22" r="136">
      <c t="s" s="4" r="A136">
        <v>878</v>
      </c>
    </row>
    <row spans="1:22" r="137">
      <c t="s" s="3" r="A137">
        <v>843</v>
      </c>
    </row>
    <row spans="1:22" r="138">
      <c t="s" s="4" r="A138">
        <v>856</v>
      </c>
      <c t="n" s="6" r="R138">
        <v>192308</v>
      </c>
    </row>
    <row spans="1:22" r="139">
      <c t="s" s="4" r="A139">
        <v>879</v>
      </c>
    </row>
    <row spans="1:22" r="140">
      <c t="s" s="3" r="A140">
        <v>843</v>
      </c>
    </row>
    <row spans="1:22" r="141">
      <c t="s" s="4" r="A141">
        <v>615</v>
      </c>
      <c t="n" s="6" r="L141">
        <v>5211</v>
      </c>
    </row>
    <row spans="1:22" r="142">
      <c t="s" s="4" r="A142">
        <v>616</v>
      </c>
      <c t="n" s="6" r="L142">
        <v>44606</v>
      </c>
    </row>
    <row spans="1:22" r="143">
      <c t="s" s="4" r="A143">
        <v>860</v>
      </c>
      <c t="n" s="6" r="L143">
        <v>18968</v>
      </c>
    </row>
    <row spans="1:22" r="144">
      <c t="s" s="4" r="A144">
        <v>614</v>
      </c>
      <c t="n" s="7" r="L144">
        <v>20844</v>
      </c>
    </row>
    <row spans="1:22" r="145">
      <c t="s" s="4" r="A145">
        <v>432</v>
      </c>
    </row>
    <row spans="1:22" r="146">
      <c t="s" s="3" r="A146">
        <v>843</v>
      </c>
    </row>
    <row spans="1:22" r="147">
      <c t="s" s="4" r="A147">
        <v>431</v>
      </c>
      <c t="n" s="6" r="E147">
        <v>200000</v>
      </c>
      <c t="n" s="6" r="Q147">
        <v>150000</v>
      </c>
    </row>
    <row spans="1:22" r="148">
      <c t="s" s="4" r="A148">
        <v>376</v>
      </c>
      <c t="n" s="9" r="E148">
        <v>0.64</v>
      </c>
      <c t="n" s="9" r="Q148">
        <v>0.64</v>
      </c>
    </row>
    <row spans="1:22" r="149">
      <c t="s" s="4" r="A149">
        <v>856</v>
      </c>
      <c t="n" s="6" r="R149">
        <v>192308</v>
      </c>
    </row>
    <row spans="1:22" r="150">
      <c t="s" s="4" r="A150">
        <v>850</v>
      </c>
      <c t="n" s="7" r="E150">
        <v>50000</v>
      </c>
      <c t="n" s="7" r="Q150">
        <v>50000</v>
      </c>
    </row>
    <row spans="1:22" r="151">
      <c t="s" s="4" r="A151">
        <v>880</v>
      </c>
    </row>
    <row spans="1:22" r="152">
      <c t="s" s="3" r="A152">
        <v>843</v>
      </c>
    </row>
    <row spans="1:22" r="153">
      <c t="s" s="4" r="A153">
        <v>431</v>
      </c>
      <c t="n" s="6" r="E153">
        <v>200000</v>
      </c>
      <c t="n" s="6" r="Q153">
        <v>150000</v>
      </c>
    </row>
    <row spans="1:22" r="154">
      <c t="s" s="4" r="A154">
        <v>376</v>
      </c>
      <c t="n" s="9" r="E154">
        <v>0.64</v>
      </c>
      <c t="n" s="9" r="Q154">
        <v>0.64</v>
      </c>
    </row>
    <row spans="1:22" r="155">
      <c t="s" s="4" r="A155">
        <v>438</v>
      </c>
      <c t="s" s="4" r="E155">
        <v>458</v>
      </c>
      <c t="s" s="4" r="Q155">
        <v>458</v>
      </c>
    </row>
    <row spans="1:22" r="156">
      <c t="s" s="4" r="A156">
        <v>850</v>
      </c>
      <c t="n" s="7" r="E156">
        <v>50000</v>
      </c>
      <c t="n" s="7" r="Q156">
        <v>50000</v>
      </c>
    </row>
    <row spans="1:22" r="157">
      <c t="s" s="4" r="A157">
        <v>383</v>
      </c>
      <c t="s" s="4" r="E157">
        <v>461</v>
      </c>
      <c t="s" s="4" r="Q157">
        <v>464</v>
      </c>
      <c t="s" s="4" r="T157">
        <v>461</v>
      </c>
    </row>
    <row spans="1:22" r="158">
      <c t="s" s="4" r="A158">
        <v>851</v>
      </c>
      <c t="s" s="4" r="E158">
        <v>852</v>
      </c>
      <c t="s" s="4" r="Q158">
        <v>852</v>
      </c>
    </row>
    <row spans="1:22" r="159">
      <c t="s" s="4" r="A159">
        <v>845</v>
      </c>
      <c t="n" s="7" r="E159">
        <v>105</v>
      </c>
      <c t="n" s="7" r="Q159">
        <v>55</v>
      </c>
    </row>
    <row spans="1:22" r="160">
      <c t="s" s="4" r="A160">
        <v>437</v>
      </c>
      <c t="s" s="4" r="E160">
        <v>870</v>
      </c>
      <c t="s" s="4" r="Q160">
        <v>379</v>
      </c>
    </row>
    <row spans="1:22" r="161">
      <c t="s" s="4" r="A161">
        <v>846</v>
      </c>
      <c t="n" s="8" r="E161">
        <v>5e-05</v>
      </c>
    </row>
    <row spans="1:22" r="162">
      <c t="s" s="4" r="A162">
        <v>853</v>
      </c>
      <c t="s" s="4" r="E162">
        <v>871</v>
      </c>
    </row>
    <row spans="1:22" r="163">
      <c t="s" s="4" r="A163">
        <v>854</v>
      </c>
      <c t="n" s="7" r="E163">
        <v>1824</v>
      </c>
      <c t="n" s="7" r="Q163">
        <v>1562</v>
      </c>
    </row>
    <row spans="1:22" r="164">
      <c t="s" s="4" r="A164">
        <v>881</v>
      </c>
    </row>
    <row spans="1:22" r="165">
      <c t="s" s="3" r="A165">
        <v>843</v>
      </c>
    </row>
    <row spans="1:22" r="166">
      <c t="s" s="4" r="A166">
        <v>856</v>
      </c>
      <c t="n" s="6" r="R166">
        <v>192308</v>
      </c>
    </row>
    <row spans="1:22" r="167">
      <c t="s" s="4" r="A167">
        <v>433</v>
      </c>
    </row>
    <row spans="1:22" r="168">
      <c t="s" s="3" r="A168">
        <v>843</v>
      </c>
    </row>
    <row spans="1:22" r="169">
      <c t="s" s="4" r="A169">
        <v>383</v>
      </c>
      <c t="s" s="4" r="H169">
        <v>393</v>
      </c>
    </row>
    <row spans="1:22" r="170">
      <c t="s" s="4" r="A170">
        <v>437</v>
      </c>
      <c t="s" s="4" r="H170">
        <v>379</v>
      </c>
    </row>
    <row spans="1:22" r="171">
      <c t="s" s="4" r="A171">
        <v>853</v>
      </c>
      <c t="s" s="4" r="H171">
        <v>456</v>
      </c>
    </row>
    <row spans="1:22" r="172">
      <c t="s" s="4" r="A172">
        <v>882</v>
      </c>
      <c t="s" s="4" r="P172">
        <v>883</v>
      </c>
      <c t="s" s="4" r="T172">
        <v>884</v>
      </c>
    </row>
    <row spans="1:22" r="173">
      <c t="s" s="4" r="A173">
        <v>885</v>
      </c>
      <c t="n" s="6" r="T173">
        <v>6067931</v>
      </c>
    </row>
    <row spans="1:22" r="174">
      <c t="s" s="4" r="A174">
        <v>886</v>
      </c>
      <c t="n" s="8" r="T174">
        <v>5e-05</v>
      </c>
    </row>
    <row spans="1:22" r="175">
      <c t="s" s="4" r="A175">
        <v>847</v>
      </c>
      <c t="s" s="4" r="T175">
        <v>887</v>
      </c>
    </row>
    <row spans="1:22" r="176">
      <c t="s" s="4" r="A176">
        <v>888</v>
      </c>
    </row>
    <row spans="1:22" r="177">
      <c t="s" s="3" r="A177">
        <v>843</v>
      </c>
    </row>
    <row spans="1:22" r="178">
      <c t="s" s="4" r="A178">
        <v>431</v>
      </c>
      <c t="n" s="6" r="G178">
        <v>400000</v>
      </c>
    </row>
    <row spans="1:22" r="179">
      <c t="s" s="4" r="A179">
        <v>376</v>
      </c>
      <c t="n" s="9" r="G179">
        <v>0.64</v>
      </c>
    </row>
    <row spans="1:22" r="180">
      <c t="s" s="4" r="A180">
        <v>438</v>
      </c>
      <c t="s" s="4" r="G180">
        <v>458</v>
      </c>
    </row>
    <row spans="1:22" r="181">
      <c t="s" s="4" r="A181">
        <v>850</v>
      </c>
      <c t="n" s="7" r="G181">
        <v>100000</v>
      </c>
    </row>
    <row spans="1:22" r="182">
      <c t="s" s="4" r="A182">
        <v>383</v>
      </c>
      <c t="s" s="4" r="G182">
        <v>384</v>
      </c>
    </row>
    <row spans="1:22" r="183">
      <c t="s" s="4" r="A183">
        <v>845</v>
      </c>
      <c t="n" s="7" r="G183">
        <v>247</v>
      </c>
    </row>
    <row spans="1:22" r="184">
      <c t="s" s="4" r="A184">
        <v>437</v>
      </c>
      <c t="s" s="4" r="G184">
        <v>379</v>
      </c>
    </row>
    <row spans="1:22" r="185">
      <c t="s" s="4" r="A185">
        <v>853</v>
      </c>
      <c t="s" s="4" r="G185">
        <v>459</v>
      </c>
    </row>
    <row spans="1:22" r="186">
      <c t="s" s="4" r="A186">
        <v>854</v>
      </c>
      <c t="n" s="7" r="G186">
        <v>3791</v>
      </c>
    </row>
    <row spans="1:22" r="187">
      <c t="s" s="4" r="A187">
        <v>581</v>
      </c>
    </row>
    <row spans="1:22" r="188">
      <c t="s" s="3" r="A188">
        <v>843</v>
      </c>
    </row>
    <row spans="1:22" r="189">
      <c t="s" s="4" r="A189">
        <v>856</v>
      </c>
      <c t="n" s="6" r="M189">
        <v>7142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9"/>
  </cols>
  <sheetData>
    <row spans="1:2" r="1">
      <c t="s" s="1" r="A1">
        <v>889</v>
      </c>
      <c t="s" s="2" r="B1">
        <v>1</v>
      </c>
    </row>
    <row spans="1:2" r="2">
      <c t="s" s="2" r="B2">
        <v>2</v>
      </c>
    </row>
    <row spans="1:2" r="3">
      <c t="s" s="3" r="A3">
        <v>200</v>
      </c>
    </row>
    <row spans="1:2" r="4">
      <c t="s" s="4" r="A4">
        <v>890</v>
      </c>
      <c t="s" s="4" r="B4">
        <v>8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37"/>
  </cols>
  <sheetData>
    <row spans="1:2" r="1">
      <c t="s" s="1" r="A1">
        <v>892</v>
      </c>
      <c t="s" s="2" r="B1">
        <v>893</v>
      </c>
    </row>
    <row spans="1:2" r="2">
      <c t="s" s="3" r="A2">
        <v>894</v>
      </c>
    </row>
    <row spans="1:2" r="3">
      <c t="s" s="4" r="A3">
        <v>895</v>
      </c>
      <c t="s" s="4" r="B3">
        <v>379</v>
      </c>
    </row>
    <row spans="1:2" r="4">
      <c t="s" s="4" r="A4">
        <v>850</v>
      </c>
      <c t="n" s="7" r="B4">
        <v>100000</v>
      </c>
    </row>
    <row spans="1:2" r="5">
      <c t="s" s="4" r="A5">
        <v>383</v>
      </c>
      <c t="s" s="4" r="B5">
        <v>428</v>
      </c>
    </row>
    <row spans="1:2" r="6">
      <c t="s" s="4" r="A6">
        <v>896</v>
      </c>
      <c t="s" s="4" r="B6">
        <v>379</v>
      </c>
    </row>
    <row spans="1:2" r="7">
      <c t="s" s="4" r="A7">
        <v>897</v>
      </c>
      <c t="n" s="6" r="B7">
        <v>200000</v>
      </c>
    </row>
    <row spans="1:2" r="8">
      <c t="s" s="4" r="A8">
        <v>376</v>
      </c>
      <c t="n" s="9" r="B8">
        <v>0.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Balance Sheets</vt:lpstr>
      <vt:lpstr>Balance Sheets (Parenthetical)</vt:lpstr>
      <vt:lpstr>Statements of Operations (Unaud</vt:lpstr>
      <vt:lpstr>Statements of Cash Flows (Unaud</vt:lpstr>
      <vt:lpstr>Nature of Business</vt:lpstr>
      <vt:lpstr>Going Concern</vt:lpstr>
      <vt:lpstr>Summary of Significant Accounti</vt:lpstr>
      <vt:lpstr>Inventory</vt:lpstr>
      <vt:lpstr>Property and Equipment, Net</vt:lpstr>
      <vt:lpstr>Accrued Expenses and Other</vt:lpstr>
      <vt:lpstr>Short-Term Borrowings to Unrela</vt:lpstr>
      <vt:lpstr>Short-Term Nonconvertible Notes</vt:lpstr>
      <vt:lpstr>Short-Term Convertible Notes Pa</vt:lpstr>
      <vt:lpstr>Liquidated Damages</vt:lpstr>
      <vt:lpstr>Derivative Liabilities</vt:lpstr>
      <vt:lpstr>Common Stock</vt:lpstr>
      <vt:lpstr>Preferred Stock</vt:lpstr>
      <vt:lpstr>Stock Option Plan and Warrants</vt:lpstr>
      <vt:lpstr>Major Customers and Credit Conc</vt:lpstr>
      <vt:lpstr>Commitments</vt:lpstr>
      <vt:lpstr>Pending Litigation_Contingent L</vt:lpstr>
      <vt:lpstr>Related Party Transactions</vt:lpstr>
      <vt:lpstr>Guarantees</vt:lpstr>
      <vt:lpstr>Subsequent Events</vt:lpstr>
      <vt:lpstr>Summary of Significant Accoun26</vt:lpstr>
      <vt:lpstr>Summary of Significant Accoun27</vt:lpstr>
      <vt:lpstr>Inventory (Tables)</vt:lpstr>
      <vt:lpstr>Property and Equipment, Net (Ta</vt:lpstr>
      <vt:lpstr>Accrued Expenses and Other (Tab</vt:lpstr>
      <vt:lpstr>Short-Term Borrowings to Unre31</vt:lpstr>
      <vt:lpstr>Derivative Liabilities (Tables)</vt:lpstr>
      <vt:lpstr>Stock Option Plan And Warrants </vt:lpstr>
      <vt:lpstr>Going Concern (Details)</vt:lpstr>
      <vt:lpstr>Summary of Significant Accoun35</vt:lpstr>
      <vt:lpstr>Summary of Significant Accoun36</vt:lpstr>
      <vt:lpstr>Inventory (Details)</vt:lpstr>
      <vt:lpstr>Property and Equipment, Net (De</vt:lpstr>
      <vt:lpstr>Property and Equipment, Net (39</vt:lpstr>
      <vt:lpstr>Accrued Expenses and Other (Det</vt:lpstr>
      <vt:lpstr>Short-Term Borrowings to Unre41</vt:lpstr>
      <vt:lpstr>Short-Term Borrowings to Unre42</vt:lpstr>
      <vt:lpstr>Short-Term Nonconvertible Not43</vt:lpstr>
      <vt:lpstr>Short-Term Convertible Notes 44</vt:lpstr>
      <vt:lpstr>Liquidated Damages (Details)</vt:lpstr>
      <vt:lpstr>Derivative Liabilities (Details</vt:lpstr>
      <vt:lpstr>Derivative Liabilities (Detai47</vt:lpstr>
      <vt:lpstr>Common Stock (Details)</vt:lpstr>
      <vt:lpstr>Preferred Stock (Details)</vt:lpstr>
      <vt:lpstr>Stock Option Plan and Warrant50</vt:lpstr>
      <vt:lpstr>Stock Option Plan and Warrant51</vt:lpstr>
      <vt:lpstr>Stock Option Plan and Warrant52</vt:lpstr>
      <vt:lpstr>Stock Option Plan and Warrant53</vt:lpstr>
      <vt:lpstr>Stock Option Plan And Warrant54</vt:lpstr>
      <vt:lpstr>Major Customers and Credit Co55</vt:lpstr>
      <vt:lpstr>Commitments (Details)</vt:lpstr>
      <vt:lpstr>Pending Litigation_Contingent57</vt:lpstr>
      <vt:lpstr>Related Party Transactions (Det</vt:lpstr>
      <vt:lpstr>Guarante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20:02Z</dcterms:created>
  <dcterms:modified xmlns:dcterms="http://purl.org/dc/terms/" xmlns:xsi="http://www.w3.org/2001/XMLSchema-instance" xsi:type="dcterms:W3CDTF">2016-11-14T09:20:02Z</dcterms:modified>
  <dc:title xmlns:dc="http://purl.org/dc/elements/1.1/">Untitled</dc:title>
  <dc:description xmlns:dc="http://purl.org/dc/elements/1.1/"/>
  <dc:subject xmlns:dc="http://purl.org/dc/elements/1.1/"/>
  <cp:keywords/>
  <cp:category/>
</cp:coreProperties>
</file>